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HANGES IN STOCK6" sheetId="6" r:id="rId6"/>
    <s:sheet name="STATEMENTS OF CASH FLOWS" sheetId="7" r:id="rId7"/>
    <s:sheet name="NATURE OF OPERATIONS AND SUMMAR" sheetId="8" r:id="rId8"/>
    <s:sheet name="DEBT" sheetId="9" r:id="rId9"/>
    <s:sheet name="INCOME TAXES" sheetId="10" r:id="rId10"/>
    <s:sheet name="STOCK BASED COMPENSATION" sheetId="11" r:id="rId11"/>
    <s:sheet name="COMMON STOCK" sheetId="12" r:id="rId12"/>
    <s:sheet name="RELATED PARTY TRANSACTIONS" sheetId="13" r:id="rId13"/>
    <s:sheet name="COMMITMENTS AND CONTINGENCIES" sheetId="14" r:id="rId14"/>
    <s:sheet name="SUBSEQUENT EVENTS" sheetId="15" r:id="rId15"/>
    <s:sheet name="NATURE OF OPERATIONS AND SUMM16" sheetId="16" r:id="rId16"/>
    <s:sheet name="NATURE OF OPERATIONS AND SUMM17" sheetId="17" r:id="rId17"/>
    <s:sheet name="DEBT (Tables)" sheetId="18" r:id="rId18"/>
    <s:sheet name="INCOME TAXES (Tables)" sheetId="19" r:id="rId19"/>
    <s:sheet name="STOCK BASED COMPENSATION (Table" sheetId="20" r:id="rId20"/>
    <s:sheet name="COMMITMENTS AND CONTINGENCIES (" sheetId="21" r:id="rId21"/>
    <s:sheet name="SUBSEQUENT EVENTS (Tables)" sheetId="22" r:id="rId22"/>
    <s:sheet name="NATURE OF OPERATIONS AND SUMM23" sheetId="23" r:id="rId23"/>
    <s:sheet name="NATURE OF OPERATIONS AND SUMM24" sheetId="24" r:id="rId24"/>
    <s:sheet name="NATURE OF OPERATIONS AND SUMM25" sheetId="25" r:id="rId25"/>
    <s:sheet name="NATURE OF OPERATIONS AND SUMM26" sheetId="26" r:id="rId26"/>
    <s:sheet name="DEBT (Details)" sheetId="27" r:id="rId27"/>
    <s:sheet name="DEBT (Schedule of amount fully " sheetId="28" r:id="rId28"/>
    <s:sheet name="INCOME TAXES (Schedule of the R" sheetId="29" r:id="rId29"/>
    <s:sheet name="INCOME TAXES (Schedule of Defer" sheetId="30" r:id="rId30"/>
    <s:sheet name="INCOME TAXES (Narrative) (Detai" sheetId="31" r:id="rId31"/>
    <s:sheet name="STOCK BASED COMPENSATION (Stock" sheetId="32" r:id="rId32"/>
    <s:sheet name="STOCK BASED COMPENSATION (Sched" sheetId="33" r:id="rId33"/>
    <s:sheet name="STOCK BASED COMPENSATION (Sto34" sheetId="34" r:id="rId34"/>
    <s:sheet name="STOCK BASED COMPENSATION (Sch35" sheetId="35" r:id="rId35"/>
    <s:sheet name="COMMON STOCK (Details)" sheetId="36" r:id="rId36"/>
    <s:sheet name="RELATED PARTY TRANSACTIONS (Det" sheetId="37" r:id="rId37"/>
    <s:sheet name="COMMITMENTS AND CONTINGENCIES38" sheetId="38" r:id="rId38"/>
    <s:sheet name="COMMITMENTS AND CONTINGENCIES39" sheetId="39" r:id="rId39"/>
    <s:sheet name="SUBSEQUENT EVENTS (Narrative) (" sheetId="40" r:id="rId40"/>
    <s:sheet name="SUBSEQUENT EVENTS (Schedule of " sheetId="41" r:id="rId41"/>
  </s:sheets>
  <s:definedNames/>
  <s:calcPr calcId="124519" calcMode="auto" fullCalcOnLoad="1"/>
</s:workbook>
</file>

<file path=xl/sharedStrings.xml><?xml version="1.0" encoding="utf-8"?>
<sst xmlns="http://schemas.openxmlformats.org/spreadsheetml/2006/main" uniqueCount="767">
  <si>
    <t>Document and Entity Information - USD ($)</t>
  </si>
  <si>
    <t>12 Months Ended</t>
  </si>
  <si>
    <t>Apr. 30, 2016</t>
  </si>
  <si>
    <t>Jul. 28, 2016</t>
  </si>
  <si>
    <t>Oct. 30, 2015</t>
  </si>
  <si>
    <t>Document And Entity Information</t>
  </si>
  <si>
    <t>Entity Registrant Name</t>
  </si>
  <si>
    <t>MAJOR LEAGUE FOOTBALL INC</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5</t>
  </si>
  <si>
    <t>CURRENT ASSETS</t>
  </si>
  <si>
    <t>Cash</t>
  </si>
  <si>
    <t>Equipment deposit</t>
  </si>
  <si>
    <t xml:space="preserve"> </t>
  </si>
  <si>
    <t>Prepaid consulting</t>
  </si>
  <si>
    <t>TOTAL CURRENT ASSETS</t>
  </si>
  <si>
    <t>Furniture, fixtures and equipment, net</t>
  </si>
  <si>
    <t>OTHER ASSETS</t>
  </si>
  <si>
    <t>Rent deposit</t>
  </si>
  <si>
    <t>TOTAL OTHER ASSETS</t>
  </si>
  <si>
    <t>TOTAL ASSETS</t>
  </si>
  <si>
    <t>CURRENT LIABILITIES</t>
  </si>
  <si>
    <t>Accounts payable</t>
  </si>
  <si>
    <t>Accrued officer compensation</t>
  </si>
  <si>
    <t>Accrued expenses</t>
  </si>
  <si>
    <t>State income taxes payable</t>
  </si>
  <si>
    <t>Convertible unsecured promissory notes, net of debt discount</t>
  </si>
  <si>
    <t>Convertible secured promissory note, net of debt discount</t>
  </si>
  <si>
    <t>Derivative liability</t>
  </si>
  <si>
    <t>Notes payable</t>
  </si>
  <si>
    <t>Notes payable, related parties</t>
  </si>
  <si>
    <t>Accrued officer payroll taxes</t>
  </si>
  <si>
    <t>Accrued interest</t>
  </si>
  <si>
    <t>TOTAL CURRENT LIABILITIES</t>
  </si>
  <si>
    <t>COMMITMENTS AND CONTINGENCIES (NOTE 7)</t>
  </si>
  <si>
    <t>STOCKHOLDERS' DEFICIENCY</t>
  </si>
  <si>
    <t>Preferred Stock, $0.001 par value, 50,000,000 shares authorized; Series A designated 7,500,000 shares and remainder undesignated; No shares issued and outstanding at April 30, 2016 and April 30, 2015, respectively</t>
  </si>
  <si>
    <t>Common stock, $0.001 par value, 150,000,000 shares authorized; 41,013,077 and 33,450,009 shares issued and outstanding at April 30, 2016 and April 30, 2015, respectively</t>
  </si>
  <si>
    <t>Additional paid-in capital</t>
  </si>
  <si>
    <t>Accumulated deficiency</t>
  </si>
  <si>
    <t>TOTAL STOCKHOLDERS' DEFICIENCY</t>
  </si>
  <si>
    <t>TOTAL LIABILITIES AND STOCKHOLDERS' DEFICIENCY</t>
  </si>
  <si>
    <t>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cured promissory notes [Member]</t>
  </si>
  <si>
    <t>Debt discount</t>
  </si>
  <si>
    <t>Unsecured promissory notes [Member]</t>
  </si>
  <si>
    <t>Series A Preferred Stock [Member]</t>
  </si>
  <si>
    <t>STATEMENTS OF OPERATIONS - USD ($)</t>
  </si>
  <si>
    <t>Revenue</t>
  </si>
  <si>
    <t>Management services</t>
  </si>
  <si>
    <t>League tryout camp fees</t>
  </si>
  <si>
    <t>Total Revenue</t>
  </si>
  <si>
    <t>Operating Expenses</t>
  </si>
  <si>
    <t>Salaries and wages</t>
  </si>
  <si>
    <t>League tryout camp expense</t>
  </si>
  <si>
    <t>Professional fees</t>
  </si>
  <si>
    <t>Insurance</t>
  </si>
  <si>
    <t>Asset purchase expense</t>
  </si>
  <si>
    <t>General and administrative</t>
  </si>
  <si>
    <t>Total Operating Expenses</t>
  </si>
  <si>
    <t>Operating Loss</t>
  </si>
  <si>
    <t>Other Income (Expense)</t>
  </si>
  <si>
    <t>Tax penalties and interest</t>
  </si>
  <si>
    <t>Gain on settlement of unpaid taxes</t>
  </si>
  <si>
    <t>Other income</t>
  </si>
  <si>
    <t>Interest expense</t>
  </si>
  <si>
    <t>Provision for loan receivable</t>
  </si>
  <si>
    <t>Provision for collateral deposit</t>
  </si>
  <si>
    <t>Initial fair value of an embedded derivative liability</t>
  </si>
  <si>
    <t>Change in fair value of an embedded derivative liability</t>
  </si>
  <si>
    <t>Gain on sale of available-for-sale marketable equity securities</t>
  </si>
  <si>
    <t>Gain on issuance of common stock in settlement of debt</t>
  </si>
  <si>
    <t>Total Other Income (Expense)</t>
  </si>
  <si>
    <t>Net Loss</t>
  </si>
  <si>
    <t>Basic and Diluted Net Loss Per Share</t>
  </si>
  <si>
    <t>Weighted Average Shares - Basic and Diluted</t>
  </si>
  <si>
    <t>STATEMENTS OF CHANGES IN STOCKHOLDERS' EQUITY (DEFICIENCY) - USD ($)</t>
  </si>
  <si>
    <t>Common stock [Member]</t>
  </si>
  <si>
    <t>Additional Paid-In Capital [Member]</t>
  </si>
  <si>
    <t>Accumulated Deficiency [Member]</t>
  </si>
  <si>
    <t>Accumulated Other Comprehensive Income (Loss) [Member]</t>
  </si>
  <si>
    <t>Total</t>
  </si>
  <si>
    <t>Balance at Apr. 30, 2014</t>
  </si>
  <si>
    <t>Balance, shares at Apr. 30, 2014</t>
  </si>
  <si>
    <t>Amortization of common stock issued for employee services over vesting period</t>
  </si>
  <si>
    <t>Amortization of stock options issued for employee services over vesting period</t>
  </si>
  <si>
    <t>Amortization of stock options issued for consulting services over vesting period</t>
  </si>
  <si>
    <t>Issuance of common stock for employee services - $0.05 per share</t>
  </si>
  <si>
    <t>Issuance of common stock for employee services - $0.05 per share, shares</t>
  </si>
  <si>
    <t>Issuance of common stock for exchange of debt - $0.05 per share</t>
  </si>
  <si>
    <t>Issuance of common stock for exchange of debt - $0.05 per share, shares</t>
  </si>
  <si>
    <t>Issuance of common stock to acquire Major League Football assets -$0.05 per share</t>
  </si>
  <si>
    <t>Issuance of common stock to acquire Major League Football assets -$0.05 per share, shares</t>
  </si>
  <si>
    <t>Issuance of common stock to related party for exchange of debt -$0.05 per share</t>
  </si>
  <si>
    <t>Issuance of common stock to related party for exchange of debt -$0.05 per share, shares</t>
  </si>
  <si>
    <t>Issuance of common stock for professional services -$0.05 per share</t>
  </si>
  <si>
    <t>Issuance of common stock for professional services -$0.05 per share, shares</t>
  </si>
  <si>
    <t>Issuance of common stock pursuant to 2014 Stock Plan -$0.05 per share</t>
  </si>
  <si>
    <t>Issuance of common stock pursuant to 2014 Stock Plan -$0.05 per share, shares</t>
  </si>
  <si>
    <t>Reclassification from accumulated other comprehensive income</t>
  </si>
  <si>
    <t>Issuance of common stock from exercise of stock options - $0.05 per share</t>
  </si>
  <si>
    <t>Issuance of common stock from exercise of stock options - $0.05 per share, shares</t>
  </si>
  <si>
    <t>Issuance of common stock for professional services - $0.01 per share</t>
  </si>
  <si>
    <t>Issuance of common stock for professional services - $0.01 per share, shares</t>
  </si>
  <si>
    <t>Issuance of common stock for consulting services - $0.30 per share</t>
  </si>
  <si>
    <t>Issuance of common stock for consulting services - $0.30 per share, shares</t>
  </si>
  <si>
    <t>Issuance of common stock from exercise of stock warrants - $0.01 per share</t>
  </si>
  <si>
    <t>Issuance of common stock from exercise of stock warrants - $0.01 per share, shares</t>
  </si>
  <si>
    <t>Conversion of convertible unsecured promissory notes and accrued interest</t>
  </si>
  <si>
    <t>Issuance of common stock to employees for services - $0.51 per share</t>
  </si>
  <si>
    <t>Beneficial conversion feature on convertible unsecured notes payable</t>
  </si>
  <si>
    <t>Stock warrants issued for consulting services vested immediately</t>
  </si>
  <si>
    <t>Net loss</t>
  </si>
  <si>
    <t>Balance at Apr. 30, 2015</t>
  </si>
  <si>
    <t>Balance, shares at Apr. 30, 2015</t>
  </si>
  <si>
    <t>Issuance of stock for consulting services</t>
  </si>
  <si>
    <t>Issuance of stock for consulting services, shares</t>
  </si>
  <si>
    <t>Beneficial conversion feature on convertible notes payable</t>
  </si>
  <si>
    <t>Cancellation of common stock for services issued erroneously</t>
  </si>
  <si>
    <t>Cancellation of common stock for services issued erroneously, shares</t>
  </si>
  <si>
    <t>Conversion of convertible unsecured promissory notes and accrued interest, shares</t>
  </si>
  <si>
    <t>Exercise of stock warrants - $0.30 per share</t>
  </si>
  <si>
    <t>Exercise of stock warrants - $0.30 per share, shares</t>
  </si>
  <si>
    <t>Exercise of stock options - $0.30 per share</t>
  </si>
  <si>
    <t>Exercise of stock options - $0.30 per share, shares</t>
  </si>
  <si>
    <t>Issuance of common stock previously unvested</t>
  </si>
  <si>
    <t>Issuance of common stock previously unvested, shares</t>
  </si>
  <si>
    <t>Re-valuation of unvested stock warrants</t>
  </si>
  <si>
    <t>Issuance for sale of common stock - $0.30 per share</t>
  </si>
  <si>
    <t>Issuance for sale of common stock - $0.30 per share, shares</t>
  </si>
  <si>
    <t>Issuance of common stock to employees for services - $0.51 per share, shares</t>
  </si>
  <si>
    <t>Issuance of stock warrants with convertible secured promissory note</t>
  </si>
  <si>
    <t>Balance at Apr. 30, 2016</t>
  </si>
  <si>
    <t>Balance, shares at Apr. 30, 2016</t>
  </si>
  <si>
    <t>STATEMENTS OF CHANGES IN STOCKHOLDERS' EQUITY (DEFICIENCY) (Parenthetical) - $ / shares</t>
  </si>
  <si>
    <t>2014 Employee Stock Plan [Member]</t>
  </si>
  <si>
    <t>Shares issued, price per share</t>
  </si>
  <si>
    <t>S-8 Common Stock [Member]</t>
  </si>
  <si>
    <t>Stock Option [Member]</t>
  </si>
  <si>
    <t>Employee Services [Member]</t>
  </si>
  <si>
    <t>Exchange of Debt [Member]</t>
  </si>
  <si>
    <t>Acquisition Of Major League Football Assets [Member]</t>
  </si>
  <si>
    <t>Related Party Exchange of Debt [Member]</t>
  </si>
  <si>
    <t>Professional Services [Member]</t>
  </si>
  <si>
    <t>Professional Services 2 [Member]</t>
  </si>
  <si>
    <t>Consulting Services [Member]</t>
  </si>
  <si>
    <t>Warrant Issued One [Member]</t>
  </si>
  <si>
    <t>Warrant Issued Two [Member]</t>
  </si>
  <si>
    <t>STATEMENTS OF CASH FLOWS - USD ($)</t>
  </si>
  <si>
    <t>CASH FLOWS FROM OPERATING ACTIVITIES</t>
  </si>
  <si>
    <t>Adjustments to reconcile net loss to net cash used in operating activities:</t>
  </si>
  <si>
    <t>Depreciation expense</t>
  </si>
  <si>
    <t>Gain on issuance of common stock for exchange of debt</t>
  </si>
  <si>
    <t>Amortization of prepaid consulting over service period</t>
  </si>
  <si>
    <t>Issuance of common stock to employees for services</t>
  </si>
  <si>
    <t>Cancellation of common stock issued erroneously for services</t>
  </si>
  <si>
    <t>Amortization of stock options issued for consulting services over service period</t>
  </si>
  <si>
    <t>Issuance of stock warrants for consulting services</t>
  </si>
  <si>
    <t>Amortization of debt discount on convertible secured promissory note</t>
  </si>
  <si>
    <t>Amortization of debt discount on convertible unsecured promissory note</t>
  </si>
  <si>
    <t>Initial fair value of embedded conversion derivative</t>
  </si>
  <si>
    <t>Change in fair value of embedded conversion derivative</t>
  </si>
  <si>
    <t>Issuance of common stock for acquisition of Major League Football assets</t>
  </si>
  <si>
    <t>Stock based compensation expense</t>
  </si>
  <si>
    <t>Write off of rent deposit</t>
  </si>
  <si>
    <t>Write off debt discount related to beneficial conversion feature on conversion of notes payable</t>
  </si>
  <si>
    <t>Changes in operating assets and liabilities:</t>
  </si>
  <si>
    <t>Prepaid expenses</t>
  </si>
  <si>
    <t>Net cash used in operating activities</t>
  </si>
  <si>
    <t>CASH FLOWS FROM INVESTING ACTIVITIES</t>
  </si>
  <si>
    <t>Purchase of property and equipment</t>
  </si>
  <si>
    <t>Disbursement for loan receivable</t>
  </si>
  <si>
    <t>Disbursement for collateral deposit</t>
  </si>
  <si>
    <t>Proceeds from sale of available-for-sale marketable equity securities</t>
  </si>
  <si>
    <t>Net cash provided by (used in) investing activities</t>
  </si>
  <si>
    <t>CASH FLOWS FROM FINANCING ACTIVITIES</t>
  </si>
  <si>
    <t>Proceeds from issuance of convertible unsecured promissory notes</t>
  </si>
  <si>
    <t>Proceeds from issuance of convertible secured promissory notes</t>
  </si>
  <si>
    <t>Proceeds from issuance of note payable</t>
  </si>
  <si>
    <t>Proceeds from issuance of notes payable - related parties</t>
  </si>
  <si>
    <t>Repayment of notes payable to related parties</t>
  </si>
  <si>
    <t>Proceeds from issuance of common stock</t>
  </si>
  <si>
    <t>Proceeds from exercise of stock warrants</t>
  </si>
  <si>
    <t>Proceeds from exercise of stock options</t>
  </si>
  <si>
    <t>Net cash provided by financing activities</t>
  </si>
  <si>
    <t>NET INCREASE (DECREASE) IN CASH</t>
  </si>
  <si>
    <t>CASH - BEGINNING OF YEAR</t>
  </si>
  <si>
    <t>CASH - END OF YEAR</t>
  </si>
  <si>
    <t>SUPPLEMENTAL DISCLOSURE OF CASH FLOWS</t>
  </si>
  <si>
    <t>Cash paid for income taxes</t>
  </si>
  <si>
    <t>Cash paid for interest</t>
  </si>
  <si>
    <t>SUPPLEMENTAL DISCLOSURE OF NON-CASH INVESTING AND FINANCING ACTIVITIES</t>
  </si>
  <si>
    <t>Reclassification of accumulated other comprehensive income</t>
  </si>
  <si>
    <t>Issuance of common stock for exchange of debt</t>
  </si>
  <si>
    <t>Issuance of common stock to related party for exchange of debt</t>
  </si>
  <si>
    <t>Issuance of warrants for consulting services</t>
  </si>
  <si>
    <t>Issuance of common stock to consultant for services</t>
  </si>
  <si>
    <t>Issuance of stock warrant with convertible secured promissory note</t>
  </si>
  <si>
    <t>Repayment of note payable by officer on behalf of Company</t>
  </si>
  <si>
    <t>NATURE OF OPERATIONS AND SUMMARY OF SIGNIFICANT ACCOUNTING POLICIES</t>
  </si>
  <si>
    <t>Organization, Consolidation and Presentation of Financial Statements [Abstract]</t>
  </si>
  <si>
    <t>NATURE OF OPERATIONS, BASIS OF PRESENTATION AND SUMMARY OF SIGNIFICANT ACCOUNTING POLICIES</t>
  </si>
  <si>
    <t>NOTE 1  NATURE OF OPERATIONS AND SUMMARY
OF SIGNIFICANT ACCOUNTING POLICIES History and Nature of Business Major League Football, Inc. (the "Company")
was originally incorporated as Universal Capital Management, Inc., a Delaware corporation, on August 16, 2004. On June 5, 2014, we amended our certificate of
incorporation to (i) effect a one-for-five (1:5) reverse split of our common stock; (ii) fix the number of authorized shares of
common stock after the reverse split at one hundred and fifty million (150,000,000) shares of common stock; and (iii) authorize
fifty million (50,000,000) shares of blank check preferred stock, $0.001 par value per share, to
be issued in series, and all properties of the preferred stock to be determined by our board of directors. Accordingly, all share
and per share amounts included in these financial statements have been retroactively
adjusted to the beginning of the period to reflect the amendment to the certificate of incorporation for the reverse split. Prior to July 13, 2014, our primary business
was to identify and advise in development and market consumer products. Our strategy employed three primary channels: Direct Response
Television (Infomercials), Television Shopping Networks and Retail Outlets. We sought to assist and enable entrepreneurs to introduce
products to the consumer market. Entrepreneurs could leverage our experience and valuable business contacts in functions such as
product selection, marketing development, media buying and direct response television production. Inventors and entrepreneurs submitted
products or business concepts for our input and advice. We generated revenues from two primary sources (i) management of the entire
business cycle of the consumer product and (ii) sales of consumer products, for which we received a share of net profits of consumer
products sold. On July 14, 2014 our Company entered into and
closed a definitive Asset Purchase Agreement with Major League Football, LLC, a company formed in 2009, to establish, develop and
operate a professional spring/summer football league to be known as Major League Football (MLFB). Pursuant
to the terms of the Asset Purchase Agreement, we issued Major League Football, LLC 8,000,000 shares of our common stock in exchange
for assets of Major League Football, LLC primarily comprised of business plans and related proprietary documents, trademarks and
other related intellectual property related to the development of the league. Also, our board of directors was expanded, a new
management team was appointed, and a number of league consultants were retained by our Company. On November 12, 2014, the Company filed a Certificate
of Amendment to its Certificate of Incorporation with the Secretary of State of the State of Delaware to change its name to Major
League Football, Inc. from Universal Capital Management, Inc. The Certificate of Amendment became effective at 5:00 p.m. EST on
November 24, 2014. Major League Football,
Inc. is seeking to establish, develop and operate Major League Football ("MLFB") as a professional spring football league.
We have launched a Development Season for 2016 and our inaugural year of professional, spring-league football is
anticipated to commence in March of 2017. We intend to fill a void by establishing franchises in cities overlooked by existing
professional sports leagues and provide fans with professional football in the NFL off-seasons, which will enable it to take a
totally non-adversarial approach towards the National Football League ("NFL"). Our spring and early summer schedule
ensures no direct competition with autumn/winter sports, including the 32 NFL, 9 Canadian Football League, 627 NCAA, 91 NAIA,
142 JUCO's, 27 Canadian Universities, and thousands of high schools and other collegiate institutions. Going Concern The accompanying financial
statements have been prepared assuming that the Company will continue as a going concern. As reflected in the accompanying
financial statements, the Company had a net loss and net cash used in operations of $6,632,267 and $1,225,181 for the year
ended April 30, 2016. Additionally, at April 30, 2016, the Company has minimal cash, a working capital deficit of $1,842,888
and has an accumulated deficiency of $21,121,832, which could have a material impact on the Companys
financial condition and operations. The majority of the current assets at April 30, 2016 are prepaid consulting services and
after excluding these, the Company does not have sufficient cash resources or current assets to pay its obligations. In view of these matters, recoverability of any asset amounts
shown in the accompanying financial statements is dependent upon the Companys ability to achieve a level of profitability.
These matters raise substantial doubt about the Companys ability to continue as a going concern.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allowance for doubtful receivables, valuation of collateral on certain receivables, valuation
of derivative liabilities, valuation of beneficial conversion features in convertible debt, valuation of equity based instruments
issued for other than cash, valuation allowance on deferred tax assets, depreciable lives and estimated residual value of furniture,
fixtures and equipment. Cash and Cash Equivalents For the purpose of the statements of cash flows,
the Company considers all highly liquid investments with an original maturity of three months or less when purchased to be cash
equivalents. There were no cash equivalents at April 30, 2016 and 2015. Concentrations Concentration of Credit Risk Certain financial instruments potentially subject the Company
to concentrations of credit risk. These financial instruments consist primarily of cash. At April 30, 2016 and 2015 the Company
did not have deposits with a financial institution that exceeded the FDIC deposit insurance coverage and determined that it had
no cash equivalents. Concentration of Revenues Innovation Industries accounted for 100% of our revenue for
the year ended April 30, 2015. All of the revenue recorded related to our prior business plan. All revenue for the year ended
April 30, 2016 was from league tryout camps held between October and December 2015 under the Companys new business plan. 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year ended April 30, 2016, the Company recorded $297
of depreciation expense and at April 30, 2016, the accumulated depreciation balance was $297. Provision for Loan Receivable and Collateral Deposit In March 2016, the Company
loaned $125,000 to a third party for the purpose of the third party making an investment that was expected to provide an additional
return to the Company. Due to significant uncertainties regarding the collectability of the original principal amount and/or
any additional return, the Company recorded an allowance for the full amount of the Loan Receivable and classified as Provision
for Loan Receivable in the accompanying financial statements. In April 2016, the Company disbursed $50,000
of cash related to a collateral deposit with a third party that required additional deposits before a proposed transaction could
be consummated. At April 30, 2016, no further deposits had been made and as a result, the Company recorded an allowance for
the full amount of the Collateral Deposit and classified as Provision for Collateral Deposit in the accompanying financial statemen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statements of operations.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and non-recurring basis consist of the following at April 30, 2016:
Carrying Value Fair Value Measurements at
at April 30, 2016
April 30, 2016 Level 1 Level 2 Level 3
Embedded conversion option derivative liability $ 462,531 $  $  $ 462,531 The following is a summary of activity of Level 3 assets
and liabilities for the year ended April 30, 2016:
Embedded Conversion Option Liability
Balance  April 30, 2015 $ 
Initial value of derivative liabilities attributable to conversion feature 929,577
Gain from change in the fair value of derivative liabilities (467,046 )
Balance  April 30, 2016 $ 462,531 Changes in fair value of the embedded conversion option liability
are included in other income (expense) in the accompanying financial statements. 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League Tryout Camps The Company recognizes league tryout camp revenue on the
dates that the tryout camps were held.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April 30, 2016 and 2015, the Company does not believe it has any uncertain tax positions that would require
either recognition or disclosure in the accompanying financial statements. 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6, there were options to purchase 5,730,000 shares
of the Companys common stock, 7,193,746 warrants to purchase shares of the Company's common stock, 96,154 shares of the
Companys common stock reserved for issuance related to convertible unsecured notes payable and 1,187,050 shares of the Companys
common stock reserved for issuance related to convertible secured notes payable which may dilute future earnings per shar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ew Accounting Pronouncements 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is ASU did not have a material impact on its financial statements. ln May 2015, the FASB issued ASU 2015-08, "Business
Combinations (Topic 805) Pushdown Accounting," which conforms the FASB's guidance on pushdown accounting with the SEC's guidance.
ASU 2015-08 is effective for annual periods beginning after December 15, 2015. This ASU did not have a material impact on it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6 are not expected to have a significant
effect on the Company's financial position or results of operations.</t>
  </si>
  <si>
    <t>DEBT</t>
  </si>
  <si>
    <t>Debt Disclosure [Abstract]</t>
  </si>
  <si>
    <t>NOTE 2  DEBT Effective July 14, 2014, the Company
issued 1,987,872 shares of its common stock based on the settlement of $331,553 in debt (principal and accrued interest). The shares
of common stock were valued at $0.05 per share, the quoted market price on the date of grant and resulted in a gain on the settlement
of debt in the amount of $232,159. 1,457,874 shares of common stock were granted to a related party and as a result, $170,086 was
charged to additional paid in capital instead of a gain on the settlement of debt. The remaining gain in the amount of $62,073
was recorded in Other Income (Expense) in the accompanying financial statements.
April 30, 2016 April 30, 2015
Notes Payable:
Notes payable  January 6, 2016. Interest at 8% and principal payable on demand. $ 100,000 $ 
Total Notes payable $ 100,000 $  On January 6, 2016, the Company received
$100,000 of proceeds from the issuance of a promissory note and recorded as Note Payable at April 30, 2016. The terms of
the promissory note include interest accrued at 8% annually and the principal and interest payable on demand. Through April
30, 2016, the Company has accrued $660 of interest related to the promissory note and included in accrued interest in the accompanying
financial statements.
April 30, 2016 April 30, 2015
Notes Payable, Related Party:
Notes payable, related party. Seven (7) separate loans beginning on February 11, 2015 with last loan on August 28, 2015. No interest and principal payable on demand. $ 20,300 $ 14,000
Total Notes payable, related party $ 20,300 $ 14,000 From February to July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leaving a balance outstanding of $300. Additionally, on August 28, 2015, the officer personally repaid $20,000
of notes payable (see below). As a result, the outstanding balance owed to the officer is $20,300 at April 30, 2016, recorded
as Notes Payable  Related Parties in the accompanying financial statements. See Note 6  Related Party Transactions. On July 31, 2015, an existing investor of the Company provided
$20,000 of funds for working capital requirements structured as an unsecured promissory note. The terms of the promissory note
required a $25,000 balloon repayment including principal and interest on August 31, 2015. The Company recorded the Note Payable
at the gross amount of $25,000 less $5,000 of original issue discount to be amortized to interest expense upon repayment. On October
28, 2015, an officer of the Company personally repaid the note holder $20,000, representing the principal amount of the note payable
(see above). In September 2015, the Company repaid the note holder $5,000 representing the interest component of the note and
recorded the payment as interest expense against the original issue discount. As a result of the above repayments, the note payable
has been paid in full.
April 30, 2016
April 30, 2015
Convertible Unsecured Notes Payable:
Unsecured convertible promissory notes payable  Interest accrued at 4% and principal and interest due 9 months from the issuance date. All principal and accrued interest has been converted to common stock on October 31, 2015. $  $ 463,560
Unsecured convertible promissory note payable  Interest accrued at 5% and principal and interest due 12 months from the issuance date. 50,000 
Less: Debt discount (31,780 ) 
Total Convertible Unsecured Notes Payable, net of debt discount $ 18,220 $ 463,560 In July 2014, the Company commenced
a debt offering of up to $3,000,000 of convertible unsecured promissory notes to provide working capital for the Company. The terms
include a four percent (4%) per annum interest rate, payable in full with interest nine (9) months from the issuance date, convertible
into common stock of the Company at a 30% discounted rate to the offering price of an anticipated future private offering of common
stock of the Company for 30 days after the Company delivers the offering documents to the lender and a one (1) year warrant to
purchase up to 35% of the number of shares obtained upon conversion of the note as described above. Due to the contingency on the
conversion, accounting for the beneficial conversion feature will not be recognized until the contingency is resolved. During the six months ended October
31, 2015, the Company received $214,700 of gross proceeds from this debt offering and at October 31, 2015, had received a total
of $678,260 of gross proceeds. At October 31, 2015, the Company had recorded $20,838 of accrued interest related to the convertible
unsecured promissory notes. Effective October 31, 2015, the Company
and the note holders agreed to the modification of the conversion provisions in these convertible unsecured promissory notes. The
modified conversion terms provide the (i) the right to convert the principal, along with all interest thereon, into shares of the
Companys common stock at the conversion price of $0.30 per share, and (ii) receive a one-year warrant to purchase up to
100% of the number of shares obtained upon conversion of the note at an exercise price of $0.30 per share. These modifications are considered debt
extinguishments for accounting purposes due to the increase in the fair value of the embedded conversion options. The old notes
with accrued interest were removed and the new notes recorded at fair value. The Company determined that there was $699,098 of
debt discount related to the beneficial conversion feature of these new notes. In accordance with the conversion provisions
discussed above, the note-holders requested conversion effective on October 31, 2015. The Company issued 2,330,327 shares
of its common stock and warrants for the conversion of the outstanding principal balances (which included accrued interest of $20,838)
aggregating $699,098 at the conversion price of $0.30 per share. See Note 4  Stock Based Compensation. The $699,098
of debt discount related to the beneficial conversion feature of these notes was written off to interest expense. The relative
fair value of the warrants issued with the common stock during these conversions totaled $338,463 and was recorded as additional
interest expense. On April 14, 2016, the Company received
$50,000 of proceeds from the issuance of an unsecured convertible promissory note for working capital purposes. The terms
include interest accrued at 5% annually and the principal and interest payable in one year on April 14, 2017. The note holder
at its sole discretion, has the right to convert the principal amount, along with all accrued interest, into shares of the Companys
common stock at the conversion price of $0.30 per share. Through April 30, 2016, the Company accrued $116 of interest related
to the unsecured convertible promissory note and included in accrued interest in the accompanying financial statements. In accordance with ASC 470-20, the Company
determined that a beneficial conversion feature (BCF) existed and utilizing the Black-Scholes Pricing Model, determined that the
BCF fair value was $33,333 and recorded the $33,333 BCF as a debt discount with an offset to additional paid in capital. The
initial $33,333 BCF assumed that 50,000 shares would be issued upon conversion of the promissory note. The debt discount is being
accreted as additional interest expense ratably over the one-year term of the note and at April 30, 2016, the Company recorded
$1,553 of interest expense with a corresponding reduction to the debt discount The Company used the following assumptions
in the calculation:
Stock Price (issue date) $ 0.50
Conversion Price $ 0.30
Expected Remaining Term 1 year
Volatility 247 %
Annual Rate of Quarterly Dividends 0.00 %
Risk Free Interest Rate 0.22 %
April 30, 2016 April 30, 2015
Convertible Secured Note Payable:
Secured
convertible promissory note payable  issued March 9, 2016 - Interest accrued at 10% and principal and interest due
one year from the issuance date. $ 550,000 $ 
Less: debt discount (471,644 ) 
Total Convertible Secured Notes Payable, net of debt discount $ 78,356 $  On March 9, 2016 (the Original Issue
Date (OID), the Company received $445,000 of net proceeds for working capital purposes from the issuance of a $550,000 face value
convertible secured promissory note with debt issue costs paid to or on behalf of the lender of $55,000. The terms include
interest accrued at 10% annually and the principal and interest payable is payable in one year on March 9, 2017. Any amount
of the principal or interest on this Note which is not paid when due shall bear Interest at the rate of the lower of Twenty-Two
Percent (22%) per annum, or the highest rate permitted by law, from the due date thereof until the same is paid. Through April
30, 2016, $7,986 of accrued interest was recorded in the accompanying financial statements.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eventy percent (70%) of the average of the
lowest three VWAPs of the Common Stock during the twenty (20) Trading Days immediately preceding a Conversion Date. The promissory note contains customary
affirmative and negative covenants of the Company. The Conversion Price is subject to full ratchet and other customary
anti-dilution protections. In relation to the convertible secured
promissory note, the Company issued the lender two warrants, a Series A warrant with a three (3) year term to acquire 250,000 shares
of common stock of the Company at an exercise price of $1.02 per share and a Series B warrant with a three (3) year term to acquire
250,000 shares of common stock of the Company at an exercise price of $1.19 per share. The principal amount of the promissory note, initially $550,000,
may be prepaid in full solely during the dates set forth below, which shall be subject to the following upward adjustments, subject
to the payment period upon which the date all amounts hereunder are paid in full by the Borrower occurs, as follows:
Date of Note Satisfaction Principal Amount of this Note
0 to 30 days after the OID $ 605,000
31 to 60 days after the OID $ 632,500
61 to 90 days after the OID $ 660,000
91 - 120 days after the OID $ 687,500 Subsequent to 120 days after the Issue
Date, the Company has no right or option to prepay the principal amount of the promissory note. As collateral security, the promissory
note is secured by all collateral granted by an officer of the Company to the Holder, including but not limited to two million
(2,000,000) shares of Common Stock, in accordance with the terms and conditions of a Pledge Agreement by and between the officer
and the lender, dated as of the OID. The Company evaluated the secured convertible
promissory note and the related warrants in accordance with ASC 815  Derivatives and Hedging Derivatives
and Hedging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239,069 to the warrants and was recorded as a debt discount with an
offset to additional paid in capital in the accompanying financial statements. The warrant calculation used the following
assumptions; stock price $0.93, Class A warrant exercise price $1.02, Class B warrant exercise $1.19, expected term of 3 years,
expected volatility of 287% and discount rate of 0.30%. On the note issue date of March 9, 2016,
the Company recorded the following debt discounts as offsets to the $550,000 note payable and will be amortized over the one-year
term of the note: (1) OID of $50,000, (2) debt issue costs of $55,000, (3) warrant fair value of $239,069 and (4) embedded conversion
option liability of $205,931. As a result, the Company recorded a $723,646 expense for the initial fair value of embedded conversion
derivative, recorded as a separate item in other income (expense) in the accompanying financial statements. The Company performed
a revaluation of the embedded conversion liability using the Binomial Lattice Pricing Model at April 30, 2016 that resulted
in a calculated value of $462,531. As a result, the Company recorded $467,046 of income for the change in the fair
value of compound embedded derivative, recorded as a separate item in other income (expense) in the accompanying financial
statements. The revaluation of the embedded conversion
liability at April 30, 2016 was calculated using the Binomial Lattice option pricing model with the following assumptions; stock
price $0.52, conversion price $0.46, expected term of 0.86 years, expected volatility of 240% and discount rate of 0.22%. The
change in the derivative liability assumed that 1,161,972 shares would be issued upon conversion of the promissory note at April
30, 2016. For the period from the note issue
date of March 9, 2016 to April 30, 2016, the Company recorded $78,356 for amortization of the four debt discounts discussed above
and recorded to interest expense in the accompanying financial statements.</t>
  </si>
  <si>
    <t>INCOME TAXES</t>
  </si>
  <si>
    <t>Income Tax Disclosure [Abstract]</t>
  </si>
  <si>
    <t>NOTE
3  INCOME TAXES The
Company utilizes the assets and liability method of accounting for income taxes in accordance with ASC 740-10 and ASC 740-30, Accounting
for Income Taxes Under
the provisions of ASC 740-10, Accounting for Income Taxes The
income tax benefit for the years ending April 30, 2016 and 2015 have been included in the accompanying financial statements on
the basis of an estimated annual federal and state of Delaware effective rate of 34.0% and 5.75%, respectively, resulting in a
blended effective rate of 39.75%. The Companys income tax benefit differs from the expected income tax benefit
for federal income tax purposes as follows:
For
the Year Ended April 30,
2016 2015
Income tax benefit
at U.S. Federal Income Tax rate $ 2,254,000 $ 1,261,000
State income taxes,
net of federal benefit 375,000 216,000
Realized gains (losses)  8,000
Change in valuation
allowance (2,629,000 ) (1,485,000 )
Net Income tax (provision)
benefit $  $  The components of deferred tax assets (liabilities) are as
follows:
April 30,
2016 2015
Deferred tax assets:
Net operating loss carry forward $ 3,996,000 $ 1,525,000
Capital loss carry forward 785,000 774,000
Stock-based compensation 1,676,000 1,676,000
Change in fair value of embedded conversion derivative 102,000 
Bad debt 288,000 218,000
Other 363,000 388,000
Total gross deferred tax assets $ 7,210,000 $ 4,581,000
Less: deferred tax asset valuation allowance (6,933,500 ) (4,304,500 )
Total net deferred tax assets 276,500 276,500
Deferred tax liabilities:
Future exercise of warrants $ (276,000 ) $ (276,000 )
Other (500 ) (500 )
Total net deferred tax liabilities $ (276,500 ) $ (276,500 )
Total net deferred taxes $  $  In assessing the recoverability of deferred tax assets, management
considers whether it is more likely than not that some portion or all of the deferred tax assets will be realized. The valuation
allowance has been increased by $2,629,000 and $1,485,000 for the years ended April 30, 2016 and 2015, respectively. Net
operating loss carry-forwards aggregate approximately $10,054,000 and capital loss carry-forwards aggregate approximately $1,976,000
and expire in years through 2036. The Companys net operating loss carry forwards may be subject to annual limitations, which
could eliminate, reduce or defer the utilization of the losses as a result of an ownership change as defined in Section 382 of
the Internal Revenue Code. The Companys federal tax returns for 2005 and beyond remain subject to examination by the IRS
because the Company has not filed the tax returns for these years. At April 30, 2016, the Company owed the State of Delaware
$110,154 for unpaid state income taxes from the tax year ended April 30, 2007. The unpaid state income taxes are included as state
income taxes payable in accompanying financial statements. Additionally, the Company owes the State of Delaware for penalties
and interest from the tax year ending April 30, 2007 of $165,082 and $149,094, which is included as accrued expenses in the
accompanying financial statements at April 30, 2016 and 2015,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t>
  </si>
  <si>
    <t>STOCK BASED COMPENSATION</t>
  </si>
  <si>
    <t>Disclosure of Compensation Related Costs, Share-based Payments [Abstract]</t>
  </si>
  <si>
    <t xml:space="preserve">NOTE
4  STOCK BASED COMPENSATION Stock
Options In
May 8, 2006, the Company approved the 2006 Equity Incentive Plan ("2006 Plan") for the benefit of our directors, officers,
employees and consultants, and which reserved 400,000 shares of our common stock for such persons pursuant to the 2006 Plan. The
2006 Plan has a term of 10 years and no option shall be exercisable more than 10 years after the date of grant, or such lesser
period of time as is set forth in the award agreement. If for any reason other than death or disability, an Optionee of the 2006
Plan who at time of the grant of an Option under the 2006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There are 40,000 options outstanding under this plan at April
30, 2016. On
July 14, 2014, the Company's board of directors approved the 2014 Employee Stock Plan ("2014 Plan") and authorized 10,000,000
shares of its common stock that shall be set aside and reserved for issuance pursuant to the 2014 Plan, subject to adjustments
as may be required in accordance with the terms of the 2014 Plan. The 2014 Plan was subsequently approved by the Company's stockholders
on November 11, 2014. The 2014 Plan has a term of 10 years and no option shall be exercisable more than 10 years after the date
of grant, or such lesser period of time as is set forth in the award agreement. If for any reason other than death or disability,
an optionee of the 2014 Plan who at time of the grant of an option under the 2014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 Stock
Options to Consultants Effective
July 14, 2014, the Company granted 4,150,000 stock options to purchase common stock to consultants pursuant to the 2014 Plan and
shall vest pursuant to the vesting provision contained in each of the stock option agreements. The exercise price of the stock
options is $0.05 per share. Of
the 4,150,000 stock options, 1,100,000 vested immediately on the grant date of July 14, 2014 and the remaining 3,050,000 vest
over a period of three to four years based upon the specific consulting agreements. The Company valued the stock options in accordance
with ASC 505, Stock Compensation  Non Employees, by using the Black Scholes Pricing Model. The
1,100,000 stock options that vested immediately on the grant date of July 14, 2014 were valued at $55,000 and expensed to consulting
expense. In January 2015, 300,000 of the vested stock options were exercised leaving a balance of 800,000 unexercised vested stock
options at July 31, 2015. The
remaining 3,050,000 unvested stock options are being re-measured by the Company each reporting period and the resulting fair value
is used to determine the new remaining consulting expense to be recorded over the vesting period of three to four years. Effective
in December 2014, 1,050,000 of the unvested stock options were canceled due to the termination of the underlying consulting agreements.
As a result, the consulting expense for the remaining 2,000,000 unvested stock options was $273,514 for the year ended April 30,
2016 and $157,952 for the period from July 14, 2014 to April 30, 2015. The
Company used the following assumptions in estimating fair value:
Stock
Price (re-measurement date of April 30, 2016) $ 0.52
Exercise
Price $ 0.05
Expected
Remaining Term 8.46
years
Volatility 240 %
Annual
Rate of Quarterly Dividends 0.00 %
Risk
Free Interest Rate 0.008 % Stock
Options to Employees On
February 24, 2015, pursuant to the terms of the 2014 Employee Stock Plan the Company issued to its employees, options to purchase
up to 2,900,000 shares of common stock at an exercise price of $0.30 per share. The options vest over a period of 4 years, with
580,000 options vesting immediately. All of these options expire on February 23, 2025. In
addition, on February 24, 2015, the Company granted Jerome Vainisi, the Companys acting Chief Executive Officer, an option
to purchase up to 3,000,000 shares of common stock at an exercise price of $0.30 per share. These vest over a two-year period,
with 250,000 options vesting immediately and the remaining 2,750,000 options vesting in eight equal quarterly installments of
343,750 options. Effective December 11, 2015, Mr. Vainisi notified the Company that he would not finalize his employment agreement
and is no longer the Companys Chief Executive Officer. As a result, he retained all vested options and the unvested
options would be forfeited. At January 31, 2016, 1,281,250 (250,000 that vested immediately and 1,031,250 that vested as per above)
of the options were vested and the remaining 1,718,750 were forfeited. In accordance with the Companys 2014 Employee
Stock Plan, Mr. Vainisi has 90 days from the separation date of December 11, 2015, or March 10, 2016 to exercise the vested options
or they expire. Mr. Vainisi did not exercise his 1,281,250 vested option on March 10, 2016 and they expired. As
a result, a total of 5,900,000 stock options were granted on February 24, 2015. Of the 5,900,000 stock options, 830,000 vested
immediately on the grant date of February 24, 2015 and the remaining 5,070,000 would vest over a period of two to four years based
upon the specific agreement. As discussed above, 1,718,750 of Mr. Vainisis unvested options were forfeited on December
11, 2015 and 1,281,250 of Mr. Vainisis vested options expired on March 10, 2016. As a result, 2,070,000 unvested
options are outstanding at April 30, 2016. The
Company valued the 2,070,000 unvested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830,000 stock options that vested immediately (including 250,000
for Mr. Vainisi) on the grant date were valued at $390,100 and recorded to stock based compensation expense. Effective September
30, 2015, 10,000 of the vested stock options were exercised at $0.30 per share resulting in $3,000 of proceeds to the Company 
See Note 5  Common Stock. The remaining 2,070,000 unvested stock options
(excluding Mr. Vainisi) had a fair value of $1,090,400 on the grant date and are being amortized ratably over the vesting periods.
Mr. Vainisis remaining 1,090,250 vested options that expired were included in stock based compensation expense through
the expiration date of March 10, 2016. For the year ended April 30, 2016, the Company recorded $643,504 in stock based compensation
expense. The
Company used the following assumptions in estimating fair value:
Stock
Price (grant date) $ 0.47
Exercise
Price $ 0.30
Expected
Remaining Term 5
years
Volatility 246 %
Annual
Rate of Quarterly Dividends 0.00 %
Risk
Free Interest Rate 0.11 % The following table summarizes employee and consultant stock
option activity of the Company for the year ended April 30, 2016:
Employee and Consultant Stock Options Outstanding
Weighted
Weighted Average
Average Remaining Aggregate
Number of Exercise Contractual Intrinsic
Options Price Life (Years) Value
Outstanding, April 30, 2015 8,740,000 $ 0.22 9.60 $ 616,000
Exercised September 30, 2015 (10,000 ) $ 0.30  
Forfeited December 11, 2015 (1,718,750 ) $ 0.30  
Expired March 10, 2016 (1,281,250 ) $ 0.30  
Outstanding, April 30, 2016 5,730,000 $ 0.18 8.48 $ 1,951,800
Exercisable, April 30, 2016 2,425,000 $ 0.18 8.48 $ 830,950 Stock
Warrants Effective
July 14, 2014, the Company granted 2,000,000 warrants to purchase common stock, exercisable at $0.01 per share, to a consultant
for services to be provided over a one-year period. The warrant vested immediately and have an exercise period of one year. The
Company valued the stock warrant in accordance with ASC 505-50, Equity Based Payments to Non-Employees, using the Black Scholes
Pricing Model to determine the fair value. The fair value for these stock warrants was $81,624, which was being amortized to consulting
expense over the term of the agreement. The
Company used the following assumptions in estimating fair value:
Stock
Price (grant date) $ 0.05
Exercise
Price $ 0.01
Expected
Remaining Term 0.5
years
Volatility 161 %
Annual
Rate of Quarterly Dividends 0.00 %
Risk
Free Interest Rate 0.11 % On
January 1, 2015 the Company executed a rescission agreement with the Consultant terminating the consulting agreement and canceling
the warrant issuance, effective retroactively to July 14, 2014. Therefore, the Company reversed $24,376 of consulting expense
related to this agreement. Effective
August 28, 2015, the Company granted 1,400,000 warrants to purchase common stock, exercisable at $0.35 per share, to a consultant
for services to be provided over a one-year period. Additionally, the Company issued 400,000 shares of stock to the Consultant
as compensation for the services. Of the 1,400,000 stock warrants, 700,000 vested immediately on the grant date of August 28,
2015 and the remaining 700,000 vest six (6) months from the grant date on February 28, 2016. The warrant has an exercise period
of thirty (30) months through August 28, 2018. The Company valued the stock warrant in accordance with ASC 505-50, Equity Based
Payments to Non-Employees, using the Black Scholes Pricing Model to determine the fair value. According
to ASC 505-50, a measurement date was reached at the date of grant, or August 28, 2015 for the 700,000 warrants which vested on
the grant date. For the 700,000 warrants that vest in six (6) months, the fair value was re-valued at each reporting date
until the vesting date of February 28, 2016. The
700,000 stock warrants that vested immediately on the grant date were valued at $289,867, recorded to prepaid expense and will
be amortized ratably to consulting expense over the twelve (12) month service period. The Company recorded $195,362 of consulting
expense for the 700,000 vested stock warrants for the year ended April 30, 2016. As a result, the prepaid balance is $94,505 at
April 30, 2016. The
Company used the following assumptions in estimating fair value:
Stock
Price (grant date) $ 0.42
Exercise
Price $ 0.35
Expected
Remaining Term 2.33
years
Volatility 317 %
Annual
Rate of Quarterly Dividends 0.00 %
Risk
Free Interest Rate 0.30 % The
remaining 700,000 unvested stock warrants had a fair value of $289,867 on the grant date and will also be amortized ratably to
consulting expense over the twelve (12) month service period, however these warrants were re-valued through the vesting date of
February 28, 2016, and the adjusted valuation, less the amounts amortized through the vesting date, have been amortized over the
remaining service period of six (6) months. As a result of the final re-measurement at February 28, 2016, the valuation was adjusted
to $680,821 and the Company has recorded $458,855 of consulting expense for these stock options for the year ended April 30, 2016.
As a result, the prepaid expense balance is $221,966 at April 30, 2016. The
Company used the following assumptions in estimating fair value:
Stock
Price (re-measurement date of February 28, 2016) $ 1.00
Exercise
Price $ 0.35
Expected
Remaining Term 1.83
years
Volatility 293 %
Annual
Rate of Quarterly Dividends 0.00 %
Risk
Free Interest Rate 0.32 % In
relation to the 400,000 shares issued on the grant date, the Company valued the stock based upon the quoted market price of
$0.42 on the date of grant, or $168,000. The $168,000 is being amortized to consulting expense over the one-month term of the
consulting agreement. During the year ended April 30, 2016, the Company recorded $113,227 of consulting expense and the
remaining unamortized amount of $54,773 is recorded as prepaid consulting  current in the accompanying financial
statements at April 30, 2016. See Note 5  Common Stock. Effective September 30, 2015, 100,000 stock warrants were
exercised at $0.01 per share resulting in $1,000 of proceeds to the Company  See Note 5  Common Stock. In November 2015, the Company commenced a $500,000 private
placement offering 50 units at $10,000 per unit. Each unit represents 33,333 shares of common stock at $0.30 per share and a one-year
warrant to purchase 16,667 shares of common stock at an exercise price of $0.50 per share. From November 2, 2015 through February
16, 2016, the Company received $499,450 of proceeds from the offering representing 1,664,840 shares of stock and 832,426 warrants. The $499,45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As a result, the Company allocated $343,910 to the shares of stock and $155,540 to the warrants.
The value allocated to the warrants was classified as additional paid in capital in the accompanying financial statements.
The November 2015 offering was terminated at the end of February 2016. In March 2016, the Company commenced a $500,000 private placement
offering 50 units at $10,000 per unit. Each unit represents 33,333 shares of common stock at $0.30 per share and a one-year warrant
to purchase 16,667 shares of common stock at an exercise price of $0.50 per share. From March 3, 2016 through March 22, 2016, the
Company received $55,000 of proceeds from the offering representing 183,333 shares of stock and 91,667 warrants. The $55,0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As a result, the Company allocated $40,317 to the shares of stock and $17,885 to the warrants.
The value allocated to the warrants was classified as additional paid in capital in the accompanying financial statements. As discussed above in Note 2  Debt, in relation to
a convertible secured promissory note, the Company issued the lender two warrants, a Series A warrant with a three (3) year term
to acquire 250,000 shares of common stock of the Company at an exercise price of $1.02 per share and a Series B warrant with a
three (3) year term to acquire 250,000 shares of common stock of the Company at an exercise price of $1.19 per share. Effective April 27, 2016, the Company granted 300,000 warrants
to purchase common stock, exercisable at $0.01 per share, to a consultant for prior services provided. The warrant vested immediately
and has an exercise period of three years. The Company valued the stock warrant in accordance with ASC 505-50, Equity Based Payments
to Non-Employees, using the Black Scholes Pricing Model to determine the fair value. The fair value for this stock warrant was
$149,508, which was recorded to consulting expense immediately. The Company used the following assumptions in estimating
fair value:
Stock
Price (grant date) $ 0.50
Exercise
Price $ 0.01
Expected
Remaining Term 3
years
Volatility 248 %
Annual
Rate of Quarterly Dividends 0.00 %
Risk
Free Interest Rate 0.24 % Effective March 8, 2016, an investor that received warrants from
the conversion of debt (See Note 2  Debt and Note 5  Common Stock) elected to exercise 4,007 warrants at an exercise
price of $0.30 a share and the Company received $1,202 of cash proceeds. Effective March 22, 2016, an investor that received
warrants from the conversion of debt (See Note 2  Debt and Note 5 Common Stock) elected to exercise 6,667 warrants
at an exercise price of $0.30 a share and the Company received $2,000 of cash proceeds. Effective
April 27, 2016, the Company granted 1,000,000 warrants to purchase common stock, exercisable at $0.01 per share, to a consultant
for prior services provided. The warrant vested immediately and has an exercise period of three years. The Company valued the
stock warrant in accordance with ASC 505-50, Equity Based Payments to Non-Employees, using the Black Scholes Pricing Model to
determine the fair value. The fair value for this stock warrant was $498,359, which was recorded to consulting expense immediately. The
Company used the following assumptions in estimating fair value:
Stock
Price (grant date) $ 0.50
Exercise
Price $ 0.01
Expected
Remaining Term 3
years
Volatility 248 %
Annual
Rate of Quarterly Dividends 0.00 %
Risk
Free Interest Rate 0.24 % The
following table summarizes stock warrant activity of the Company for the year ended April 30, 2016:
Consultant
Stock Warrants Outstanding
Weighted
Weighted Average
Average Remaining Aggregate
Number
of Exercise Contractual Intrinsic
Warrants Price Life
(Years) Value
Outstanding, April
30, 2015 850,000 $ 0.01 4.82 $ 690,000
Issued August 28,
2015 1,400,000 $ 0.35 1.83 238,000
Exercised September
16, 2015 (100,000 ) $ 0.01  
Issued October 31,
2015 from conversion of debt 2,330,327 $ 0.30 0.50 510,324
Issued November 2,
2016 through February 16, 2016 832,426 $ 0.50 0.67 16,245
Issued March 3, 2016
through March 22, 2016 91,667 $ 0.50 0.84 1,833
Issued March 9, 2016 500,000 $ 0.46 2.85 30,000
Exercised March 8,
2016 (4,007 ) $ 0.30  
Exercised Mach 22,
2016 (6,667 ) $ 0.30  
Issued April 27, 2016 1,300,000 $ 0.01 2.99 663,000
Outstanding, April
30, 2016 7,193,746 $ 0.26 1.74 $ 1,842,306
Exercisable, April
30, 2016 7,193,746 $ 0.26 1.74 $ 1,842,306 </t>
  </si>
  <si>
    <t>COMMON STOCK</t>
  </si>
  <si>
    <t>Stockholders' Equity Note [Abstract]</t>
  </si>
  <si>
    <t>CAPITAL SHARE TRANSACTIONS</t>
  </si>
  <si>
    <t>NOTE 5  COMMON STOCK Capital Structure The Company is authorized to issue up to 150,000,000 shares
of common stock at $0.001 par value per share. As of April 30, 2016, 41,013,077 shares were issued and outstanding. Additionally,
there are 5,250,000 shares of unvested common stock to be issued to employees over the vesting period of four years through July
14, 2018. The 5,250,000 unvested shares of common stock are not included in the 41,013,077 shares reported but are considered legally
issued and outstanding as they have all rights of ownership, other than the right to receive dividends, and in the case of 1,500,000
of the shares, the right to vote. Common Stock Issued On July 14, 2014, the Company granted 19,000,000 shares of
its common stock to the new MLFB management team. Of the 19,000,000 shares, 12,000,000 vested immediately and the remaining 7,000,000
vest in equal annual installments over a 4-year employment period commencing July 2015. During the three months ended July 31,
2015, 1,750,000 of the 7,000,000 shares vested leaving a balance of 5,250,000 unvested shares and the Company recorded the issuance
of the 1,750,000 shares at its par value of $1,750 with an offset to additional paid in capital. The unvested shares were valued
at $0.05 per share or $350,000 and are being amortized to compensation expense over the vesting period. During the year ended April
30, 2016, the Company recorded $87,740 of compensation expense related to vesting of the shares. On July 14, 2014, the Company granted 2,649,642 shares of
its common stock for prior professional and employee services provided to the Company. The shares of common stock were granted
at a contractually agreed value of $0.01 per share and were vested immediately. The shares of common stock were valued for accounting
purposes at $0.05 per share, the quoted market price on the date of grant and resulted in $132,482 of stock based compensation
expense as all of the shares were vested on the date of grant. The 2,649,642 shares issued included 100,000 shares to Stradley,
Ronon Stevens &amp; Young, LLP ("Stradley"), a law firm that has a judgment against the Company in the amount of $166,129.
The Company is in discussion with the law firm to resolve the Judgment and anticipates a resolution in the near future. (See Note 7
 Commitments and Contingencies). On July 14, 2014, the Company granted 1,457,874 shares of
its common stock in exchange for canceling $242,980 in debt, including principal and accrued interest. The shares of common stock
were valued at $0.05 per share, the quoted market price on the date of grant and resulted in a gain on the settlement of debt in
the amount of $170,086 and this amount was charged to additional paid in capital in the accompanying financial statements. Effective November 28, 2014, the Company engaged an investor
relations firm as a consultant to provide services related to shareholder information and public relations. The term of the agreement
is for six (6) months. As compensation for the services, the Company issued the consultant 250,000 shares of common stock and will
pay the consultant a monthly cash fee of $2,500. The Company valued the stock based upon the quoted market price of $0.90 on the
date of grant, or $225,000. The $225,000 is being amortized to consulting expense over the 6-month term of the consulting agreement.
At April 30, 2015, $37,500 of this amount (final month of the agreement) was recorded as prepaid consulting and during the year
ended April 30, 2016, was amortized to consulting expense in the accompanying financial statements. Effective March 23, 2015, the Company engaged a consultant
to provide services primarily related to strategic planning, business development and strategic advisory services. The term of
the agreement is two (2) years and as compensation for the agreement, the Company issued the consultant 500,000 shares of common
stock. The Company valued the stock based upon the quoted market price of $0.30 on the date of grant, or $150,000. The $150,000
is being amortized to consulting expense over the two-year term of the consulting agreement. During the year ended April 30, 2016,
the Company recorded $75,000 of consulting expense and the remaining unamortized amount of $66,986 is recorded as prepaid consulting
 current in the accompanying financial statements at April 30, 2016. Effective August 28, 2015, the Company issued 400,000 shares
of common stock and 1,400,000 warrants to purchase common stock as compensation to a consultant. See Note 4  Stock
based Compensation for further discussion related to this transaction. Effective September 16, 2015, 100,000 shares of common stock
were issued for the exercise of a stock warrant at $.01 per share resulting in $1,000 of proceeds to the Company  See Note
4  Stock Based Compensation. Effective September 30, 2015, 10,000 shares of common stock
were issued for the exercise of a stock option at $0.30 per share resulting in $3,000 of proceeds to the Company  See Note
4  Stock Based Compensation. Effective October 15, 2015, the Company engaged a consultant
to provide services primarily related to media services. The term of the agreement is one (1) year and as compensation for the
agreement, the Company issued the consultant 112,500 shares of common stock. The Company valued the stock based upon the quoted
market price of $1.00 on the date of grant, or $112,500. The $112,500 is being amortized to consulting expense over the one-year
term of the consulting agreement. During the year ended April 30, 2016, the Company recorded $61,389 of consulting expense and
the remaining unamortized amount of $51,111 is recorded as prepaid consulting  current in the accompanying financial statements
at April 30, 2016. Effective October 31, 2015, 2,330,327 shares of common stock
and warrants were issued for the conversion of convertible notes payable at a price of $0.30 per share. See Note 2- Debt. Effective December 8, 2015, the Company engaged a consultant
to provide services primarily related to public relations services. The term of the agreement is six (6) months and as compensation
for the agreement, the Company issued the consultant 500,000 shares of common stock. The Company valued the stock based upon the
quoted market price of $0.72 on the date of grant, or $275,000. The $275,000 is being amortized to consulting expense over the
six-month term of the consulting agreement. During the year ended April 30, 2016, the Company recorded $219,093 of consulting expense
and the remaining unamortized amount of $55,907 is recorded as prepaid consulting  current in the accompanying financial
statements at April 30, 2016. Effective January 1, 2016, the Company engaged three consultants
to provide services primarily related to corporate strategies. The term for each of the three agreements is six (6) months and
as compensation for the agreement, the Company issued the three consultants an aggregate 150,000 shares of common stock. The Company
valued the stock based upon the quoted market price of $0.72 on the date of grant, or $108,000. The $108,000 is being amortized
to consulting expense over the six-month term of the consulting agreement. During the year ended April 30, 2016, the Company recorded
$36,000 of consulting expense and the remaining unamortized amount of $72,000 is recorded as prepaid consulting  current
in the accompanying financial statements at April 30, 2016. Effective January 8, 2016, the Company amended a previous
consulting agreement dated April 23, 2015. As a result of the amendment, the Company issued the consultant 100,000 shares
of common stock for prior services provided. The Company valued the stock based upon the quoted market price of $0.72 on the date
of grant, or $72,000. The $72,000 was recorded as consulting expense in the accompanying financial statements at April 30, 2016. Effective January 14, 2016, the Company engaged a consultant
to provide services primarily related to corporate strategies. The term of the agreement is six (6) months and as compensation
for the agreement, the Company issued the consultant 100,000 shares of common stock. The Company valued the stock based upon the
quoted market price of $0.80 on the date of grant, or $80,000. The $80,000 is being amortized to consulting expense over the six-month
term of the consulting agreement. During the year ended April 30, 2016, the Company recorded $47,473 of consulting expense and
the remaining unamortized amount of $32,527 is recorded as prepaid consulting  current in the accompanying financial statements
at April 30, 2016. From November 2, 2015 to February 16, 2016, the Company received
$499,450 of proceeds from a private placement offering, representing 1,664,840 shares of stock and 832,426 warrants (see Note 4
 Stock Based Compensation). The $499,450 of proceeds from the issuance of the units was allocated between the shares
of common stock and the warrants based on their relative fair values on the date of issuance. As a result, the Company allocated
$323,095 to the shares of stock and $146,355 to the warrants. The value allocated to the warrants was classified as additional
paid in accompanying balance sheet. From March 3, 2016 to March 22,
2016, the Company received $55,000 of proceeds from a private placement representing 183,333 shares of common stock. The $55,000
of proceeds from the issuance of the units was allocated between the shares of common stock and the warrants based on
their relative fair values on the date of issuance. The fair value for the warrants was determined utilizing the Black
Scholes Pricing Model based upon the various issuance dates of the warrants during the period. As a result, the
Company allocated $38,083 to the shares of stock and $16,917 to the warrants. The value allocated to the warrants
was classified as additional paid in capital in the accompanying financial statements. Effective March 8, 2016, an investor that received warrants
from the conversion of debt (See Note 2  Debt and Note 4  Stock Based Compensation) elected to exercise 4,007 warrants
at an exercise price of $0.30 a share and the Company received $1,202 of cash proceeds. Accordingly, the Company issued the warrant
holder 4,007 shares of common stock. Effective March 22, 2016, an investor that received warrants
from the conversion of debt (See Note 2  Debt and Note 4  Stock Based Compensation) elected to exercise 6,667 warrants
at an exercise price of $0.30 a share and the Company received $2,000 of cash proceeds. Accordingly, the Company issued the
warrant holder 6,667 shares of common stock. Effective April 21, 2016, the Company issued 161,396 shares
of common stock to employees as a component of a Registration Statement on Form S-8 for an aggregate of 8,690,000 shares of the
Companys common stock. The shares were per the Companys 2014 Employee Stock Plan. The Company valued the stock
based upon the quoted market price of $0.51 on the date of grant, or $82,312 and was classified as stock compensation expense in
the accompanying financial statements at April 30, 2016.</t>
  </si>
  <si>
    <t>RELATED PARTY TRANSACTIONS</t>
  </si>
  <si>
    <t>Related Party Transactions [Abstract]</t>
  </si>
  <si>
    <t>NOTE
6  RELATED PARTY TRANSACTIONS During
the year ended April 30, 2016, the Company recorded $720,000 of compensation for its management in accordance with executed management
service agreements. At April 30, 2016, a total of $960,000 (including $240,000 of compensation at April 30, 2015) was unpaid and
is recorded as accrued officer compensation in the accompanying financial statements. Additionally, the Company recorded
$50,841 of accrued employers share of payroll taxes related to the unpaid officer compensation at April 30, 2016. From
February to August 2015, an officer of the Company provided $15,300 of funds for working capital requirements. There is no formal
agreement and no interest is being accrued by the Company with the principal due on demand. During the three months ending October
31, 2015, the Company repaid $15,000 of these funds, resulting in an outstanding balance of $300. Additionally, on August 28,
2015, the officer personally repaid $20,000 of notes payable. As a result, the outstanding balance owed to the officer is $20,300
at April 30, 2016, recorded as Notes Payable  Related Parties in the accompanying financial statements at April 30, 2016.
See Note 2 - Debt.</t>
  </si>
  <si>
    <t>COMMITMENTS AND CONTINGENCIES</t>
  </si>
  <si>
    <t>Commitments and Contingencies Disclosure [Abstract]</t>
  </si>
  <si>
    <t>NOTE
7  COMMITMENTS AND CONTINGENCIES On
July 31, 2015, the Company executed a lease agreement for its new corporate headquarters and training facility in Lakewood
Ranch, Manatee County, Florida. The term of the lease is two (2) years at a monthly rental rate of $11,918. At closing, the
Company paid an $11,918 security deposit, which is recorded in other assets in the accompanying financial statements at April
30, 2016. The Company has an option to extend the terms and conditions of the lease for an additional three (3) years by
giving notice at least six (6) months before the expiration of the term. See Note 8  Subsequent Events. As
of April 30, 2016, the Company had not paid the landlord for the Florida corporate offices approximately $28,000 of lease payments.
As a result, the Company is in default of the lease agreement and subject to eviction, acceleration of the entire lease
amount and other legal remedies that the landlord may pursue. At April 30, 2016, subject to the outcome
of the litigation noted in Note 8  Subsequent Events, the total future minimum lease payments under operating leases in
respect of leased premises are payable as follows:
Year
ended April 30,
2017 $ 143,016
2018 35,754
Total $ 178,770 Stradley
Ronon Stevens &amp; Young, LLP On
May 9, 2009, Stradley filed a lawsuit against the Company in the U.S. District Court for the District of Delaware for failure
of the Company to pay legal fees owed in the amount of $166,129. On April 2, 2009, in order to avoid the cost of litigation, the
Company agreed to a Consent of Judgment against it in the amount of $166,129 and the Company continues to carry this amount as
accounts payable at April 30, 2016. The Company negotiated with Stradley and in July 2014, agreed to issue Stradley 100,000 shares
of common stock valued at $0.05 per share, the quoted market price on the date of grant, as a sign of good faith in regards to
a resolution. The Company is still in discussions with the law firm in regard to this Judgment and anticipates a resolution in
the near future. Unpaid
Taxes and Penalties At April 30, 2016, the Company owed the State of Delaware $110,154
for unpaid state income taxes from the tax year ended April 30, 2007. The unpaid state income taxes are included as state income
taxes payable in accompanying financial statements. Additionally, the Company owes the State of Delaware for penalties and interest
from the tax year ending April 30, 2007 of $165,082, which is included as accrued expenses in the accompanying financial statements
at April 30, 2016.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rough April 30, 2016, the Company had made all required payments in accordance with the
settlement except for the final payment of $2,205. As a result, the Company is in default of the settlement agreement
and the IRS could void or restructure the agreement. The
Company recognized an $84,580 gain on the offer in compromise settlement with the IRS and is included in Other Income in the
accompanying financial statements at April 30, 2016. On February 5, 2016, the Company disclosed that
the previously executed $20,000,000 sale and purchase of common stock with Clairemont Private Investment Group, LLC (Clairemont),
scheduled to close on February 1, 2016 was in default. The Company disclosed that Clairemont breached the Amended Purchase Agreement
by not providing to the Company the $20,000,000 purchase price for the common stock as required by the terms of the Amended Purchase
Agreement. The Company intends to pursue legal remedies against Clairemont.</t>
  </si>
  <si>
    <t>SUBSEQUENT EVENTS</t>
  </si>
  <si>
    <t>Subsequent Events [Abstract]</t>
  </si>
  <si>
    <t>NOTE 8  SUBSEQUENT EVENTS In May and June 2016, the Company issued a total of 160,132
shares of common stock to employees as a component of a previously filed Registration Statement on Form S-8. The shares were
per the Companys 2014 Employee Stock Plan. The Company will value the stock based upon the quoted market price on the various
grant dates and will be classified as stock compensation expense. On May 4, 2016, the Company issued 91,860 shares to a consultant
to settle a dispute related to the price of a cashless exercise warrant in an agreement dated August 12, 2012. The Company
valued the stock based upon the quoted market price of $0.45 on the date of grant, or $41,337 and will be recorded as consulting
expense. On June 2, 2016, the Company received a notice of default letter
related to the corporate office lease in Florida (See Note 7  Commitments and Contingencies). The letter demanded
payment for the full amount outstanding within seven days or the Landlord may pursue all legal remedies including termination of
the lease. On June 22, 2016, the Company received a complaint notice as the defendant in a lawsuit filed related to the corporate
office lease in Florida. The lawsuit claims that the Company is indebted to the landlord in an amount in excess of $57,857
for unpaid rent plus an additional $224,596 for accelerated rent for a total of $282,453, but the landlord does not specifically
seek the additional $224,596 for accelerated rent in its complaint, although the court may later determine that the landlord is
entitled to the accelerated rent amount. The Company is in discussions with the landlord to settle the lawsuit but as of the date
of these financial statements, no resolution had been reached between the parties. Effective June 10, 2016, the Company granted 1,910,000 options
to purchase common stock to five employees. The exercise price is $0.31 per share and on the grant date, 102,500 of the options
vested immediately and the remaining 1,807,500 options vest in various stages over a three-year period. The Company valued the stock options in accordance with ASC
718, Stock Compensation, using the Black Scholes Pricing Model to estimate fair value. The Company used the 'simplified method'
for estimating the remaining expected contractual term' because it does not have sufficient information to make more accurate
estimates of the remaining expected term or employee exercise behavior (e.g., employee exercise patterns by industry and/or other
categories of companies). The 102,500 stock options that vested immediately on the
grant date were valued at $32,717 and will be recorded to stock based compensation expense. The remaining 1,807,500 unvested
stock options had a fair value of $576,944 on the grant date and will be amortized ratably over the vesting periods. The Company used the following assumptions in estimating
fair value:
Stock Price (grant date) $ 0.32
Exercise Price $ 0.31
Expected Remaining Term 10 years
Volatility 191 %
Annual Rate of Quarterly Dividends 0.00 %
Risk Free Interest Rate 0.27 % Effective June 10, 2016, the Company granted 2,400,000 warrants
to purchase common stock, exercisable at $0.01 per share, to six (6) consultants for prior services provided. The warrants vested
immediately and have an exercise period of three years. The Company valued the stock warrants in accordance with ASC 505-50, Equity
Based Payments to Non-Employees, using the Black Scholes Pricing Model to determine the fair value. The fair value for these stock
warrants was $758,808, which will be recorded to consulting expense immediately. The Company used the following assumptions in estimating
fair value:
Stock Price (grant date) $ 32
Exercise Price $ 0.01
Expected Remaining Term 3 years
Volatility 191 %
Annual Rate of Quarterly Dividends 0.00 %
Risk Free Interest Rate 0.27 % Effective July 21, 2016, the Company commenced an offering
to sell up to 6,000,000 shares of common stock at $0.30 per share or up to $1,800,000 of gross proceeds. The offering includes
a one half stock warrant or up to 3,000,000 warrants to purchase common stock at $0.30 per share and a up to 2,900,000 warrants
to purchase common stock at $.01 per share. As of the date of these financial statements, no sales of common stock had occurred
under this offering.</t>
  </si>
  <si>
    <t>NATURE OF OPERATIONS AND SUMMARY OF SIGNIFICANT ACCOUNTING POLICIES (Policies)</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valuation of securities, valuation
of equity based instruments issued for other than cash, valuation allowance on deferred tax assets, depreciable lives and estimated
residual value of furniture, fixtures and equipment.</t>
  </si>
  <si>
    <t>Cash and Cash Equivalents</t>
  </si>
  <si>
    <t>Cash and Cash Equivalents For the purpose of the statements of cash flows,
the Company considers all highly liquid investments with an original maturity of three months or less when purchased to be cash
equivalents. There were no cash equivalents at April 30, 2016 and 2015.</t>
  </si>
  <si>
    <t>Concentrations</t>
  </si>
  <si>
    <t>Concentrations Concentration
of Credit Risk Certain
financial instruments potentially subject the Company to concentrations of credit risk. These financial instruments consist primarily
of cash. At April 30, 2016 and 2015 the Company did not have deposits with a financial institution that exceeded the FDIC deposit
insurance coverage and determined that it had no cash equivalents. Concentration
of Revenues Innovation
Industries accounted for 100% of our revenue for the year ended April 30, 2015. All of the revenue recorded related to our prior
business plan. All revenue for the year ended April 30, 2016 was from league tryout camps held between October and December
2015 under the Companys new business plan.</t>
  </si>
  <si>
    <t>Furniture, Fixtures and Equipment</t>
  </si>
  <si>
    <t>Furniture,
Fixtures and Equipment Furniture,
fixtures and equipment are stated at cost, net of accumulated depreciation. For financial accounting purposes, depreciation
is generally computed by the straight-line method over the following useful lives:
Furniture and fixtures 5 to 7 years
Computer and office equipment 3 to 7 years For the year
ended April 30, 2016, the Company recorded $297 of depreciation expense and at April 30, 2016, the accumulated depreciation balance
was $297.</t>
  </si>
  <si>
    <t>Provision for Loan Receivable and Collateral Deposit</t>
  </si>
  <si>
    <t>Provision
for Loan Receivable and Collateral Deposit In
March 2016, the Company disbursed $125,000 of cash related to a transaction with a third party that required certain conditions
to be fulfilled and recorded as a Loan Receivable. At April 30, 2016, these conditions had not been fulfilled and as a result,
the Company recorded an allowance for the full amount of the Loan Receivable and classified as Provision for Loan Receivable in
the accompanying financial statements. In
April 2016, the Company disbursed $50,000 of cash related to a collateral deposit with a third party that required additional
deposits before a proposed transaction could be consummated. At April 30, 2016, no further deposits had been made and as
a result, the Company recorded an allowance for the full amount of the Collateral Deposit and classified as Provision for Collateral
Deposit in the accompanying financial statements.</t>
  </si>
  <si>
    <t>Convertible Promissory Notes and Related Embedded Derivatives</t>
  </si>
  <si>
    <t xml:space="preserve">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was recorded as a component of other income (expense) in the accompanying
statements of operations. </t>
  </si>
  <si>
    <t>Fair Value of Financial Instruments</t>
  </si>
  <si>
    <t>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unsecured convertible
notes payable, secured convertible notes payable, notes payable, notes payable  related party and an embedded conversion
option liability. Pursuant to ASC 820, Fair Value Measurements and Disclosures and ASC 825, Financial Instruments,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Assets
and liabilities measured at fair value on a recurring and non-recurring basis consist of the following at April 30, 2016:
Carrying
Value Fair
Value Measurements at
at April
30, 2016
April
30, 2016 Level
1 Level
2 Level
3
Embedded conversion
option liability $ 462,531 $  $  $ 462,531 The
following is a summary of activity of Level 3 assets and liabilities for the year ended April 30, 2016:
Embedded
Conversion Option Liability
Balance  April
30, 2015 $ 
Initial value of derivative
liabilities attributable to conversion feature 929,577
Gain from change in
the fair value of derivative liabilities (467,046 )
Balance  April
30, 2016 $ 462,531 Changes
in fair value of the embedded conversion option liability are included in other income (expense) in the accompanying financial
statements.</t>
  </si>
  <si>
    <t>Revenue Recognition</t>
  </si>
  <si>
    <t>Revenue
Recognition Management
Services for Equity Investments The
Company recognizes management services revenue for equity investments received as payment in accordance with the Financial Accounting
Standards Board (FASB) Accounting Standards Codification (ASC) 505-50-05, Accounting by a
Grantee for an Equity Instrument to be Received in Conjunction with Providing Goods or Services League
Tryout Camps The
Company recognizes league tryout camp revenue on the dates that the tryout camps were held.</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Taxes</t>
  </si>
  <si>
    <t xml:space="preserve">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s of April 30, 2016 and 2015,
the Company does not believe it has any uncertain tax positions that would require either recognition or disclosure in the accompanying
financial statements. </t>
  </si>
  <si>
    <t>Net Loss per Share of Common Stock</t>
  </si>
  <si>
    <t>Net
Loss per Share of Common Stock 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The Companys diluted EPS excludes all dilutive potential common shares if their effect is anti-dilutive. At
April 30, 2016, there were options to purchase 5,730,000 shares of the Companys common stock, 7,193,746 warrants to purchase
shares of the Company's common stock, 50,000 shares of the Companys common stock reserved for issuance related to convertible
unsecured notes payable and 1,161,972 shares of the Companys common stock reserved for issuance related to convertible
secured notes payable which may dilute future earnings per share.</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New Accounting Pronouncements</t>
  </si>
  <si>
    <t>New
Accounting Pronouncements In
August 2014, the FASB issued Accounting Standards Update No. 2014-15, Presentation of Financial Statements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financial statements.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is ASU did not have a material
impact on its financial statements. ln
May 2015, the FASB issued ASU 2015-08, "Business Combinations (Topic 805) Pushdown Accounting," which conforms the FASB's
guidance on pushdown accounting with the SEC's guidance. ASU 2015-08 is effective for annual periods beginning after December
15, 2015. This ASU did not have a material impact on it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April 30, 2016 are not expected to have a significant effect on the Company's financial position or results of operations.</t>
  </si>
  <si>
    <t>NATURE OF OPERATIONS AND SUMMARY OF SIGNIFICANT ACCOUNTING POLICIES (Tables)</t>
  </si>
  <si>
    <t>Schedule of estimated usefull lives</t>
  </si>
  <si>
    <t>Furniture and fixtures 5 to 7 years
Computer and office equipment 3 to 7 years</t>
  </si>
  <si>
    <t>Summary of Assets and liabilities measured at fair value on a recurring and non-recurring basis</t>
  </si>
  <si>
    <t xml:space="preserve">Carrying Value Fair Value Measurements at
at April 30, 2016
April 30, 2016 Level 1 Level 2 Level 3
Embedded conversion option derivative liability $ 462,531 $  $  $ 462,531 </t>
  </si>
  <si>
    <t>Level 3 [Member]</t>
  </si>
  <si>
    <t xml:space="preserve">Embedded Conversion Option Liability
Balance  April 30, 2015 $ 
Initial value of derivative liabilities attributable to conversion feature 929,577
Gain from change in the fair value of derivative liabilities (467,046 )
Balance  April 30, 2016 $ 462,531 </t>
  </si>
  <si>
    <t>DEBT (Tables)</t>
  </si>
  <si>
    <t>Schedule of Notes Payable</t>
  </si>
  <si>
    <t xml:space="preserve">April 30, 2016 April 30, 2015
Notes Payable:
Notes payable  January 6, 2016. Interest at 8% and principal payable on demand. $ 100,000 $ 
Total Notes payable $ 100,000 $ 
April 30, 2016 April 30, 2015
Notes Payable, Related Party:
Notes payable, related party. Seven (7) separate loans beginning on February 11, 2015 with last loan on August 28, 2015. No interest and principal payable on demand. $ 20,300 $ 14,000
Total Notes payable, related party $ 20,300 $ 14,000 </t>
  </si>
  <si>
    <t>Schedule of assumptions for note payables</t>
  </si>
  <si>
    <t>Stock
Price (issue date) $ 0.50
Conversion
Price $ 0.30
Expected
Remaining Term 1
year
Volatility 247 %
Annual
Rate of Quarterly Dividends 0.00 %
Risk
Free Interest Rate 0.22 %</t>
  </si>
  <si>
    <t>Schedule of amount fully paid by borrower</t>
  </si>
  <si>
    <t xml:space="preserve">Date of Note Satisfaction Principal Amount of this Note
0 to 30 days after the OID $ 605,000
31 to 60 days after the OID $ 632,500
61 to 90 days after the OID $ 660,000
91 - 120 days after the OID $ 687,500 </t>
  </si>
  <si>
    <t xml:space="preserve">April 30, 2016 April 30, 2015
Convertible Secured Note Payable:
Secured
convertible promissory note payable  issued March 9, 2016 - Interest accrued at 10% and principal and interest due
one year from the issuance date. $ 550,000 $ 
Less: debt discount (471,644 ) 
Total Convertible Secured Notes Payable, net of debt discount $ 78,356 $  </t>
  </si>
  <si>
    <t xml:space="preserve">April 30, 2016
April 30, 2015
Convertible Unsecured Notes Payable:
Unsecured convertible promissory notes payable  Interest accrued at 4% and principal and interest due 9 months from the issuance date. All principal and accrued interest has been converted to common stock on October 31, 2015. $  $ 463,560
Unsecured convertible promissory note payable  Interest accrued at 5% and principal and interest due 12 months from the issuance date. 50,000 
Less: Debt discount (31,780 ) 
Total Convertible Unsecured Notes Payable, net of debt discount $ 18,220 $ 463,560 </t>
  </si>
  <si>
    <t>INCOME TAXES (Tables)</t>
  </si>
  <si>
    <t>Schedule of Income Tax Benefit for Federal Income Tax Purposes</t>
  </si>
  <si>
    <t xml:space="preserve">For the Year Ended April 30,
2016 2015
Income tax benefit at U.S. Federal Income Tax rate $ 2,254,000 $ 1,261,000
State income taxes, net of federal benefit 375,000 216,000
Realized gains (losses)  8,000
Change in valuation allowance (2,629,000 ) (1,485,000 )
Net Income tax (provision) benefit $  $  </t>
  </si>
  <si>
    <t>Schedule of Income Tax (Provision) Benefit</t>
  </si>
  <si>
    <t xml:space="preserve">April 30,
2016 2015
Deferred tax assets:
Net operating loss carry forward $ 3,996,000 $ 1,525,000
Capital loss carry forward 785,000 774,000
Stock-based compensation 1,676,000 1,676,000
Change in fair value of embedded conversion derivative 102,000 
Bad debt 288,000 218,000
Other 363,000 388,000
Total gross deferred tax assets $ 7,210,000 $ 4,581,000
Less: deferred tax asset valuation allowance (6,933,500 ) (4,304,500 )
Total net deferred tax assets 276,500 276,500
Deferred tax liabilities:
Future exercise of warrants $ (276,000 ) $ (276,000 )
Other (500 ) (500 )
Total net deferred tax liabilities $ (276,500 ) $ (276,500 )
Total net deferred taxes $  $  </t>
  </si>
  <si>
    <t>STOCK BASED COMPENSATION (Tables)</t>
  </si>
  <si>
    <t>Schedule of Fair Value Assumptions Used to Value Stock Options</t>
  </si>
  <si>
    <t>Stock
Price (re-measurement date of April 30, 2016) $ 0.52
Exercise
Price $ 0.05
Expected
Remaining Term 8.46
years
Volatility 240 %
Annual
Rate of Quarterly Dividends 0.00 %
Risk
Free Interest Rate 0.008 %
Stock
Price (grant date) $ 0.47
Exercise
Price $ 0.30
Expected
Remaining Term 5
years
Volatility 246 %
Annual
Rate of Quarterly Dividends 0.00 %
Risk
Free Interest Rate 0.11 %</t>
  </si>
  <si>
    <t>Schedule of Stock Option Activity</t>
  </si>
  <si>
    <t xml:space="preserve">Employee and Consultant Stock Options Outstanding
Weighted
Weighted Average
Average Remaining Aggregate
Number of Exercise Contractual Intrinsic
Options Price Life (Years) Value
Outstanding, April 30, 2015 8,740,000 $ 0.22 9.60 $ 616,000
Exercised September 30, 2015 (10,000 ) $ 0.30  
Forfeited December 11, 2015 (1,718,750 ) $ 0.30  
Expired March 10, 2016 (1,281,250 ) $ 0.30  
Outstanding, April 30, 2016 5,730,000 $ 0.18 8.48 $ 1,951,800
Exercisable, April 30, 2016 2,425,000 $ 0.18 8.48 $ 830,950 </t>
  </si>
  <si>
    <t>Schedule of Warrant Activity</t>
  </si>
  <si>
    <t xml:space="preserve">Consultant
Stock Warrants Outstanding
Weighted
Weighted Average
Average Remaining Aggregate
Number
of Exercise Contractual Intrinsic
Warrants Price Life
(Years) Value
Outstanding, April
30, 2015 850,000 $ 0.01 4.82 $ 690,000
Issued August 28,
2015 1,400,000 $ 0.35 1.83 238,000
Exercised September
16, 2015 (100,000 ) $ 0.01  
Issued October 31,
2015 from conversion of debt 2,330,327 $ 0.30 0.50 510,324
Issued November 2,
2016 through February 16, 2016 832,426 $ 0.50 0.67 16,245
Issued March 3, 2016
through March 22, 2016 91,667 $ 0.50 0.84 1,833
Issued March 9, 2016 500,000 $ 0.46 2.85 30,000
Exercised March 8,
2016 (4,007 ) $ 0.30  
Exercised Mach 22,
2016 (6,667 ) $ 0.30  
Issued April 27, 2016 1,300,000 $ 0.01 2.99 663,000
Outstanding, April
30, 2016 7,193,746 $ 0.26 1.74 $ 1,842,306
Exercisable, April
30, 2016 7,193,746 $ 0.26 1.74 $ 1,842,306 </t>
  </si>
  <si>
    <t>Schedule of Fair Value Assumptions Used to Value Warrants</t>
  </si>
  <si>
    <t>Stock Price (grant date) $ 0.05
Exercise Price $ 0.01
Expected Remaining Term 0.5 years
Volatility 161 %
Annual Rate of Quarterly Dividends 0.00 %
Risk Free Interest Rate 0.11 %</t>
  </si>
  <si>
    <t>Stock Price (grant date) $ 0.42
Exercise Price $ 0.35
Expected Remaining Term 2.33 years
Volatility 317 %
Annual Rate of Quarterly Dividends 0.00 %
Risk Free Interest Rate 0.30 %</t>
  </si>
  <si>
    <t>Warrant Issued Three [Member]</t>
  </si>
  <si>
    <t>Stock Price (re-measurement date of February 28, 2016) $ 1.00
Exercise Price $ 0.35
Expected Remaining Term 1.83 years
Volatility 293 %
Annual Rate of Quarterly Dividends 0.00 %
Risk Free Interest Rate 0.32 %</t>
  </si>
  <si>
    <t>Warrant Issued Four [Member]</t>
  </si>
  <si>
    <t>Stock Price (grant date) $ 0.50
Exercise Price $ 0.01
Expected Remaining Term 3 years
Volatility 248 %
Annual Rate of Quarterly Dividends 0.00 %
Risk Free Interest Rate 0.24 %</t>
  </si>
  <si>
    <t>Warrant Issued Five [Member]</t>
  </si>
  <si>
    <t>COMMITMENTS AND CONTINGENCIES (Tables)</t>
  </si>
  <si>
    <t>Schedule of Minimum Lease Payments</t>
  </si>
  <si>
    <t xml:space="preserve">Year
ended April 30,
2017 $ 143,016
2018 35,754
Total $ 178,770 </t>
  </si>
  <si>
    <t>SUBSEQUENT EVENTS (Tables)</t>
  </si>
  <si>
    <t>Schedule of estimating fair value</t>
  </si>
  <si>
    <t>Stock Price (grant date) $ 0.32
Exercise Price $ 0.31
Expected Remaining Term 10 years
Volatility 191 %
Annual Rate of Quarterly Dividends 0.00 %
Risk Free Interest Rate 0.27 %</t>
  </si>
  <si>
    <t>Warrant [Member]</t>
  </si>
  <si>
    <t>Stock Price (grant date) $ 32
Exercise Price $ 0.01
Expected Remaining Term 3 years
Volatility 191 %
Annual Rate of Quarterly Dividends 0.00 %
Risk Free Interest Rate 0.27 %</t>
  </si>
  <si>
    <t>NATURE OF OPERATIONS AND SUMMARY OF SIGNIFICANT ACCOUNTING POLICIES (Narrative) (Details)</t>
  </si>
  <si>
    <t>Jul. 14, 2014shares</t>
  </si>
  <si>
    <t>Jun. 05, 2014</t>
  </si>
  <si>
    <t>Apr. 30, 2016USD ($)$ / sharesshares</t>
  </si>
  <si>
    <t>Mar. 31, 2016USD ($)</t>
  </si>
  <si>
    <t>Apr. 30, 2015USD ($)$ / sharesshares</t>
  </si>
  <si>
    <t>Apr. 30, 2014USD ($)</t>
  </si>
  <si>
    <t>NATURE OF OPERATIONS, BASIS OF PRESENTATION AND SUMMARY OF SIGNIFICANT ACCOUNTING POLICIES [Abstract]</t>
  </si>
  <si>
    <t>Stock split ratio</t>
  </si>
  <si>
    <t>Common stock, shares authorized | shares</t>
  </si>
  <si>
    <t>Preferred stock, shares authorized | shares</t>
  </si>
  <si>
    <t>Preferred stock, par value | $ / shares</t>
  </si>
  <si>
    <t>Stock issued in exchange for assets of Major League Football, LLC, shares | shares</t>
  </si>
  <si>
    <t>Working capital deficit</t>
  </si>
  <si>
    <t>Stockholders' deficiency</t>
  </si>
  <si>
    <t>Accumulated depreciation</t>
  </si>
  <si>
    <t>Antidilutive securities | shares</t>
  </si>
  <si>
    <t>Net sales [Member] | Innovation Industries [Member]</t>
  </si>
  <si>
    <t>Concentration percentage</t>
  </si>
  <si>
    <t>100.00%</t>
  </si>
  <si>
    <t>NATURE OF OPERATIONS AND SUMMARY OF SIGNIFICANT ACCOUNTING POLICIES (Schedule of Useful Lives of PP&amp;E) (Details)</t>
  </si>
  <si>
    <t>Furniture and fixtures [Member] | Minimum [Member]</t>
  </si>
  <si>
    <t>Estimated useful life Furniture, Fixtures and Equipment</t>
  </si>
  <si>
    <t>5 years</t>
  </si>
  <si>
    <t>Furniture and fixtures [Member] | Maximum [Member]</t>
  </si>
  <si>
    <t>7 years</t>
  </si>
  <si>
    <t>Computer and office equipment [Member] | Minimum [Member]</t>
  </si>
  <si>
    <t>3 years</t>
  </si>
  <si>
    <t>Computer and office equipment [Member] | Maximum [Member]</t>
  </si>
  <si>
    <t>NATURE OF OPERATIONS AND SUMMARY OF SIGNIFICANT ACCOUNTING POLICIES (Assets and Liabilities Measured at Fair Value) (Details) - USD ($)</t>
  </si>
  <si>
    <t>Embedded conversion option liability</t>
  </si>
  <si>
    <t>Level 1 [Member]</t>
  </si>
  <si>
    <t>Level 2 [Member]</t>
  </si>
  <si>
    <t>NATURE OF OPERATIONS AND SUMMARY OF SIGNIFICANT ACCOUNTING POLICIES (Activity of Level 3 Assets and Liabilities) (Details) - Level 3 [Member]</t>
  </si>
  <si>
    <t>Apr. 30, 2016USD ($)</t>
  </si>
  <si>
    <t>Balance - April 30, 2015</t>
  </si>
  <si>
    <t>Initial value of derivative liabilities attributable to conversion feature</t>
  </si>
  <si>
    <t>Gain from change in the fair value of derivative liabilities</t>
  </si>
  <si>
    <t>Balance - April 30, 2016</t>
  </si>
  <si>
    <t>DEBT (Details) - USD ($)</t>
  </si>
  <si>
    <t>Apr. 14, 2016</t>
  </si>
  <si>
    <t>Mar. 09, 2016</t>
  </si>
  <si>
    <t>Aug. 28, 2015</t>
  </si>
  <si>
    <t>Jul. 31, 2015</t>
  </si>
  <si>
    <t>Jul. 14, 2014</t>
  </si>
  <si>
    <t>Apr. 27, 2016</t>
  </si>
  <si>
    <t>Mar. 22, 2016</t>
  </si>
  <si>
    <t>Oct. 31, 2015</t>
  </si>
  <si>
    <t>Oct. 28, 2015</t>
  </si>
  <si>
    <t>Sep. 30, 2015</t>
  </si>
  <si>
    <t>Jul. 31, 2014</t>
  </si>
  <si>
    <t>Feb. 16, 2016</t>
  </si>
  <si>
    <t>Aug. 31, 2015</t>
  </si>
  <si>
    <t>Feb. 28, 2016</t>
  </si>
  <si>
    <t>Debt Instrument [Line Items]</t>
  </si>
  <si>
    <t>Convertible unsecured promissory notes</t>
  </si>
  <si>
    <t>Notes payable, net or original issue discount</t>
  </si>
  <si>
    <t>Amount of debt extinguished</t>
  </si>
  <si>
    <t>Aggregate gain on exchange of stock for debt</t>
  </si>
  <si>
    <t>Proceeds from issuance of convertible promissory notes</t>
  </si>
  <si>
    <t>Gross proceeds from convertible note</t>
  </si>
  <si>
    <t>Proceeds from issuance of notes payable</t>
  </si>
  <si>
    <t>Shares and warrants issued upon conversion of debt</t>
  </si>
  <si>
    <t>Debt converted amount</t>
  </si>
  <si>
    <t>Repayment of fund</t>
  </si>
  <si>
    <t>Repayment of note payable by officer personally</t>
  </si>
  <si>
    <t>Payment of interest expense</t>
  </si>
  <si>
    <t>Stock options granted</t>
  </si>
  <si>
    <t>Gain on the settlement of debt</t>
  </si>
  <si>
    <t>Stock price</t>
  </si>
  <si>
    <t>Conversion price</t>
  </si>
  <si>
    <t>Expected term</t>
  </si>
  <si>
    <t>1 year</t>
  </si>
  <si>
    <t>10 months 10 days</t>
  </si>
  <si>
    <t>Expected volatility</t>
  </si>
  <si>
    <t>247.00%</t>
  </si>
  <si>
    <t>240.00%</t>
  </si>
  <si>
    <t>Discount rate</t>
  </si>
  <si>
    <t>0.22%</t>
  </si>
  <si>
    <t>Change in fair value of compound embedded derivative</t>
  </si>
  <si>
    <t>Amortization of debt discount</t>
  </si>
  <si>
    <t>Total Convertible Unsecured Notes Payable, net of debt discount</t>
  </si>
  <si>
    <t>Annual Rate of Quarterly Dividends</t>
  </si>
  <si>
    <t>0.00%</t>
  </si>
  <si>
    <t>Risk Free Interest Rate</t>
  </si>
  <si>
    <t>Quoted trade price of company's stock used in valuing equity issuance</t>
  </si>
  <si>
    <t>287.00%</t>
  </si>
  <si>
    <t>0.30%</t>
  </si>
  <si>
    <t>Warrant Series A [Member]</t>
  </si>
  <si>
    <t>Warrant exercise price</t>
  </si>
  <si>
    <t>Term of warrant</t>
  </si>
  <si>
    <t>Acquisition of common stock, shares</t>
  </si>
  <si>
    <t>Excercise Price</t>
  </si>
  <si>
    <t>Warrant Series B [Member]</t>
  </si>
  <si>
    <t>Officer [Member]</t>
  </si>
  <si>
    <t>Maximum [Member]</t>
  </si>
  <si>
    <t>Shares of common stock under collateral securities</t>
  </si>
  <si>
    <t>Notes Payable Related Party - two [Member]</t>
  </si>
  <si>
    <t>July Unsecured Note Payable [Member]</t>
  </si>
  <si>
    <t>Notes payable, gross</t>
  </si>
  <si>
    <t>Balloon payment</t>
  </si>
  <si>
    <t>Convertible Debt [Member]</t>
  </si>
  <si>
    <t>Debt instrument, term</t>
  </si>
  <si>
    <t>9 months</t>
  </si>
  <si>
    <t>Debt instrument, interest rate</t>
  </si>
  <si>
    <t>8.00%</t>
  </si>
  <si>
    <t>5.00%</t>
  </si>
  <si>
    <t>4.00%</t>
  </si>
  <si>
    <t>Discount rate percentage on convertible debt</t>
  </si>
  <si>
    <t>30.00%</t>
  </si>
  <si>
    <t>Debt instrument, conversion price (dollars per share)</t>
  </si>
  <si>
    <t>Additional interest expense</t>
  </si>
  <si>
    <t>Beneficial conversion feature</t>
  </si>
  <si>
    <t>Convertible Debt [Member] | Maximum [Member]</t>
  </si>
  <si>
    <t>Debt instrument, face amount</t>
  </si>
  <si>
    <t>Secured Convertible Promissory Note [Member]</t>
  </si>
  <si>
    <t>0.03%</t>
  </si>
  <si>
    <t>Convertible Debt One [Member]</t>
  </si>
  <si>
    <t>Unsecured Note Payable [Member]</t>
  </si>
  <si>
    <t>Unsecured Note Payable One [Member]</t>
  </si>
  <si>
    <t>January 6, 2016 Promissory Note [Member]</t>
  </si>
  <si>
    <t>Secured Promissory Note Dated March 9 [Member] | Convertible Debt [Member]</t>
  </si>
  <si>
    <t>10.00%</t>
  </si>
  <si>
    <t>Convertible secured promissory note, face value</t>
  </si>
  <si>
    <t>Debt issuance cost</t>
  </si>
  <si>
    <t>Note convertible into shares of the Common Stock rate</t>
  </si>
  <si>
    <t>70.00%</t>
  </si>
  <si>
    <t>Number of trading days</t>
  </si>
  <si>
    <t>20 days</t>
  </si>
  <si>
    <t>Fair value of warrant</t>
  </si>
  <si>
    <t>Original issue discount</t>
  </si>
  <si>
    <t>Amortization period</t>
  </si>
  <si>
    <t>Expenses recorded for initial fair value of embedded conversion option liability</t>
  </si>
  <si>
    <t>Secured Promissory Note Dated March 9 [Member] | Convertible Debt [Member] | Minimum [Member]</t>
  </si>
  <si>
    <t>22.00%</t>
  </si>
  <si>
    <t>DEBT (Schedule of amount fully paid by borrower) (Details)</t>
  </si>
  <si>
    <t>0 to 30 days [Member]</t>
  </si>
  <si>
    <t>Principal amount of this note</t>
  </si>
  <si>
    <t>30 to 60 days [Member]</t>
  </si>
  <si>
    <t>60 to 90 days [Member]</t>
  </si>
  <si>
    <t>91 - 120 days [Member]</t>
  </si>
  <si>
    <t>INCOME TAXES (Schedule of the Reconciliation of the Effective Income Tax Rate) (Details) - USD ($)</t>
  </si>
  <si>
    <t>Income tax benefit at U.S. Federal Income Tax rate</t>
  </si>
  <si>
    <t>State income taxes, net of federal benefit</t>
  </si>
  <si>
    <t>Realized gains (losses)</t>
  </si>
  <si>
    <t>Change in valuation allowance</t>
  </si>
  <si>
    <t>Net Income tax (provision) benefit</t>
  </si>
  <si>
    <t>INCOME TAXES (Schedule of Deferred Tax Assets and Liabilities) (Details) - USD ($)</t>
  </si>
  <si>
    <t>Deferred tax assets:</t>
  </si>
  <si>
    <t>Net operating loss carry forward</t>
  </si>
  <si>
    <t>Capital loss carry forward</t>
  </si>
  <si>
    <t>Stock-based compensation</t>
  </si>
  <si>
    <t>Bad debt</t>
  </si>
  <si>
    <t>Other</t>
  </si>
  <si>
    <t>Total gross deferred tax assets</t>
  </si>
  <si>
    <t>Less: deferred tax asset valuation allowance</t>
  </si>
  <si>
    <t>Total net deferred tax assets</t>
  </si>
  <si>
    <t>Deferred tax liabilities:</t>
  </si>
  <si>
    <t>Future exercise of warrants</t>
  </si>
  <si>
    <t>Total net deferred tax liabilities</t>
  </si>
  <si>
    <t>Total net deferred taxes</t>
  </si>
  <si>
    <t>INCOME TAXES (Narrative) (Details) - USD ($)</t>
  </si>
  <si>
    <t>Income Tax Examination [Line Items]</t>
  </si>
  <si>
    <t>Unrecognized tax provisions interest and penalties</t>
  </si>
  <si>
    <t>Accrued income taxes</t>
  </si>
  <si>
    <t>Federal effective tax rate</t>
  </si>
  <si>
    <t>34.00%</t>
  </si>
  <si>
    <t>State effective tax rate</t>
  </si>
  <si>
    <t>5.75%</t>
  </si>
  <si>
    <t>Blended effective tax rate</t>
  </si>
  <si>
    <t>39.75%</t>
  </si>
  <si>
    <t>Net operating loss carry-forwards</t>
  </si>
  <si>
    <t>Capital loss carry-forwards expiration dates</t>
  </si>
  <si>
    <t>Dec. 31,
		2036</t>
  </si>
  <si>
    <t>Capital loss carryforward</t>
  </si>
  <si>
    <t>Accrual for taxes, penalties and interest owed to IRS and the State of Delaware from the tax year ending April 30, 2007</t>
  </si>
  <si>
    <t>Earliest Tax Year [Member]</t>
  </si>
  <si>
    <t>Years under examination</t>
  </si>
  <si>
    <t>Open Tax Year</t>
  </si>
  <si>
    <t>Latest Tax Year [Member]</t>
  </si>
  <si>
    <t>STOCK BASED COMPENSATION (Stock Options Narrative) (Details)</t>
  </si>
  <si>
    <t>Mar. 10, 2016shares</t>
  </si>
  <si>
    <t>Mar. 09, 2016$ / sharesshares</t>
  </si>
  <si>
    <t>Mar. 08, 2016USD ($)$ / sharesshares</t>
  </si>
  <si>
    <t>Dec. 11, 2015shares</t>
  </si>
  <si>
    <t>Sep. 30, 2015USD ($)$ / sharesshares</t>
  </si>
  <si>
    <t>Sep. 16, 2015USD ($)$ / shares</t>
  </si>
  <si>
    <t>Aug. 28, 2015USD ($)$ / sharesshares</t>
  </si>
  <si>
    <t>Feb. 24, 2015USD ($)$ / sharesshares</t>
  </si>
  <si>
    <t>Jul. 14, 2014USD ($)$ / sharesshares</t>
  </si>
  <si>
    <t>Apr. 27, 2016USD ($)$ / sharesshares</t>
  </si>
  <si>
    <t>Mar. 31, 2016USD ($)Item$ / sharesshares</t>
  </si>
  <si>
    <t>Mar. 22, 2016USD ($)$ / sharesshares</t>
  </si>
  <si>
    <t>Feb. 28, 2016USD ($)$ / shares</t>
  </si>
  <si>
    <t>Nov. 30, 2015USD ($)Item$ / sharesshares</t>
  </si>
  <si>
    <t>Oct. 31, 2015$ / sharesshares</t>
  </si>
  <si>
    <t>Sep. 16, 2015$ / sharesshares</t>
  </si>
  <si>
    <t>Jan. 31, 2015USD ($)shares</t>
  </si>
  <si>
    <t>Dec. 31, 2014shares</t>
  </si>
  <si>
    <t>Feb. 16, 2016USD ($)$ / sharesshares</t>
  </si>
  <si>
    <t>Apr. 30, 2015USD ($)shares</t>
  </si>
  <si>
    <t>Jan. 31, 2016USD ($)</t>
  </si>
  <si>
    <t>Jan. 14, 2016$ / shares</t>
  </si>
  <si>
    <t>Jan. 02, 2016$ / shares</t>
  </si>
  <si>
    <t>Dec. 08, 2015$ / shares</t>
  </si>
  <si>
    <t>Oct. 15, 2015$ / shares</t>
  </si>
  <si>
    <t>Feb. 28, 2015USD ($)shares</t>
  </si>
  <si>
    <t>Jan. 08, 2015$ / shares</t>
  </si>
  <si>
    <t>Nov. 30, 2014shares</t>
  </si>
  <si>
    <t>Nov. 28, 2014$ / shares</t>
  </si>
  <si>
    <t>Share-based Compensation Arrangement by Share-based Payment Award [Line Items]</t>
  </si>
  <si>
    <t>Stock options outstanding</t>
  </si>
  <si>
    <t>Share-based compensation | $</t>
  </si>
  <si>
    <t>Option exercised</t>
  </si>
  <si>
    <t>Option cancelled</t>
  </si>
  <si>
    <t>Options expired</t>
  </si>
  <si>
    <t>Vested option outstanding</t>
  </si>
  <si>
    <t>Consulting expense | $</t>
  </si>
  <si>
    <t>Prepaid balance of stock warrants | $</t>
  </si>
  <si>
    <t>Proceeds from the offering under private placement | $</t>
  </si>
  <si>
    <t>Number of shares of stock under private placement</t>
  </si>
  <si>
    <t>Number of warrants under private placement</t>
  </si>
  <si>
    <t>Proceeds allocated to shares of stock | $</t>
  </si>
  <si>
    <t>Proceeds allocated to warrants | $</t>
  </si>
  <si>
    <t>Warrants exercised</t>
  </si>
  <si>
    <t>Stock option exercise price (in dollars per share) | $ / shares</t>
  </si>
  <si>
    <t>Proceeds from exercise of stock options | $</t>
  </si>
  <si>
    <t>Warrants exercise price (in dollars per share) | $ / shares</t>
  </si>
  <si>
    <t>Proceeds from exercise of stock warrants | $</t>
  </si>
  <si>
    <t>Warrant exercise price | $ / shares</t>
  </si>
  <si>
    <t>Private Placement [Member]</t>
  </si>
  <si>
    <t>Private placement offering | $</t>
  </si>
  <si>
    <t>Number of units | Item</t>
  </si>
  <si>
    <t>Price per unit | $</t>
  </si>
  <si>
    <t>Number of share of common stock in each unit</t>
  </si>
  <si>
    <t>Share Price | $ / shares</t>
  </si>
  <si>
    <t>Exercise price of warrants | $ / shares</t>
  </si>
  <si>
    <t>Award expiration period</t>
  </si>
  <si>
    <t>Reversal of share based compensation expense | $</t>
  </si>
  <si>
    <t>Exercise price | $ / shares</t>
  </si>
  <si>
    <t>Remaining unamortized amount | $</t>
  </si>
  <si>
    <t>Warrant [Member] | Private Placement [Member]</t>
  </si>
  <si>
    <t>Common stock [Member] | Private Placement [Member]</t>
  </si>
  <si>
    <t>Professionals And Employees [Member]</t>
  </si>
  <si>
    <t>Consultant [Member]</t>
  </si>
  <si>
    <t>Warrants granted to purchase common stock</t>
  </si>
  <si>
    <t>Consultant [Member] | Warrant [Member]</t>
  </si>
  <si>
    <t>Vesting period</t>
  </si>
  <si>
    <t>Fair value | $</t>
  </si>
  <si>
    <t>Consultant One [Member] | Warrant [Member]</t>
  </si>
  <si>
    <t>Share-based Compensation Award, Tranche One [Member] | Warrant [Member]</t>
  </si>
  <si>
    <t>Vested immediately</t>
  </si>
  <si>
    <t>Share-based Compensation Award, Tranche Three [Member] | Warrant [Member]</t>
  </si>
  <si>
    <t>Amortized consulting expense | $</t>
  </si>
  <si>
    <t>Share-based Compensation Award, Tranche Two [Member] | Warrant [Member]</t>
  </si>
  <si>
    <t>6 months</t>
  </si>
  <si>
    <t>Unvested stock warrants</t>
  </si>
  <si>
    <t>Warrants adjusted valuation amount | $</t>
  </si>
  <si>
    <t>2006 Equity Incentive Plan [Member]</t>
  </si>
  <si>
    <t>Shares authorized under plan</t>
  </si>
  <si>
    <t>10 years</t>
  </si>
  <si>
    <t>2014 Employee Stock Plan [Member] | July 2014 [Member]</t>
  </si>
  <si>
    <t>2014 Employee Stock Plan [Member] | July 2014 [Member] | Share-based Compensation Award, Tranche One [Member]</t>
  </si>
  <si>
    <t>2014 Employee Stock Plan [Member] | July 2014 [Member] | Share-based Compensation Award, Tranche Three [Member]</t>
  </si>
  <si>
    <t>2014 Employee Stock Plan [Member] | July 2014 [Member] | Share-based Compensation Award, Tranche Three [Member] | Maximum [Member]</t>
  </si>
  <si>
    <t>4 years</t>
  </si>
  <si>
    <t>2014 Employee Stock Plan [Member] | July 2014 [Member] | Share-based Compensation Award, Tranche Three [Member] | Minimum [Member]</t>
  </si>
  <si>
    <t>2014 Employee Stock Plan [Member] | February 2015 [Member]</t>
  </si>
  <si>
    <t>2014 Employee Stock Plan [Member] | February 2015 [Member] | Employees [Member]</t>
  </si>
  <si>
    <t>2014 Employee Stock Plan [Member] | February 2015 [Member] | Chief Executive Officer [Member]</t>
  </si>
  <si>
    <t>2 years</t>
  </si>
  <si>
    <t>Options vested as per above</t>
  </si>
  <si>
    <t>Vested options expired</t>
  </si>
  <si>
    <t>2014 Employee Stock Plan [Member] | February 2015 [Member] | Share-based Compensation Award, Tranche One [Member]</t>
  </si>
  <si>
    <t>2014 Employee Stock Plan [Member] | February 2015 [Member] | Share-based Compensation Award, Tranche One [Member] | Employees [Member]</t>
  </si>
  <si>
    <t>2014 Employee Stock Plan [Member] | February 2015 [Member] | Share-based Compensation Award, Tranche One [Member] | Chief Executive Officer [Member]</t>
  </si>
  <si>
    <t>2014 Employee Stock Plan [Member] | February 2015 [Member] | Share-based Compensation Award, Tranche Three [Member]</t>
  </si>
  <si>
    <t>2014 Employee Stock Plan [Member] | February 2015 [Member] | Share-based Compensation Award, Tranche Three [Member] | Maximum [Member]</t>
  </si>
  <si>
    <t>2014 Employee Stock Plan [Member] | February 2015 [Member] | Share-based Compensation Award, Tranche Three [Member] | Minimum [Member]</t>
  </si>
  <si>
    <t>2014 Employee Stock Plan [Member] | February 2015 [Member] | Share-based Compensation Award, Tranche Three [Member] | Chief Executive Officer [Member]</t>
  </si>
  <si>
    <t>2014 Employee Stock Plan [Member] | February 2015 [Member] | Share-based Compensation Award, Tranche Two [Member] | Chief Executive Officer [Member]</t>
  </si>
  <si>
    <t>2014 Employee Stock Plan [Member] | February 2015 [Member] | Share Based Compensation Award Tranche Four [Member] | Chief Executive Officer [Member]</t>
  </si>
  <si>
    <t>STOCK BASED COMPENSATION (Schedule of Stock Option Activity) (Details) - USD ($)</t>
  </si>
  <si>
    <t>Mar. 10, 2016</t>
  </si>
  <si>
    <t>Dec. 11, 2015</t>
  </si>
  <si>
    <t>Number of Shares</t>
  </si>
  <si>
    <t>Outstanding, beginning</t>
  </si>
  <si>
    <t>Exercised</t>
  </si>
  <si>
    <t>Forfeited</t>
  </si>
  <si>
    <t>Expired</t>
  </si>
  <si>
    <t>Outstanding, ending</t>
  </si>
  <si>
    <t>Exercisable</t>
  </si>
  <si>
    <t>Weighted Average Exercise Price</t>
  </si>
  <si>
    <t>Weighted Average Remaining Contractual Life</t>
  </si>
  <si>
    <t>Outstanding</t>
  </si>
  <si>
    <t>8 years 5 months 23 days</t>
  </si>
  <si>
    <t>9 years 7 months 6 days</t>
  </si>
  <si>
    <t>Aggregate intrinsic value, outstanding</t>
  </si>
  <si>
    <t>Aggregate intrinsic value, exercisable</t>
  </si>
  <si>
    <t>STOCK BASED COMPENSATION (Stock Warrants) (Details) - USD ($)</t>
  </si>
  <si>
    <t>Mar. 08, 2016</t>
  </si>
  <si>
    <t>Sep. 16, 2015</t>
  </si>
  <si>
    <t>Issued</t>
  </si>
  <si>
    <t>Cancelled</t>
  </si>
  <si>
    <t>Weighted-average remaining contractual life outstanding</t>
  </si>
  <si>
    <t>1 year 8 months 27 days</t>
  </si>
  <si>
    <t>4 years 9 months 26 days</t>
  </si>
  <si>
    <t>Weighted-average remaining contractual life issued during period</t>
  </si>
  <si>
    <t>2 years 10 months 6 days</t>
  </si>
  <si>
    <t>2 years 11 months 29 days</t>
  </si>
  <si>
    <t>10 months 2 days</t>
  </si>
  <si>
    <t>1 year 9 months 29 days</t>
  </si>
  <si>
    <t>8 months 1 day</t>
  </si>
  <si>
    <t>Weighted-average remaining contractual life outstanding, Exercisable</t>
  </si>
  <si>
    <t>STOCK BASED COMPENSATION (Schedule of Valuation Assumptions Used to Value Stock Options and Warrants) (Details) - $ / shares</t>
  </si>
  <si>
    <t>Feb. 24, 2015</t>
  </si>
  <si>
    <t>Stock Price</t>
  </si>
  <si>
    <t>Exercise price</t>
  </si>
  <si>
    <t>Expected Term</t>
  </si>
  <si>
    <t>8 years 5 months 16 days</t>
  </si>
  <si>
    <t>Volatility</t>
  </si>
  <si>
    <t>246.00%</t>
  </si>
  <si>
    <t>0.11%</t>
  </si>
  <si>
    <t>0.008%</t>
  </si>
  <si>
    <t>2 years 3 months 29 days</t>
  </si>
  <si>
    <t>161.00%</t>
  </si>
  <si>
    <t>248.00%</t>
  </si>
  <si>
    <t>293.00%</t>
  </si>
  <si>
    <t>317.00%</t>
  </si>
  <si>
    <t>0.24%</t>
  </si>
  <si>
    <t>0.32%</t>
  </si>
  <si>
    <t>Warrant One [Member]</t>
  </si>
  <si>
    <t>COMMON STOCK (Details) - USD ($)</t>
  </si>
  <si>
    <t>Apr. 21, 2016</t>
  </si>
  <si>
    <t>Jan. 08, 2016</t>
  </si>
  <si>
    <t>Jan. 02, 2016</t>
  </si>
  <si>
    <t>Dec. 08, 2015</t>
  </si>
  <si>
    <t>Oct. 15, 2015</t>
  </si>
  <si>
    <t>Mar. 23, 2015</t>
  </si>
  <si>
    <t>Nov. 28, 2014</t>
  </si>
  <si>
    <t>Jan. 14, 2016</t>
  </si>
  <si>
    <t>Jan. 08, 2015</t>
  </si>
  <si>
    <t>Oct. 31, 2014</t>
  </si>
  <si>
    <t>Apr. 30, 2014</t>
  </si>
  <si>
    <t>Class of Stock [Line Items]</t>
  </si>
  <si>
    <t>Number of shares of unvested common stock to be issued to employees over the vesting period of four years through July 14, 2018</t>
  </si>
  <si>
    <t>Number of shares of unvested common stock to be issued to employees over the vesting period of four years through July 14, 2018 having no voting rights</t>
  </si>
  <si>
    <t>Common stock in exchange for canceling debt</t>
  </si>
  <si>
    <t>Value of common stock to consultant for professional services</t>
  </si>
  <si>
    <t>Prepaid Consulting, Noncurrent</t>
  </si>
  <si>
    <t>Prepaid Consulting - Current</t>
  </si>
  <si>
    <t>Warrants exercised (in shares)</t>
  </si>
  <si>
    <t>Warrants exercise price (in dollars per share)</t>
  </si>
  <si>
    <t>Stock option exercise price (in dollars per share)</t>
  </si>
  <si>
    <t>Proceeds from a private placement offering</t>
  </si>
  <si>
    <t>Proceeds allocated to shares of stock</t>
  </si>
  <si>
    <t>Proceeds allocated to warrants</t>
  </si>
  <si>
    <t>Exercise warrants</t>
  </si>
  <si>
    <t>Equity issuance, price per share</t>
  </si>
  <si>
    <t>Exercise price of warrants</t>
  </si>
  <si>
    <t>Law Firm Having Consent Of Judgement Against Company [Member]</t>
  </si>
  <si>
    <t>Law Firm Having Consent Of Judgement Against Company [Member] | Pending Litigation [Member]</t>
  </si>
  <si>
    <t>Stock issued as compensation for service, shares</t>
  </si>
  <si>
    <t>Damages awarded in litigation matter from Consent of Judgement</t>
  </si>
  <si>
    <t>Term of agreement with investor relations firm as a consultant</t>
  </si>
  <si>
    <t>Prepaid Expense</t>
  </si>
  <si>
    <t>Consultant [Member] | Stock Option [Member]</t>
  </si>
  <si>
    <t>Monthly fees payable to consultant</t>
  </si>
  <si>
    <t>March Consultant [Member]</t>
  </si>
  <si>
    <t>Other Prepaid Expense, Current</t>
  </si>
  <si>
    <t>October Consultant [Member]</t>
  </si>
  <si>
    <t>December Consultant [Member]</t>
  </si>
  <si>
    <t>January Consultant [Member]</t>
  </si>
  <si>
    <t>Management [Member]</t>
  </si>
  <si>
    <t>Common stock issued as share based compensation</t>
  </si>
  <si>
    <t>Management [Member] | Share-based Compensation Award, Tranche One [Member]</t>
  </si>
  <si>
    <t>Management [Member] | Share-based Compensation Award, Tranche Two [Member]</t>
  </si>
  <si>
    <t>RELATED PARTY TRANSACTIONS (Details) - USD ($)</t>
  </si>
  <si>
    <t>6 Months Ended</t>
  </si>
  <si>
    <t>7 Months Ended</t>
  </si>
  <si>
    <t>Related Party Transaction [Line Items]</t>
  </si>
  <si>
    <t>Accrued officers' compensation</t>
  </si>
  <si>
    <t>Proceeds from issuance of notes payable to related parties</t>
  </si>
  <si>
    <t>Notes payable - related parties</t>
  </si>
  <si>
    <t>Management compensation expense</t>
  </si>
  <si>
    <t>Officers' compensation expense</t>
  </si>
  <si>
    <t>COMMITMENTS AND CONTINGENCIES (Narrative) (Details)</t>
  </si>
  <si>
    <t>Nov. 12, 2015USD ($)</t>
  </si>
  <si>
    <t>Nov. 30, 2015USD ($)</t>
  </si>
  <si>
    <t>Sep. 30, 2015USD ($)Item</t>
  </si>
  <si>
    <t>Apr. 30, 2015USD ($)</t>
  </si>
  <si>
    <t>Feb. 05, 2016USD ($)</t>
  </si>
  <si>
    <t>Oct. 31, 2014$ / shares</t>
  </si>
  <si>
    <t>Loss Contingencies [Line Items]</t>
  </si>
  <si>
    <t>Lease term</t>
  </si>
  <si>
    <t>Rental payment</t>
  </si>
  <si>
    <t>Renewal term</t>
  </si>
  <si>
    <t>Gain on settlement</t>
  </si>
  <si>
    <t>Unpaid lease payments</t>
  </si>
  <si>
    <t>Clairemont Private Investment Group, LLC [Member]</t>
  </si>
  <si>
    <t>Common stock sale and purchase default payment by related party</t>
  </si>
  <si>
    <t>Internal Revenue Service (IRS) [Member]</t>
  </si>
  <si>
    <t>Settlement amount</t>
  </si>
  <si>
    <t>Payment upon the execution of settlement</t>
  </si>
  <si>
    <t>Payment of settlement</t>
  </si>
  <si>
    <t>Percentage of down payment on settlement amount</t>
  </si>
  <si>
    <t>20.00%</t>
  </si>
  <si>
    <t>Payment of second installment of settlement</t>
  </si>
  <si>
    <t>Payment of monthly installment of settlement</t>
  </si>
  <si>
    <t>Number of installment in which settlement to be paid | Item</t>
  </si>
  <si>
    <t>Stock issued as compensation for service, shares | shares</t>
  </si>
  <si>
    <t>COMMITMENTS AND CONTINGENCIES (Future Minimum Lease Payments) (Details)</t>
  </si>
  <si>
    <t>Lease:</t>
  </si>
  <si>
    <t>SUBSEQUENT EVENTS (Narrative) (Details) - USD ($)</t>
  </si>
  <si>
    <t>Jun. 10, 2016</t>
  </si>
  <si>
    <t>Jun. 02, 2016</t>
  </si>
  <si>
    <t>May 04, 2016</t>
  </si>
  <si>
    <t>Jul. 21, 2016</t>
  </si>
  <si>
    <t>Jun. 30, 2016</t>
  </si>
  <si>
    <t>Gross proceeds from sale common stock</t>
  </si>
  <si>
    <t>Consulting expense</t>
  </si>
  <si>
    <t>Subsequent Event [Member] | Warrant [Member]</t>
  </si>
  <si>
    <t>Subsequent Event [Member] | Common stock [Member]</t>
  </si>
  <si>
    <t>Subsequent Event [Member] | Warrant Transaction One[Member]</t>
  </si>
  <si>
    <t>Subsequent Event [Member] | Consultant [Member]</t>
  </si>
  <si>
    <t>Subsequent Event [Member] | Landlord [Member]</t>
  </si>
  <si>
    <t>Lawsuit claims indebted to the landlord</t>
  </si>
  <si>
    <t>Unpaid rent</t>
  </si>
  <si>
    <t>Additional Unpaid rent</t>
  </si>
  <si>
    <t>Accelerated rent</t>
  </si>
  <si>
    <t>Subsequent Event [Member] | Five Employees [Member] | Common stock [Member]</t>
  </si>
  <si>
    <t>Options vested, value</t>
  </si>
  <si>
    <t>Unvested stock options, fair value</t>
  </si>
  <si>
    <t>Subsequent Event [Member] | Six Consultants [Member] | Common stock [Member]</t>
  </si>
  <si>
    <t>Subsequent Event [Member] | 2014 Employee Stock Plan [Member]</t>
  </si>
  <si>
    <t>Shares issued, common stock</t>
  </si>
  <si>
    <t>SUBSEQUENT EVENTS (Schedule of fair value asssumptions) (Details) - $ / shares</t>
  </si>
  <si>
    <t>Expected Remaining Term</t>
  </si>
  <si>
    <t>Subsequent Event [Member] | Stock Option [Member]</t>
  </si>
  <si>
    <t>Exercise Price</t>
  </si>
  <si>
    <t>191.00%</t>
  </si>
  <si>
    <t>0.27%</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0856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16311636</v>
      </c>
    </row>
    <row r="15" spans="1:4">
      <c t="s" r="A15" s="4">
        <v>25</v>
      </c>
      <c t="n" r="C15" s="6">
        <v>46515069</v>
      </c>
    </row>
    <row r="16" spans="1:4">
      <c t="s" r="A16" s="4">
        <v>26</v>
      </c>
      <c t="s" r="B16" s="4">
        <v>27</v>
      </c>
    </row>
    <row r="17" spans="1:4">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29</v>
      </c>
    </row>
    <row r="4" spans="1:2">
      <c t="s" r="A4" s="4">
        <v>255</v>
      </c>
      <c t="s" r="B4" s="4">
        <v>256</v>
      </c>
    </row>
    <row r="5" spans="1:2">
      <c t="s" r="A5" s="4">
        <v>257</v>
      </c>
      <c t="s" r="B5" s="4">
        <v>258</v>
      </c>
    </row>
    <row r="6" spans="1:2">
      <c t="s" r="A6" s="4">
        <v>259</v>
      </c>
      <c t="s" r="B6" s="4">
        <v>260</v>
      </c>
    </row>
    <row r="7" spans="1:2">
      <c t="s" r="A7" s="4">
        <v>261</v>
      </c>
      <c t="s" r="B7" s="4">
        <v>262</v>
      </c>
    </row>
    <row r="8" spans="1:2">
      <c t="s" r="A8" s="4">
        <v>263</v>
      </c>
      <c t="s" r="B8" s="4">
        <v>264</v>
      </c>
    </row>
    <row r="9" spans="1:2">
      <c t="s" r="A9" s="4">
        <v>265</v>
      </c>
      <c t="s" r="B9" s="4">
        <v>266</v>
      </c>
    </row>
    <row r="10" spans="1:2">
      <c t="s" r="A10" s="4">
        <v>267</v>
      </c>
      <c t="s" r="B10" s="4">
        <v>268</v>
      </c>
    </row>
    <row r="11" spans="1:2">
      <c t="s" r="A11" s="4">
        <v>269</v>
      </c>
      <c t="s" r="B11" s="4">
        <v>270</v>
      </c>
    </row>
    <row r="12" spans="1:2">
      <c t="s" r="A12" s="4">
        <v>271</v>
      </c>
      <c t="s" r="B12" s="4">
        <v>272</v>
      </c>
    </row>
    <row r="13" spans="1:2">
      <c t="s" r="A13" s="4">
        <v>273</v>
      </c>
      <c t="s" r="B13" s="4">
        <v>274</v>
      </c>
    </row>
    <row r="14" spans="1:2">
      <c t="s" r="A14" s="4">
        <v>275</v>
      </c>
      <c t="s" r="B14" s="4">
        <v>276</v>
      </c>
    </row>
    <row r="15" spans="1:2">
      <c t="s" r="A15" s="4">
        <v>277</v>
      </c>
      <c t="s" r="B15" s="4">
        <v>278</v>
      </c>
    </row>
    <row r="16" spans="1:2">
      <c t="s" r="A16" s="4">
        <v>279</v>
      </c>
      <c t="s" r="B16" s="4">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4">
        <v>282</v>
      </c>
      <c t="s" r="B3" s="4">
        <v>283</v>
      </c>
    </row>
    <row r="4" spans="1:2">
      <c t="s" r="A4" s="4">
        <v>284</v>
      </c>
      <c t="s" r="B4" s="4">
        <v>285</v>
      </c>
    </row>
    <row r="5" spans="1:2">
      <c t="s" r="A5" s="4">
        <v>286</v>
      </c>
    </row>
    <row r="6" spans="1:2">
      <c t="s" r="A6" s="4">
        <v>284</v>
      </c>
      <c t="s" r="B6" s="4">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r="1" spans="1:2">
      <c t="s" r="A1" s="1">
        <v>288</v>
      </c>
      <c t="s" r="B1" s="2">
        <v>1</v>
      </c>
    </row>
    <row r="2" spans="1:2">
      <c t="s" r="B2" s="2">
        <v>2</v>
      </c>
    </row>
    <row r="3" spans="1:2">
      <c t="s" r="A3" s="4">
        <v>289</v>
      </c>
      <c t="s" r="B3" s="4">
        <v>290</v>
      </c>
    </row>
    <row r="4" spans="1:2">
      <c t="s" r="A4" s="4">
        <v>291</v>
      </c>
      <c t="s" r="B4" s="4">
        <v>292</v>
      </c>
    </row>
    <row r="5" spans="1:2">
      <c t="s" r="A5" s="4">
        <v>293</v>
      </c>
      <c t="s" r="B5" s="4">
        <v>294</v>
      </c>
    </row>
    <row r="6" spans="1:2">
      <c t="s" r="A6" s="4">
        <v>72</v>
      </c>
    </row>
    <row r="7" spans="1:2">
      <c t="s" r="A7" s="4">
        <v>289</v>
      </c>
      <c t="s" r="B7" s="4">
        <v>295</v>
      </c>
    </row>
    <row r="8" spans="1:2">
      <c t="s" r="A8" s="4">
        <v>74</v>
      </c>
    </row>
    <row r="9" spans="1:2">
      <c t="s" r="A9" s="4">
        <v>289</v>
      </c>
      <c t="s" r="B9" s="4">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97</v>
      </c>
      <c t="s" r="B1" s="2">
        <v>1</v>
      </c>
    </row>
    <row r="2" spans="1:2">
      <c t="s" r="B2" s="2">
        <v>2</v>
      </c>
    </row>
    <row r="3" spans="1:2">
      <c t="s" r="A3" s="3">
        <v>236</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799</v>
      </c>
      <c t="n" r="C3" s="7">
        <v>29583</v>
      </c>
    </row>
    <row r="4" spans="1:3">
      <c t="s" r="A4" s="4">
        <v>33</v>
      </c>
      <c t="n" r="B4" s="6">
        <v>260323</v>
      </c>
      <c t="s" r="C4" s="4">
        <v>34</v>
      </c>
    </row>
    <row r="5" spans="1:3">
      <c t="s" r="A5" s="4">
        <v>35</v>
      </c>
      <c t="n" r="B5" s="6">
        <v>650853</v>
      </c>
      <c t="n" r="C5" s="6">
        <v>114513</v>
      </c>
    </row>
    <row r="6" spans="1:3">
      <c t="s" r="A6" s="4">
        <v>36</v>
      </c>
      <c t="n" r="B6" s="6">
        <v>914975</v>
      </c>
      <c t="n" r="C6" s="6">
        <v>144096</v>
      </c>
    </row>
    <row r="7" spans="1:3">
      <c t="s" r="A7" s="4">
        <v>37</v>
      </c>
      <c t="n" r="B7" s="6">
        <v>2958</v>
      </c>
      <c t="s" r="C7" s="4">
        <v>34</v>
      </c>
    </row>
    <row r="8" spans="1:3">
      <c t="s" r="A8" s="3">
        <v>38</v>
      </c>
    </row>
    <row r="9" spans="1:3">
      <c t="s" r="A9" s="4">
        <v>35</v>
      </c>
      <c t="s" r="B9" s="4">
        <v>34</v>
      </c>
      <c t="n" r="C9" s="6">
        <v>66986</v>
      </c>
    </row>
    <row r="10" spans="1:3">
      <c t="s" r="A10" s="4">
        <v>39</v>
      </c>
      <c t="n" r="B10" s="6">
        <v>11918</v>
      </c>
      <c t="s" r="C10" s="4">
        <v>34</v>
      </c>
    </row>
    <row r="11" spans="1:3">
      <c t="s" r="A11" s="4">
        <v>40</v>
      </c>
      <c t="n" r="B11" s="6">
        <v>11918</v>
      </c>
      <c t="n" r="C11" s="6">
        <v>66986</v>
      </c>
    </row>
    <row r="12" spans="1:3">
      <c t="s" r="A12" s="4">
        <v>41</v>
      </c>
      <c t="n" r="B12" s="6">
        <v>929851</v>
      </c>
      <c t="n" r="C12" s="6">
        <v>211082</v>
      </c>
    </row>
    <row r="13" spans="1:3">
      <c t="s" r="A13" s="3">
        <v>42</v>
      </c>
    </row>
    <row r="14" spans="1:3">
      <c t="s" r="A14" s="4">
        <v>43</v>
      </c>
      <c t="n" r="B14" s="6">
        <v>736411</v>
      </c>
      <c t="n" r="C14" s="6">
        <v>355296</v>
      </c>
    </row>
    <row r="15" spans="1:3">
      <c t="s" r="A15" s="4">
        <v>44</v>
      </c>
      <c t="n" r="B15" s="6">
        <v>960000</v>
      </c>
      <c t="n" r="C15" s="6">
        <v>240000</v>
      </c>
    </row>
    <row r="16" spans="1:3">
      <c t="s" r="A16" s="4">
        <v>45</v>
      </c>
      <c t="n" r="B16" s="6">
        <v>212287</v>
      </c>
      <c t="n" r="C16" s="6">
        <v>293536</v>
      </c>
    </row>
    <row r="17" spans="1:3">
      <c t="s" r="A17" s="4">
        <v>46</v>
      </c>
      <c t="n" r="B17" s="6">
        <v>110154</v>
      </c>
      <c t="n" r="C17" s="6">
        <v>110154</v>
      </c>
    </row>
    <row r="18" spans="1:3">
      <c t="s" r="A18" s="4">
        <v>47</v>
      </c>
      <c t="n" r="B18" s="6">
        <v>18220</v>
      </c>
      <c t="n" r="C18" s="6">
        <v>463560</v>
      </c>
    </row>
    <row r="19" spans="1:3">
      <c t="s" r="A19" s="4">
        <v>48</v>
      </c>
      <c t="n" r="B19" s="6">
        <v>78356</v>
      </c>
      <c t="s" r="C19" s="4">
        <v>34</v>
      </c>
    </row>
    <row r="20" spans="1:3">
      <c t="s" r="A20" s="4">
        <v>49</v>
      </c>
      <c t="n" r="B20" s="6">
        <v>462531</v>
      </c>
      <c t="s" r="C20" s="4">
        <v>34</v>
      </c>
    </row>
    <row r="21" spans="1:3">
      <c t="s" r="A21" s="4">
        <v>50</v>
      </c>
      <c t="n" r="B21" s="6">
        <v>100000</v>
      </c>
      <c t="s" r="C21" s="4">
        <v>34</v>
      </c>
    </row>
    <row r="22" spans="1:3">
      <c t="s" r="A22" s="4">
        <v>51</v>
      </c>
      <c t="n" r="B22" s="6">
        <v>20300</v>
      </c>
      <c t="n" r="C22" s="6">
        <v>14000</v>
      </c>
    </row>
    <row r="23" spans="1:3">
      <c t="s" r="A23" s="4">
        <v>52</v>
      </c>
      <c t="n" r="B23" s="6">
        <v>50841</v>
      </c>
      <c t="s" r="C23" s="4">
        <v>34</v>
      </c>
    </row>
    <row r="24" spans="1:3">
      <c t="s" r="A24" s="4">
        <v>53</v>
      </c>
      <c t="n" r="B24" s="6">
        <v>8763</v>
      </c>
      <c t="n" r="C24" s="6">
        <v>10620</v>
      </c>
    </row>
    <row r="25" spans="1:3">
      <c t="s" r="A25" s="4">
        <v>54</v>
      </c>
      <c t="n" r="B25" s="6">
        <v>2757863</v>
      </c>
      <c t="n" r="C25" s="6">
        <v>1487166</v>
      </c>
    </row>
    <row r="26" spans="1:3">
      <c t="s" r="A26" s="4">
        <v>55</v>
      </c>
      <c t="s" r="B26" s="4">
        <v>34</v>
      </c>
      <c t="s" r="C26" s="4">
        <v>34</v>
      </c>
    </row>
    <row r="27" spans="1:3">
      <c t="s" r="A27" s="3">
        <v>56</v>
      </c>
    </row>
    <row r="28" spans="1:3">
      <c t="s" r="A28" s="4">
        <v>57</v>
      </c>
      <c t="s" r="B28" s="4">
        <v>34</v>
      </c>
      <c t="s" r="C28" s="4">
        <v>34</v>
      </c>
    </row>
    <row r="29" spans="1:3">
      <c t="s" r="A29" s="4">
        <v>58</v>
      </c>
      <c t="n" r="B29" s="6">
        <v>41013</v>
      </c>
      <c t="n" r="C29" s="6">
        <v>33450</v>
      </c>
    </row>
    <row r="30" spans="1:3">
      <c t="s" r="A30" s="4">
        <v>59</v>
      </c>
      <c t="n" r="B30" s="6">
        <v>19252807</v>
      </c>
      <c t="n" r="C30" s="6">
        <v>13180031</v>
      </c>
    </row>
    <row r="31" spans="1:3">
      <c t="s" r="A31" s="4">
        <v>60</v>
      </c>
      <c t="n" r="B31" s="6">
        <v>-21121832</v>
      </c>
      <c t="n" r="C31" s="6">
        <v>-14489565</v>
      </c>
    </row>
    <row r="32" spans="1:3">
      <c t="s" r="A32" s="4">
        <v>61</v>
      </c>
      <c t="n" r="B32" s="6">
        <v>-1828012</v>
      </c>
      <c t="n" r="C32" s="6">
        <v>-1276084</v>
      </c>
    </row>
    <row r="33" spans="1:3">
      <c t="s" r="A33" s="4">
        <v>62</v>
      </c>
      <c t="n" r="B33" s="7">
        <v>929851</v>
      </c>
      <c t="n" r="C33" s="7">
        <v>2110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3"/>
    <col customWidth="1" max="2" min="2" width="80"/>
  </cols>
  <sheetData>
    <row r="1" spans="1:2">
      <c t="s" r="A1" s="1">
        <v>302</v>
      </c>
      <c t="s" r="B1" s="2">
        <v>1</v>
      </c>
    </row>
    <row r="2" spans="1:2">
      <c t="s" r="B2" s="2">
        <v>2</v>
      </c>
    </row>
    <row r="3" spans="1:2">
      <c t="s" r="A3" s="4">
        <v>303</v>
      </c>
      <c t="s" r="B3" s="4">
        <v>304</v>
      </c>
    </row>
    <row r="4" spans="1:2">
      <c t="s" r="A4" s="4">
        <v>305</v>
      </c>
      <c t="s" r="B4" s="4">
        <v>306</v>
      </c>
    </row>
    <row r="5" spans="1:2">
      <c t="s" r="A5" s="4">
        <v>307</v>
      </c>
      <c t="s" r="B5" s="4">
        <v>308</v>
      </c>
    </row>
    <row r="6" spans="1:2">
      <c t="s" r="A6" s="4">
        <v>175</v>
      </c>
    </row>
    <row r="7" spans="1:2">
      <c t="s" r="A7" s="4">
        <v>309</v>
      </c>
      <c t="s" r="B7" s="4">
        <v>310</v>
      </c>
    </row>
    <row r="8" spans="1:2">
      <c t="s" r="A8" s="4">
        <v>176</v>
      </c>
    </row>
    <row r="9" spans="1:2">
      <c t="s" r="A9" s="4">
        <v>309</v>
      </c>
      <c t="s" r="B9" s="4">
        <v>311</v>
      </c>
    </row>
    <row r="10" spans="1:2">
      <c t="s" r="A10" s="4">
        <v>312</v>
      </c>
    </row>
    <row r="11" spans="1:2">
      <c t="s" r="A11" s="4">
        <v>309</v>
      </c>
      <c t="s" r="B11" s="4">
        <v>313</v>
      </c>
    </row>
    <row r="12" spans="1:2">
      <c t="s" r="A12" s="4">
        <v>314</v>
      </c>
    </row>
    <row r="13" spans="1:2">
      <c t="s" r="A13" s="4">
        <v>309</v>
      </c>
      <c t="s" r="B13" s="4">
        <v>315</v>
      </c>
    </row>
    <row r="14" spans="1:2">
      <c t="s" r="A14" s="4">
        <v>316</v>
      </c>
    </row>
    <row r="15" spans="1:2">
      <c t="s" r="A15" s="4">
        <v>309</v>
      </c>
      <c t="s" r="B15" s="4">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5"/>
  </cols>
  <sheetData>
    <row r="1" spans="1:2">
      <c t="s" r="A1" s="1">
        <v>317</v>
      </c>
      <c t="s" r="B1" s="2">
        <v>1</v>
      </c>
    </row>
    <row r="2" spans="1:2">
      <c t="s" r="B2" s="2">
        <v>2</v>
      </c>
    </row>
    <row r="3" spans="1:2">
      <c t="s" r="A3" s="3">
        <v>249</v>
      </c>
    </row>
    <row r="4" spans="1:2">
      <c t="s" r="A4" s="4">
        <v>318</v>
      </c>
      <c t="s" r="B4" s="4">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320</v>
      </c>
      <c t="s" r="B1" s="2">
        <v>1</v>
      </c>
    </row>
    <row r="2" spans="1:2">
      <c t="s" r="B2" s="2">
        <v>2</v>
      </c>
    </row>
    <row r="3" spans="1:2">
      <c t="s" r="A3" s="4">
        <v>167</v>
      </c>
    </row>
    <row r="4" spans="1:2">
      <c t="s" r="A4" s="4">
        <v>321</v>
      </c>
      <c t="s" r="B4" s="4">
        <v>322</v>
      </c>
    </row>
    <row r="5" spans="1:2">
      <c t="s" r="A5" s="4">
        <v>323</v>
      </c>
    </row>
    <row r="6" spans="1:2">
      <c t="s" r="A6" s="4">
        <v>321</v>
      </c>
      <c t="s" r="B6" s="4">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7"/>
    <col customWidth="1" max="5" min="5" width="21"/>
    <col customWidth="1" max="6" min="6" width="37"/>
    <col customWidth="1" max="7" min="7" width="37"/>
    <col customWidth="1" max="8" min="8" width="21"/>
  </cols>
  <sheetData>
    <row r="1" spans="1:8">
      <c t="s" r="A1" s="1">
        <v>325</v>
      </c>
      <c t="s" r="B1" s="2">
        <v>326</v>
      </c>
      <c t="s" r="C1" s="2">
        <v>327</v>
      </c>
      <c t="s" r="D1" s="2">
        <v>328</v>
      </c>
      <c t="s" r="E1" s="2">
        <v>329</v>
      </c>
      <c t="s" r="F1" s="2">
        <v>328</v>
      </c>
      <c t="s" r="G1" s="2">
        <v>330</v>
      </c>
      <c t="s" r="H1" s="2">
        <v>331</v>
      </c>
    </row>
    <row r="2" spans="1:8">
      <c t="s" r="A2" s="3">
        <v>332</v>
      </c>
    </row>
    <row r="3" spans="1:8">
      <c t="s" r="A3" s="4">
        <v>333</v>
      </c>
      <c t="n" r="C3" s="10">
        <v>0.2</v>
      </c>
    </row>
    <row r="4" spans="1:8">
      <c t="s" r="A4" s="4">
        <v>334</v>
      </c>
      <c t="n" r="D4" s="6">
        <v>150000000</v>
      </c>
      <c t="n" r="F4" s="6">
        <v>150000000</v>
      </c>
      <c t="n" r="G4" s="6">
        <v>150000000</v>
      </c>
    </row>
    <row r="5" spans="1:8">
      <c t="s" r="A5" s="4">
        <v>335</v>
      </c>
      <c t="n" r="D5" s="6">
        <v>50000000</v>
      </c>
      <c t="n" r="F5" s="6">
        <v>50000000</v>
      </c>
      <c t="n" r="G5" s="6">
        <v>50000000</v>
      </c>
    </row>
    <row r="6" spans="1:8">
      <c t="s" r="A6" s="4">
        <v>336</v>
      </c>
      <c t="n" r="D6" s="8">
        <v>0.001</v>
      </c>
      <c t="n" r="F6" s="8">
        <v>0.001</v>
      </c>
      <c t="n" r="G6" s="8">
        <v>0.001</v>
      </c>
    </row>
    <row r="7" spans="1:8">
      <c t="s" r="A7" s="4">
        <v>337</v>
      </c>
      <c t="n" r="B7" s="6">
        <v>8000000</v>
      </c>
    </row>
    <row r="8" spans="1:8">
      <c t="s" r="A8" s="4">
        <v>197</v>
      </c>
      <c t="n" r="F8" s="7">
        <v>-1225181</v>
      </c>
      <c t="n" r="G8" s="7">
        <v>-493490</v>
      </c>
    </row>
    <row r="9" spans="1:8">
      <c t="s" r="A9" s="4">
        <v>141</v>
      </c>
      <c t="n" r="F9" s="6">
        <v>6632267</v>
      </c>
      <c t="n" r="G9" s="6">
        <v>3710675</v>
      </c>
    </row>
    <row r="10" spans="1:8">
      <c t="s" r="A10" s="4">
        <v>338</v>
      </c>
      <c t="n" r="D10" s="7">
        <v>1842888</v>
      </c>
      <c t="n" r="F10" s="6">
        <v>1842888</v>
      </c>
    </row>
    <row r="11" spans="1:8">
      <c t="s" r="A11" s="4">
        <v>60</v>
      </c>
      <c t="n" r="D11" s="6">
        <v>21121832</v>
      </c>
      <c t="n" r="F11" s="6">
        <v>21121832</v>
      </c>
      <c t="n" r="G11" s="6">
        <v>14489565</v>
      </c>
    </row>
    <row r="12" spans="1:8">
      <c t="s" r="A12" s="4">
        <v>339</v>
      </c>
      <c t="n" r="D12" s="6">
        <v>1828012</v>
      </c>
      <c t="n" r="F12" s="6">
        <v>1828012</v>
      </c>
      <c t="n" r="G12" s="6">
        <v>1276084</v>
      </c>
      <c t="n" r="H12" s="7">
        <v>894336</v>
      </c>
    </row>
    <row r="13" spans="1:8">
      <c t="s" r="A13" s="4">
        <v>180</v>
      </c>
      <c t="n" r="F13" s="6">
        <v>297</v>
      </c>
      <c t="s" r="G13" s="4">
        <v>34</v>
      </c>
    </row>
    <row r="14" spans="1:8">
      <c t="s" r="A14" s="4">
        <v>340</v>
      </c>
      <c t="n" r="D14" s="6">
        <v>297</v>
      </c>
      <c t="n" r="F14" s="6">
        <v>297</v>
      </c>
    </row>
    <row r="15" spans="1:8">
      <c t="s" r="A15" s="4">
        <v>200</v>
      </c>
      <c t="n" r="E15" s="7">
        <v>125000</v>
      </c>
      <c t="n" r="F15" s="6">
        <v>-125000</v>
      </c>
      <c t="s" r="G15" s="4">
        <v>34</v>
      </c>
    </row>
    <row r="16" spans="1:8">
      <c t="s" r="A16" s="4">
        <v>201</v>
      </c>
      <c t="n" r="D16" s="7">
        <v>50000</v>
      </c>
      <c t="n" r="F16" s="7">
        <v>-50000</v>
      </c>
      <c t="s" r="G16" s="4">
        <v>34</v>
      </c>
    </row>
    <row r="17" spans="1:8">
      <c t="s" r="A17" s="4">
        <v>74</v>
      </c>
    </row>
    <row r="18" spans="1:8">
      <c t="s" r="A18" s="3">
        <v>332</v>
      </c>
    </row>
    <row r="19" spans="1:8">
      <c t="s" r="A19" s="4">
        <v>341</v>
      </c>
      <c t="n" r="F19" s="6">
        <v>1187050</v>
      </c>
    </row>
    <row r="20" spans="1:8">
      <c t="s" r="A20" s="4">
        <v>106</v>
      </c>
    </row>
    <row r="21" spans="1:8">
      <c t="s" r="A21" s="3">
        <v>332</v>
      </c>
    </row>
    <row r="22" spans="1:8">
      <c t="s" r="A22" s="4">
        <v>341</v>
      </c>
      <c t="n" r="F22" s="6">
        <v>96154</v>
      </c>
    </row>
    <row r="23" spans="1:8">
      <c t="s" r="A23" s="4">
        <v>167</v>
      </c>
    </row>
    <row r="24" spans="1:8">
      <c t="s" r="A24" s="3">
        <v>332</v>
      </c>
    </row>
    <row r="25" spans="1:8">
      <c t="s" r="A25" s="4">
        <v>341</v>
      </c>
      <c t="n" r="F25" s="6">
        <v>5730000</v>
      </c>
    </row>
    <row r="26" spans="1:8">
      <c t="s" r="A26" s="4">
        <v>323</v>
      </c>
    </row>
    <row r="27" spans="1:8">
      <c t="s" r="A27" s="3">
        <v>332</v>
      </c>
    </row>
    <row r="28" spans="1:8">
      <c t="s" r="A28" s="4">
        <v>341</v>
      </c>
      <c t="n" r="F28" s="6">
        <v>7193746</v>
      </c>
    </row>
    <row r="29" spans="1:8">
      <c t="s" r="A29" s="4">
        <v>342</v>
      </c>
    </row>
    <row r="30" spans="1:8">
      <c t="s" r="A30" s="3">
        <v>332</v>
      </c>
    </row>
    <row r="31" spans="1:8">
      <c t="s" r="A31" s="4">
        <v>343</v>
      </c>
      <c t="s" r="F31" s="4">
        <v>344</v>
      </c>
      <c t="s" r="G31" s="4">
        <v>3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t="s" r="A1" s="1">
        <v>345</v>
      </c>
      <c t="s" r="B1" s="2">
        <v>1</v>
      </c>
    </row>
    <row r="2" spans="1:2">
      <c t="s" r="B2" s="2">
        <v>2</v>
      </c>
    </row>
    <row r="3" spans="1:2">
      <c t="s" r="A3" s="4">
        <v>346</v>
      </c>
    </row>
    <row r="4" spans="1:2">
      <c t="s" r="A4" s="4">
        <v>347</v>
      </c>
      <c t="s" r="B4" s="4">
        <v>348</v>
      </c>
    </row>
    <row r="5" spans="1:2">
      <c t="s" r="A5" s="4">
        <v>349</v>
      </c>
    </row>
    <row r="6" spans="1:2">
      <c t="s" r="A6" s="4">
        <v>347</v>
      </c>
      <c t="s" r="B6" s="4">
        <v>350</v>
      </c>
    </row>
    <row r="7" spans="1:2">
      <c t="s" r="A7" s="4">
        <v>351</v>
      </c>
    </row>
    <row r="8" spans="1:2">
      <c t="s" r="A8" s="4">
        <v>347</v>
      </c>
      <c t="s" r="B8" s="4">
        <v>352</v>
      </c>
    </row>
    <row r="9" spans="1:2">
      <c t="s" r="A9" s="4">
        <v>353</v>
      </c>
    </row>
    <row r="10" spans="1:2">
      <c t="s" r="A10" s="4">
        <v>347</v>
      </c>
      <c t="s" r="B10" s="4">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0</v>
      </c>
    </row>
    <row r="2" spans="1:3">
      <c t="s" r="A2" s="4">
        <v>355</v>
      </c>
      <c t="n" r="B2" s="7">
        <v>462531</v>
      </c>
      <c t="s" r="C2" s="4">
        <v>34</v>
      </c>
    </row>
    <row r="3" spans="1:3">
      <c t="s" r="A3" s="4">
        <v>356</v>
      </c>
    </row>
    <row r="4" spans="1:3">
      <c t="s" r="A4" s="4">
        <v>355</v>
      </c>
      <c t="s" r="B4" s="4">
        <v>34</v>
      </c>
    </row>
    <row r="5" spans="1:3">
      <c t="s" r="A5" s="4">
        <v>357</v>
      </c>
    </row>
    <row r="6" spans="1:3">
      <c t="s" r="A6" s="4">
        <v>355</v>
      </c>
      <c t="s" r="B6" s="4">
        <v>34</v>
      </c>
    </row>
    <row r="7" spans="1:3">
      <c t="s" r="A7" s="4">
        <v>286</v>
      </c>
    </row>
    <row r="8" spans="1:3">
      <c t="s" r="A8" s="4">
        <v>355</v>
      </c>
      <c t="n" r="B8" s="7">
        <v>4625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58</v>
      </c>
      <c t="s" r="B1" s="2">
        <v>1</v>
      </c>
    </row>
    <row r="2" spans="1:2">
      <c t="s" r="B2" s="2">
        <v>359</v>
      </c>
    </row>
    <row r="3" spans="1:2">
      <c t="s" r="A3" s="4">
        <v>360</v>
      </c>
      <c t="s" r="B3" s="4">
        <v>34</v>
      </c>
    </row>
    <row r="4" spans="1:2">
      <c t="s" r="A4" s="4">
        <v>361</v>
      </c>
      <c t="n" r="B4" s="6">
        <v>929577</v>
      </c>
    </row>
    <row r="5" spans="1:2">
      <c t="s" r="A5" s="4">
        <v>362</v>
      </c>
      <c t="n" r="B5" s="6">
        <v>-467046</v>
      </c>
    </row>
    <row r="6" spans="1:2">
      <c t="s" r="A6" s="4">
        <v>363</v>
      </c>
      <c t="n" r="B6" s="7">
        <v>4625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X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8"/>
    <col customWidth="1" max="23" min="23" width="14"/>
    <col customWidth="1" max="24" min="24" width="14"/>
  </cols>
  <sheetData>
    <row r="1" spans="1:24">
      <c t="s" r="A1" s="1">
        <v>364</v>
      </c>
      <c t="s" r="B1" s="2">
        <v>2</v>
      </c>
      <c t="s" r="C1" s="2">
        <v>365</v>
      </c>
      <c t="s" r="D1" s="2">
        <v>366</v>
      </c>
      <c t="s" r="E1" s="2">
        <v>366</v>
      </c>
      <c t="s" r="F1" s="2">
        <v>367</v>
      </c>
      <c t="s" r="G1" s="2">
        <v>368</v>
      </c>
      <c t="s" r="H1" s="2">
        <v>369</v>
      </c>
      <c t="s" r="I1" s="2">
        <v>370</v>
      </c>
      <c t="s" r="J1" s="2">
        <v>371</v>
      </c>
      <c t="s" r="K1" s="2">
        <v>372</v>
      </c>
      <c t="s" r="L1" s="2">
        <v>373</v>
      </c>
      <c t="s" r="M1" s="2">
        <v>374</v>
      </c>
      <c t="s" r="N1" s="2">
        <v>367</v>
      </c>
      <c t="s" r="O1" s="2">
        <v>375</v>
      </c>
      <c t="s" r="P1" s="2">
        <v>2</v>
      </c>
      <c t="s" r="Q1" s="2">
        <v>372</v>
      </c>
      <c t="s" r="R1" s="2">
        <v>376</v>
      </c>
      <c t="s" r="S1" s="2">
        <v>372</v>
      </c>
      <c t="s" r="T1" s="2">
        <v>368</v>
      </c>
      <c t="s" r="U1" s="2">
        <v>377</v>
      </c>
      <c t="s" r="V1" s="2">
        <v>2</v>
      </c>
      <c t="s" r="W1" s="2">
        <v>30</v>
      </c>
      <c t="s" r="X1" s="2">
        <v>378</v>
      </c>
    </row>
    <row r="2" spans="1:24">
      <c t="s" r="A2" s="3">
        <v>379</v>
      </c>
    </row>
    <row r="3" spans="1:24">
      <c t="s" r="A3" s="4">
        <v>380</v>
      </c>
      <c t="n" r="B3" s="7">
        <v>18220</v>
      </c>
      <c t="n" r="P3" s="7">
        <v>18220</v>
      </c>
      <c t="n" r="V3" s="7">
        <v>18220</v>
      </c>
      <c t="n" r="W3" s="7">
        <v>463560</v>
      </c>
    </row>
    <row r="4" spans="1:24">
      <c t="s" r="A4" s="4">
        <v>381</v>
      </c>
      <c t="n" r="B4" s="6">
        <v>100000</v>
      </c>
      <c t="n" r="P4" s="6">
        <v>100000</v>
      </c>
      <c t="n" r="V4" s="6">
        <v>100000</v>
      </c>
      <c t="s" r="W4" s="4">
        <v>34</v>
      </c>
    </row>
    <row r="5" spans="1:24">
      <c t="s" r="A5" s="4">
        <v>51</v>
      </c>
      <c t="n" r="B5" s="7">
        <v>20300</v>
      </c>
      <c t="n" r="P5" s="7">
        <v>20300</v>
      </c>
      <c t="n" r="V5" s="6">
        <v>20300</v>
      </c>
      <c t="n" r="W5" s="6">
        <v>14000</v>
      </c>
    </row>
    <row r="6" spans="1:24">
      <c t="s" r="A6" s="4">
        <v>119</v>
      </c>
      <c t="n" r="H6" s="6">
        <v>1987872</v>
      </c>
    </row>
    <row r="7" spans="1:24">
      <c t="s" r="A7" s="4">
        <v>382</v>
      </c>
      <c t="n" r="H7" s="7">
        <v>331553</v>
      </c>
    </row>
    <row r="8" spans="1:24">
      <c t="s" r="A8" s="4">
        <v>100</v>
      </c>
      <c t="n" r="H8" s="6">
        <v>62073</v>
      </c>
      <c t="s" r="V8" s="4">
        <v>34</v>
      </c>
      <c t="n" r="W8" s="6">
        <v>62073</v>
      </c>
    </row>
    <row r="9" spans="1:24">
      <c t="s" r="A9" s="4">
        <v>383</v>
      </c>
      <c t="n" r="H9" s="7">
        <v>232159</v>
      </c>
    </row>
    <row r="10" spans="1:24">
      <c t="s" r="A10" s="4">
        <v>384</v>
      </c>
      <c t="n" r="S10" s="7">
        <v>214700</v>
      </c>
      <c t="n" r="V10" s="6">
        <v>264700</v>
      </c>
      <c t="n" r="W10" s="6">
        <v>463560</v>
      </c>
    </row>
    <row r="11" spans="1:24">
      <c t="s" r="A11" s="4">
        <v>385</v>
      </c>
      <c t="n" r="S11" s="6">
        <v>678260</v>
      </c>
    </row>
    <row r="12" spans="1:24">
      <c t="s" r="A12" s="4">
        <v>208</v>
      </c>
      <c t="n" r="T12" s="7">
        <v>15300</v>
      </c>
      <c t="n" r="U12" s="7">
        <v>15300</v>
      </c>
      <c t="n" r="V12" s="6">
        <v>21300</v>
      </c>
      <c t="n" r="W12" s="6">
        <v>14000</v>
      </c>
    </row>
    <row r="13" spans="1:24">
      <c t="s" r="A13" s="4">
        <v>53</v>
      </c>
      <c t="n" r="K13" s="7">
        <v>20838</v>
      </c>
      <c t="n" r="Q13" s="7">
        <v>20838</v>
      </c>
      <c t="n" r="S13" s="6">
        <v>20838</v>
      </c>
    </row>
    <row r="14" spans="1:24">
      <c t="s" r="A14" s="4">
        <v>386</v>
      </c>
      <c t="n" r="V14" s="7">
        <v>100000</v>
      </c>
      <c t="s" r="W14" s="4">
        <v>34</v>
      </c>
    </row>
    <row r="15" spans="1:24">
      <c t="s" r="A15" s="4">
        <v>387</v>
      </c>
      <c t="n" r="V15" s="6">
        <v>50000</v>
      </c>
    </row>
    <row r="16" spans="1:24">
      <c t="s" r="A16" s="4">
        <v>388</v>
      </c>
      <c t="n" r="V16" s="7">
        <v>699098</v>
      </c>
      <c t="n" r="W16" s="6">
        <v>26500</v>
      </c>
    </row>
    <row r="17" spans="1:24">
      <c t="s" r="A17" s="4">
        <v>389</v>
      </c>
      <c t="n" r="V17" s="6">
        <v>15000</v>
      </c>
      <c t="s" r="W17" s="4">
        <v>34</v>
      </c>
    </row>
    <row r="18" spans="1:24">
      <c t="s" r="A18" s="4">
        <v>390</v>
      </c>
      <c t="n" r="L18" s="7">
        <v>20000</v>
      </c>
    </row>
    <row r="19" spans="1:24">
      <c t="s" r="A19" s="4">
        <v>391</v>
      </c>
      <c t="n" r="V19" s="6">
        <v>5000</v>
      </c>
      <c t="s" r="W19" s="4">
        <v>34</v>
      </c>
    </row>
    <row r="20" spans="1:24">
      <c t="s" r="A20" s="4">
        <v>392</v>
      </c>
      <c t="n" r="H20" s="6">
        <v>1457874</v>
      </c>
    </row>
    <row r="21" spans="1:24">
      <c t="s" r="A21" s="4">
        <v>393</v>
      </c>
      <c t="n" r="H21" s="7">
        <v>62073</v>
      </c>
      <c t="s" r="V21" s="4">
        <v>34</v>
      </c>
      <c t="n" r="W21" s="6">
        <v>62073</v>
      </c>
    </row>
    <row r="22" spans="1:24">
      <c t="s" r="A22" s="4">
        <v>94</v>
      </c>
      <c t="n" r="V22" s="7">
        <v>1141451</v>
      </c>
      <c t="n" r="W22" s="6">
        <v>10620</v>
      </c>
    </row>
    <row r="23" spans="1:24">
      <c t="s" r="A23" s="4">
        <v>394</v>
      </c>
      <c t="n" r="C23" s="9">
        <v>0.5</v>
      </c>
      <c t="n" r="V23" s="9">
        <v>0.52</v>
      </c>
    </row>
    <row r="24" spans="1:24">
      <c t="s" r="A24" s="4">
        <v>395</v>
      </c>
      <c t="n" r="B24" s="9">
        <v>0.46</v>
      </c>
      <c t="n" r="C24" s="9">
        <v>0.3</v>
      </c>
      <c t="n" r="P24" s="9">
        <v>0.46</v>
      </c>
      <c t="n" r="V24" s="9">
        <v>0.46</v>
      </c>
    </row>
    <row r="25" spans="1:24">
      <c t="s" r="A25" s="4">
        <v>396</v>
      </c>
      <c t="s" r="C25" s="4">
        <v>397</v>
      </c>
      <c t="s" r="V25" s="4">
        <v>398</v>
      </c>
    </row>
    <row r="26" spans="1:24">
      <c t="s" r="A26" s="4">
        <v>399</v>
      </c>
      <c t="s" r="C26" s="4">
        <v>400</v>
      </c>
      <c t="s" r="V26" s="4">
        <v>401</v>
      </c>
    </row>
    <row r="27" spans="1:24">
      <c t="s" r="A27" s="4">
        <v>402</v>
      </c>
      <c t="s" r="V27" s="4">
        <v>403</v>
      </c>
    </row>
    <row r="28" spans="1:24">
      <c t="s" r="A28" s="4">
        <v>355</v>
      </c>
      <c t="n" r="B28" s="7">
        <v>462531</v>
      </c>
      <c t="n" r="P28" s="7">
        <v>462531</v>
      </c>
      <c t="n" r="V28" s="7">
        <v>462531</v>
      </c>
    </row>
    <row r="29" spans="1:24">
      <c t="s" r="A29" s="4">
        <v>404</v>
      </c>
      <c t="n" r="V29" s="6">
        <v>467046</v>
      </c>
      <c t="s" r="W29" s="4">
        <v>34</v>
      </c>
    </row>
    <row r="30" spans="1:24">
      <c t="s" r="A30" s="4">
        <v>405</v>
      </c>
      <c t="n" r="P30" s="6">
        <v>78356</v>
      </c>
    </row>
    <row r="31" spans="1:24">
      <c t="s" r="A31" s="4">
        <v>406</v>
      </c>
      <c t="n" r="B31" s="6">
        <v>18220</v>
      </c>
      <c t="n" r="P31" s="6">
        <v>18220</v>
      </c>
      <c t="n" r="V31" s="6">
        <v>18220</v>
      </c>
      <c t="n" r="W31" s="6">
        <v>463560</v>
      </c>
    </row>
    <row r="32" spans="1:24">
      <c t="s" r="A32" s="4">
        <v>407</v>
      </c>
      <c t="s" r="C32" s="4">
        <v>408</v>
      </c>
    </row>
    <row r="33" spans="1:24">
      <c t="s" r="A33" s="4">
        <v>409</v>
      </c>
      <c t="s" r="C33" s="4">
        <v>403</v>
      </c>
    </row>
    <row r="34" spans="1:24">
      <c t="s" r="A34" s="4">
        <v>323</v>
      </c>
    </row>
    <row r="35" spans="1:24">
      <c t="s" r="A35" s="3">
        <v>379</v>
      </c>
    </row>
    <row r="36" spans="1:24">
      <c t="s" r="A36" s="4">
        <v>73</v>
      </c>
      <c t="n" r="B36" s="7">
        <v>239069</v>
      </c>
      <c t="n" r="P36" s="7">
        <v>239069</v>
      </c>
      <c t="n" r="V36" s="7">
        <v>239069</v>
      </c>
    </row>
    <row r="37" spans="1:24">
      <c t="s" r="A37" s="4">
        <v>410</v>
      </c>
      <c t="n" r="F37" s="9">
        <v>0.42</v>
      </c>
      <c t="n" r="H37" s="9">
        <v>0.05</v>
      </c>
      <c t="n" r="I37" s="9">
        <v>0.5</v>
      </c>
      <c t="n" r="N37" s="9">
        <v>0.42</v>
      </c>
      <c t="n" r="X37" s="7">
        <v>1</v>
      </c>
    </row>
    <row r="38" spans="1:24">
      <c t="s" r="A38" s="4">
        <v>392</v>
      </c>
      <c t="n" r="E38" s="6">
        <v>500000</v>
      </c>
      <c t="n" r="H38" s="6">
        <v>2000000</v>
      </c>
      <c t="n" r="I38" s="6">
        <v>1300000</v>
      </c>
      <c t="n" r="J38" s="6">
        <v>91667</v>
      </c>
      <c t="n" r="K38" s="6">
        <v>2330327</v>
      </c>
      <c t="n" r="N38" s="6">
        <v>1400000</v>
      </c>
      <c t="n" r="R38" s="6">
        <v>832426</v>
      </c>
    </row>
    <row r="39" spans="1:24">
      <c t="s" r="A39" s="4">
        <v>394</v>
      </c>
      <c t="n" r="V39" s="9">
        <v>0.93</v>
      </c>
    </row>
    <row r="40" spans="1:24">
      <c t="s" r="A40" s="4">
        <v>396</v>
      </c>
      <c t="s" r="V40" s="4">
        <v>352</v>
      </c>
    </row>
    <row r="41" spans="1:24">
      <c t="s" r="A41" s="4">
        <v>399</v>
      </c>
      <c t="s" r="V41" s="4">
        <v>411</v>
      </c>
    </row>
    <row r="42" spans="1:24">
      <c t="s" r="A42" s="4">
        <v>402</v>
      </c>
      <c t="s" r="V42" s="4">
        <v>412</v>
      </c>
    </row>
    <row r="43" spans="1:24">
      <c t="s" r="A43" s="4">
        <v>413</v>
      </c>
    </row>
    <row r="44" spans="1:24">
      <c t="s" r="A44" s="3">
        <v>379</v>
      </c>
    </row>
    <row r="45" spans="1:24">
      <c t="s" r="A45" s="4">
        <v>414</v>
      </c>
      <c t="n" r="B45" s="9">
        <v>1.02</v>
      </c>
      <c t="n" r="P45" s="9">
        <v>1.02</v>
      </c>
      <c t="n" r="V45" s="9">
        <v>1.02</v>
      </c>
    </row>
    <row r="46" spans="1:24">
      <c t="s" r="A46" s="4">
        <v>415</v>
      </c>
      <c t="s" r="V46" s="4">
        <v>352</v>
      </c>
    </row>
    <row r="47" spans="1:24">
      <c t="s" r="A47" s="4">
        <v>416</v>
      </c>
      <c t="n" r="B47" s="6">
        <v>250000</v>
      </c>
      <c t="n" r="P47" s="6">
        <v>250000</v>
      </c>
      <c t="n" r="V47" s="6">
        <v>250000</v>
      </c>
    </row>
    <row r="48" spans="1:24">
      <c t="s" r="A48" s="4">
        <v>417</v>
      </c>
      <c t="n" r="B48" s="9">
        <v>1.02</v>
      </c>
      <c t="n" r="P48" s="9">
        <v>1.02</v>
      </c>
      <c t="n" r="V48" s="9">
        <v>1.02</v>
      </c>
    </row>
    <row r="49" spans="1:24">
      <c t="s" r="A49" s="4">
        <v>418</v>
      </c>
    </row>
    <row r="50" spans="1:24">
      <c t="s" r="A50" s="3">
        <v>379</v>
      </c>
    </row>
    <row r="51" spans="1:24">
      <c t="s" r="A51" s="4">
        <v>414</v>
      </c>
      <c t="n" r="B51" s="9">
        <v>1.19</v>
      </c>
      <c t="n" r="P51" s="9">
        <v>1.19</v>
      </c>
      <c t="n" r="V51" s="9">
        <v>1.19</v>
      </c>
    </row>
    <row r="52" spans="1:24">
      <c t="s" r="A52" s="4">
        <v>415</v>
      </c>
      <c t="s" r="V52" s="4">
        <v>352</v>
      </c>
    </row>
    <row r="53" spans="1:24">
      <c t="s" r="A53" s="4">
        <v>416</v>
      </c>
      <c t="n" r="B53" s="6">
        <v>250000</v>
      </c>
      <c t="n" r="P53" s="6">
        <v>250000</v>
      </c>
      <c t="n" r="V53" s="6">
        <v>250000</v>
      </c>
    </row>
    <row r="54" spans="1:24">
      <c t="s" r="A54" s="4">
        <v>417</v>
      </c>
      <c t="n" r="B54" s="9">
        <v>1.19</v>
      </c>
      <c t="n" r="P54" s="9">
        <v>1.19</v>
      </c>
      <c t="n" r="V54" s="9">
        <v>1.19</v>
      </c>
    </row>
    <row r="55" spans="1:24">
      <c t="s" r="A55" s="4">
        <v>419</v>
      </c>
    </row>
    <row r="56" spans="1:24">
      <c t="s" r="A56" s="3">
        <v>379</v>
      </c>
    </row>
    <row r="57" spans="1:24">
      <c t="s" r="A57" s="4">
        <v>51</v>
      </c>
      <c t="n" r="K57" s="7">
        <v>300</v>
      </c>
      <c t="n" r="Q57" s="6">
        <v>300</v>
      </c>
      <c t="n" r="S57" s="6">
        <v>300</v>
      </c>
    </row>
    <row r="58" spans="1:24">
      <c t="s" r="A58" s="4">
        <v>389</v>
      </c>
      <c t="n" r="Q58" s="6">
        <v>15000</v>
      </c>
    </row>
    <row r="59" spans="1:24">
      <c t="s" r="A59" s="4">
        <v>390</v>
      </c>
      <c t="n" r="F59" s="7">
        <v>20000</v>
      </c>
    </row>
    <row r="60" spans="1:24">
      <c t="s" r="A60" s="4">
        <v>420</v>
      </c>
    </row>
    <row r="61" spans="1:24">
      <c t="s" r="A61" s="3">
        <v>379</v>
      </c>
    </row>
    <row r="62" spans="1:24">
      <c t="s" r="A62" s="4">
        <v>421</v>
      </c>
      <c t="n" r="B62" s="6">
        <v>2000000</v>
      </c>
      <c t="n" r="P62" s="6">
        <v>2000000</v>
      </c>
      <c t="n" r="V62" s="6">
        <v>2000000</v>
      </c>
    </row>
    <row r="63" spans="1:24">
      <c t="s" r="A63" s="4">
        <v>422</v>
      </c>
    </row>
    <row r="64" spans="1:24">
      <c t="s" r="A64" s="3">
        <v>379</v>
      </c>
    </row>
    <row r="65" spans="1:24">
      <c t="s" r="A65" s="4">
        <v>51</v>
      </c>
      <c t="n" r="B65" s="7">
        <v>20300</v>
      </c>
      <c t="n" r="P65" s="7">
        <v>20300</v>
      </c>
      <c t="n" r="V65" s="7">
        <v>20300</v>
      </c>
      <c t="n" r="W65" s="6">
        <v>14000</v>
      </c>
    </row>
    <row r="66" spans="1:24">
      <c t="s" r="A66" s="4">
        <v>391</v>
      </c>
      <c t="n" r="M66" s="7">
        <v>5000</v>
      </c>
    </row>
    <row r="67" spans="1:24">
      <c t="s" r="A67" s="4">
        <v>423</v>
      </c>
    </row>
    <row r="68" spans="1:24">
      <c t="s" r="A68" s="3">
        <v>379</v>
      </c>
    </row>
    <row r="69" spans="1:24">
      <c t="s" r="A69" s="4">
        <v>424</v>
      </c>
      <c t="n" r="K69" s="6">
        <v>25000</v>
      </c>
      <c t="n" r="Q69" s="6">
        <v>25000</v>
      </c>
      <c t="n" r="S69" s="6">
        <v>25000</v>
      </c>
    </row>
    <row r="70" spans="1:24">
      <c t="s" r="A70" s="4">
        <v>73</v>
      </c>
      <c t="n" r="K70" s="6">
        <v>5000</v>
      </c>
      <c t="n" r="Q70" s="6">
        <v>5000</v>
      </c>
      <c t="n" r="S70" s="6">
        <v>5000</v>
      </c>
    </row>
    <row r="71" spans="1:24">
      <c t="s" r="A71" s="4">
        <v>425</v>
      </c>
      <c t="n" r="K71" s="6">
        <v>25000</v>
      </c>
      <c t="n" r="Q71" s="6">
        <v>25000</v>
      </c>
      <c t="n" r="S71" s="6">
        <v>25000</v>
      </c>
    </row>
    <row r="72" spans="1:24">
      <c t="s" r="A72" s="4">
        <v>386</v>
      </c>
      <c t="n" r="G72" s="7">
        <v>20000</v>
      </c>
    </row>
    <row r="73" spans="1:24">
      <c t="s" r="A73" s="4">
        <v>426</v>
      </c>
    </row>
    <row r="74" spans="1:24">
      <c t="s" r="A74" s="3">
        <v>379</v>
      </c>
    </row>
    <row r="75" spans="1:24">
      <c t="s" r="A75" s="4">
        <v>380</v>
      </c>
      <c t="n" r="B75" s="6">
        <v>550000</v>
      </c>
      <c t="n" r="P75" s="6">
        <v>550000</v>
      </c>
      <c t="n" r="V75" s="6">
        <v>550000</v>
      </c>
      <c t="s" r="W75" s="4">
        <v>34</v>
      </c>
    </row>
    <row r="76" spans="1:24">
      <c t="s" r="A76" s="4">
        <v>73</v>
      </c>
      <c t="n" r="B76" s="7">
        <v>471644</v>
      </c>
      <c t="n" r="K76" s="7">
        <v>699098</v>
      </c>
      <c t="n" r="P76" s="7">
        <v>471644</v>
      </c>
      <c t="n" r="Q76" s="7">
        <v>699098</v>
      </c>
      <c t="n" r="S76" s="6">
        <v>699098</v>
      </c>
      <c t="n" r="V76" s="7">
        <v>471644</v>
      </c>
    </row>
    <row r="77" spans="1:24">
      <c t="s" r="A77" s="4">
        <v>427</v>
      </c>
      <c t="s" r="O77" s="4">
        <v>428</v>
      </c>
    </row>
    <row r="78" spans="1:24">
      <c t="s" r="A78" s="4">
        <v>429</v>
      </c>
      <c t="s" r="B78" s="4">
        <v>430</v>
      </c>
      <c t="s" r="C78" s="4">
        <v>431</v>
      </c>
      <c t="s" r="O78" s="4">
        <v>432</v>
      </c>
      <c t="s" r="P78" s="4">
        <v>430</v>
      </c>
      <c t="s" r="V78" s="4">
        <v>430</v>
      </c>
    </row>
    <row r="79" spans="1:24">
      <c t="s" r="A79" s="4">
        <v>433</v>
      </c>
      <c t="s" r="O79" s="4">
        <v>434</v>
      </c>
    </row>
    <row r="80" spans="1:24">
      <c t="s" r="A80" s="4">
        <v>384</v>
      </c>
      <c t="n" r="C80" s="7">
        <v>50000</v>
      </c>
      <c t="n" r="S80" s="6">
        <v>214700</v>
      </c>
    </row>
    <row r="81" spans="1:24">
      <c t="s" r="A81" s="4">
        <v>385</v>
      </c>
      <c t="n" r="S81" s="7">
        <v>678260</v>
      </c>
    </row>
    <row r="82" spans="1:24">
      <c t="s" r="A82" s="4">
        <v>435</v>
      </c>
      <c t="n" r="B82" s="9">
        <v>0.3</v>
      </c>
      <c t="n" r="C82" s="9">
        <v>0.3</v>
      </c>
      <c t="n" r="K82" s="9">
        <v>0.3</v>
      </c>
      <c t="n" r="P82" s="9">
        <v>0.3</v>
      </c>
      <c t="n" r="Q82" s="9">
        <v>0.3</v>
      </c>
      <c t="n" r="S82" s="9">
        <v>0.3</v>
      </c>
      <c t="n" r="V82" s="9">
        <v>0.3</v>
      </c>
    </row>
    <row r="83" spans="1:24">
      <c t="s" r="A83" s="4">
        <v>414</v>
      </c>
      <c t="n" r="K83" s="9">
        <v>0.3</v>
      </c>
      <c t="n" r="Q83" s="9">
        <v>0.3</v>
      </c>
      <c t="n" r="S83" s="9">
        <v>0.3</v>
      </c>
    </row>
    <row r="84" spans="1:24">
      <c t="s" r="A84" s="4">
        <v>415</v>
      </c>
      <c t="s" r="O84" s="4">
        <v>397</v>
      </c>
      <c t="s" r="S84" s="4">
        <v>397</v>
      </c>
    </row>
    <row r="85" spans="1:24">
      <c t="s" r="A85" s="4">
        <v>53</v>
      </c>
      <c t="n" r="B85" s="7">
        <v>116</v>
      </c>
      <c t="n" r="K85" s="7">
        <v>20838</v>
      </c>
      <c t="n" r="P85" s="7">
        <v>116</v>
      </c>
      <c t="n" r="Q85" s="7">
        <v>20838</v>
      </c>
      <c t="n" r="S85" s="7">
        <v>20838</v>
      </c>
      <c t="n" r="V85" s="7">
        <v>116</v>
      </c>
    </row>
    <row r="86" spans="1:24">
      <c t="s" r="A86" s="4">
        <v>387</v>
      </c>
      <c t="n" r="K86" s="6">
        <v>2330327</v>
      </c>
      <c t="n" r="V86" s="6">
        <v>2330327</v>
      </c>
    </row>
    <row r="87" spans="1:24">
      <c t="s" r="A87" s="4">
        <v>388</v>
      </c>
      <c t="n" r="V87" s="7">
        <v>699098</v>
      </c>
    </row>
    <row r="88" spans="1:24">
      <c t="s" r="A88" s="4">
        <v>436</v>
      </c>
      <c t="n" r="S88" s="6">
        <v>338463</v>
      </c>
    </row>
    <row r="89" spans="1:24">
      <c t="s" r="A89" s="4">
        <v>437</v>
      </c>
      <c t="n" r="V89" s="7">
        <v>33333</v>
      </c>
    </row>
    <row r="90" spans="1:24">
      <c t="s" r="A90" s="4">
        <v>94</v>
      </c>
      <c t="n" r="B90" s="6">
        <v>1553</v>
      </c>
      <c t="n" r="S90" s="7">
        <v>699098</v>
      </c>
    </row>
    <row r="91" spans="1:24">
      <c t="s" r="A91" s="4">
        <v>438</v>
      </c>
    </row>
    <row r="92" spans="1:24">
      <c t="s" r="A92" s="3">
        <v>379</v>
      </c>
    </row>
    <row r="93" spans="1:24">
      <c t="s" r="A93" s="4">
        <v>439</v>
      </c>
      <c t="n" r="O93" s="7">
        <v>3000000</v>
      </c>
    </row>
    <row r="94" spans="1:24">
      <c t="s" r="A94" s="4">
        <v>440</v>
      </c>
    </row>
    <row r="95" spans="1:24">
      <c t="s" r="A95" s="3">
        <v>379</v>
      </c>
    </row>
    <row r="96" spans="1:24">
      <c t="s" r="A96" s="4">
        <v>387</v>
      </c>
      <c t="n" r="V96" s="6">
        <v>1161972</v>
      </c>
    </row>
    <row r="97" spans="1:24">
      <c t="s" r="A97" s="4">
        <v>49</v>
      </c>
      <c t="n" r="B97" s="7">
        <v>929577</v>
      </c>
      <c t="n" r="P97" s="7">
        <v>929577</v>
      </c>
      <c t="n" r="V97" s="7">
        <v>929577</v>
      </c>
    </row>
    <row r="98" spans="1:24">
      <c t="s" r="A98" s="4">
        <v>394</v>
      </c>
      <c t="n" r="V98" s="9">
        <v>0.93</v>
      </c>
    </row>
    <row r="99" spans="1:24">
      <c t="s" r="A99" s="4">
        <v>395</v>
      </c>
      <c t="n" r="B99" s="9">
        <v>0.47</v>
      </c>
      <c t="n" r="P99" s="9">
        <v>0.47</v>
      </c>
      <c t="n" r="V99" s="9">
        <v>0.47</v>
      </c>
    </row>
    <row r="100" spans="1:24">
      <c t="s" r="A100" s="4">
        <v>396</v>
      </c>
      <c t="s" r="V100" s="4">
        <v>397</v>
      </c>
    </row>
    <row r="101" spans="1:24">
      <c t="s" r="A101" s="4">
        <v>399</v>
      </c>
      <c t="s" r="V101" s="4">
        <v>400</v>
      </c>
    </row>
    <row r="102" spans="1:24">
      <c t="s" r="A102" s="4">
        <v>402</v>
      </c>
      <c t="s" r="V102" s="4">
        <v>441</v>
      </c>
    </row>
    <row r="103" spans="1:24">
      <c t="s" r="A103" s="4">
        <v>442</v>
      </c>
    </row>
    <row r="104" spans="1:24">
      <c t="s" r="A104" s="3">
        <v>379</v>
      </c>
    </row>
    <row r="105" spans="1:24">
      <c t="s" r="A105" s="4">
        <v>73</v>
      </c>
      <c t="s" r="W105" s="4">
        <v>34</v>
      </c>
    </row>
    <row r="106" spans="1:24">
      <c t="s" r="A106" s="4">
        <v>443</v>
      </c>
    </row>
    <row r="107" spans="1:24">
      <c t="s" r="A107" s="3">
        <v>379</v>
      </c>
    </row>
    <row r="108" spans="1:24">
      <c t="s" r="A108" s="4">
        <v>380</v>
      </c>
      <c t="s" r="B108" s="4">
        <v>34</v>
      </c>
      <c t="s" r="P108" s="4">
        <v>34</v>
      </c>
      <c t="s" r="V108" s="4">
        <v>34</v>
      </c>
      <c t="n" r="W108" s="6">
        <v>463560</v>
      </c>
    </row>
    <row r="109" spans="1:24">
      <c t="s" r="A109" s="4">
        <v>73</v>
      </c>
      <c t="n" r="B109" s="6">
        <v>-31780</v>
      </c>
      <c t="n" r="P109" s="6">
        <v>-31780</v>
      </c>
      <c t="n" r="V109" s="6">
        <v>-31780</v>
      </c>
      <c t="s" r="W109" s="4">
        <v>34</v>
      </c>
    </row>
    <row r="110" spans="1:24">
      <c t="s" r="A110" s="4">
        <v>444</v>
      </c>
    </row>
    <row r="111" spans="1:24">
      <c t="s" r="A111" s="3">
        <v>379</v>
      </c>
    </row>
    <row r="112" spans="1:24">
      <c t="s" r="A112" s="4">
        <v>380</v>
      </c>
      <c t="n" r="B112" s="6">
        <v>50000</v>
      </c>
      <c t="n" r="P112" s="6">
        <v>50000</v>
      </c>
      <c t="n" r="V112" s="6">
        <v>50000</v>
      </c>
      <c t="s" r="W112" s="4">
        <v>34</v>
      </c>
    </row>
    <row r="113" spans="1:24">
      <c t="s" r="A113" s="4">
        <v>406</v>
      </c>
      <c t="n" r="B113" s="6">
        <v>18220</v>
      </c>
      <c t="n" r="P113" s="6">
        <v>18220</v>
      </c>
      <c t="n" r="V113" s="6">
        <v>18220</v>
      </c>
      <c t="n" r="W113" s="7">
        <v>463560</v>
      </c>
    </row>
    <row r="114" spans="1:24">
      <c t="s" r="A114" s="4">
        <v>445</v>
      </c>
    </row>
    <row r="115" spans="1:24">
      <c t="s" r="A115" s="3">
        <v>379</v>
      </c>
    </row>
    <row r="116" spans="1:24">
      <c t="s" r="A116" s="4">
        <v>381</v>
      </c>
      <c t="n" r="B116" s="7">
        <v>100000</v>
      </c>
      <c t="n" r="P116" s="7">
        <v>100000</v>
      </c>
      <c t="n" r="V116" s="7">
        <v>100000</v>
      </c>
    </row>
    <row r="117" spans="1:24">
      <c t="s" r="A117" s="4">
        <v>429</v>
      </c>
      <c t="s" r="B117" s="4">
        <v>430</v>
      </c>
      <c t="s" r="P117" s="4">
        <v>430</v>
      </c>
      <c t="s" r="V117" s="4">
        <v>430</v>
      </c>
    </row>
    <row r="118" spans="1:24">
      <c t="s" r="A118" s="4">
        <v>53</v>
      </c>
      <c t="n" r="B118" s="7">
        <v>660</v>
      </c>
      <c t="n" r="P118" s="7">
        <v>660</v>
      </c>
      <c t="n" r="V118" s="7">
        <v>660</v>
      </c>
    </row>
    <row r="119" spans="1:24">
      <c t="s" r="A119" s="4">
        <v>446</v>
      </c>
    </row>
    <row r="120" spans="1:24">
      <c t="s" r="A120" s="3">
        <v>379</v>
      </c>
    </row>
    <row r="121" spans="1:24">
      <c t="s" r="A121" s="4">
        <v>427</v>
      </c>
      <c t="s" r="D121" s="4">
        <v>397</v>
      </c>
    </row>
    <row r="122" spans="1:24">
      <c t="s" r="A122" s="4">
        <v>429</v>
      </c>
      <c t="s" r="D122" s="4">
        <v>447</v>
      </c>
      <c t="s" r="E122" s="4">
        <v>447</v>
      </c>
    </row>
    <row r="123" spans="1:24">
      <c t="s" r="A123" s="4">
        <v>384</v>
      </c>
      <c t="n" r="D123" s="7">
        <v>445000</v>
      </c>
    </row>
    <row r="124" spans="1:24">
      <c t="s" r="A124" s="4">
        <v>53</v>
      </c>
      <c t="n" r="D124" s="6">
        <v>7986</v>
      </c>
      <c t="n" r="E124" s="7">
        <v>7986</v>
      </c>
    </row>
    <row r="125" spans="1:24">
      <c t="s" r="A125" s="4">
        <v>448</v>
      </c>
      <c t="n" r="D125" s="6">
        <v>550000</v>
      </c>
      <c t="n" r="E125" s="6">
        <v>550000</v>
      </c>
    </row>
    <row r="126" spans="1:24">
      <c t="s" r="A126" s="4">
        <v>449</v>
      </c>
      <c t="n" r="D126" s="7">
        <v>55000</v>
      </c>
      <c t="n" r="E126" s="6">
        <v>55000</v>
      </c>
    </row>
    <row r="127" spans="1:24">
      <c t="s" r="A127" s="4">
        <v>450</v>
      </c>
      <c t="s" r="D127" s="4">
        <v>451</v>
      </c>
    </row>
    <row r="128" spans="1:24">
      <c t="s" r="A128" s="4">
        <v>452</v>
      </c>
      <c t="s" r="D128" s="4">
        <v>453</v>
      </c>
    </row>
    <row r="129" spans="1:24">
      <c t="s" r="A129" s="4">
        <v>454</v>
      </c>
      <c t="n" r="D129" s="7">
        <v>239069</v>
      </c>
    </row>
    <row r="130" spans="1:24">
      <c t="s" r="A130" s="4">
        <v>455</v>
      </c>
      <c t="n" r="D130" s="6">
        <v>50000</v>
      </c>
    </row>
    <row r="131" spans="1:24">
      <c t="s" r="A131" s="4">
        <v>355</v>
      </c>
      <c t="n" r="D131" s="7">
        <v>205931</v>
      </c>
      <c t="n" r="E131" s="7">
        <v>205931</v>
      </c>
    </row>
    <row r="132" spans="1:24">
      <c t="s" r="A132" s="4">
        <v>456</v>
      </c>
      <c t="s" r="D132" s="4">
        <v>397</v>
      </c>
    </row>
    <row r="133" spans="1:24">
      <c t="s" r="A133" s="4">
        <v>457</v>
      </c>
      <c t="n" r="D133" s="7">
        <v>723646</v>
      </c>
    </row>
    <row r="134" spans="1:24">
      <c t="s" r="A134" s="4">
        <v>458</v>
      </c>
    </row>
    <row r="135" spans="1:24">
      <c t="s" r="A135" s="3">
        <v>379</v>
      </c>
    </row>
    <row r="136" spans="1:24">
      <c t="s" r="A136" s="4">
        <v>429</v>
      </c>
      <c t="s" r="D136" s="4">
        <v>459</v>
      </c>
      <c t="s" r="E136" s="4">
        <v>4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r="1" spans="1:2">
      <c t="s" r="A1" s="1">
        <v>460</v>
      </c>
      <c t="s" r="B1" s="2">
        <v>1</v>
      </c>
    </row>
    <row r="2" spans="1:2">
      <c t="s" r="B2" s="2">
        <v>359</v>
      </c>
    </row>
    <row r="3" spans="1:2">
      <c t="s" r="A3" s="4">
        <v>461</v>
      </c>
    </row>
    <row r="4" spans="1:2">
      <c t="s" r="A4" s="4">
        <v>462</v>
      </c>
      <c t="n" r="B4" s="7">
        <v>605000</v>
      </c>
    </row>
    <row r="5" spans="1:2">
      <c t="s" r="A5" s="4">
        <v>463</v>
      </c>
    </row>
    <row r="6" spans="1:2">
      <c t="s" r="A6" s="4">
        <v>462</v>
      </c>
      <c t="n" r="B6" s="6">
        <v>632500</v>
      </c>
    </row>
    <row r="7" spans="1:2">
      <c t="s" r="A7" s="4">
        <v>464</v>
      </c>
    </row>
    <row r="8" spans="1:2">
      <c t="s" r="A8" s="4">
        <v>462</v>
      </c>
      <c t="n" r="B8" s="6">
        <v>660000</v>
      </c>
    </row>
    <row r="9" spans="1:2">
      <c t="s" r="A9" s="4">
        <v>465</v>
      </c>
    </row>
    <row r="10" spans="1:2">
      <c t="s" r="A10" s="4">
        <v>462</v>
      </c>
      <c t="n" r="B10" s="7">
        <v>68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6</v>
      </c>
      <c t="s" r="B1" s="2">
        <v>1</v>
      </c>
    </row>
    <row r="2" spans="1:3">
      <c t="s" r="B2" s="2">
        <v>2</v>
      </c>
      <c t="s" r="C2" s="2">
        <v>30</v>
      </c>
    </row>
    <row r="3" spans="1:3">
      <c t="s" r="A3" s="3">
        <v>236</v>
      </c>
    </row>
    <row r="4" spans="1:3">
      <c t="s" r="A4" s="4">
        <v>467</v>
      </c>
      <c t="n" r="B4" s="7">
        <v>2254000</v>
      </c>
      <c t="n" r="C4" s="7">
        <v>1261000</v>
      </c>
    </row>
    <row r="5" spans="1:3">
      <c t="s" r="A5" s="4">
        <v>468</v>
      </c>
      <c t="n" r="B5" s="6">
        <v>375000</v>
      </c>
      <c t="n" r="C5" s="6">
        <v>216000</v>
      </c>
    </row>
    <row r="6" spans="1:3">
      <c t="s" r="A6" s="4">
        <v>469</v>
      </c>
      <c t="s" r="B6" s="4">
        <v>34</v>
      </c>
      <c t="n" r="C6" s="6">
        <v>8000</v>
      </c>
    </row>
    <row r="7" spans="1:3">
      <c t="s" r="A7" s="4">
        <v>470</v>
      </c>
      <c t="n" r="B7" s="6">
        <v>-2629000</v>
      </c>
      <c t="n" r="C7" s="6">
        <v>-1485000</v>
      </c>
    </row>
    <row r="8" spans="1:3">
      <c t="s" r="A8" s="4">
        <v>471</v>
      </c>
      <c t="s" r="B8" s="4">
        <v>34</v>
      </c>
      <c t="s" r="C8" s="4">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63</v>
      </c>
      <c t="s" r="B1" s="2">
        <v>2</v>
      </c>
      <c t="s" r="C1" s="2">
        <v>30</v>
      </c>
    </row>
    <row r="2" spans="1:3">
      <c t="s" r="A2" s="4">
        <v>64</v>
      </c>
      <c t="n" r="B2" s="8">
        <v>0.001</v>
      </c>
      <c t="n" r="C2" s="8">
        <v>0.001</v>
      </c>
    </row>
    <row r="3" spans="1:3">
      <c t="s" r="A3" s="4">
        <v>65</v>
      </c>
      <c t="n" r="B3" s="6">
        <v>50000000</v>
      </c>
      <c t="n" r="C3" s="6">
        <v>50000000</v>
      </c>
    </row>
    <row r="4" spans="1:3">
      <c t="s" r="A4" s="4">
        <v>66</v>
      </c>
      <c t="s" r="B4" s="4">
        <v>34</v>
      </c>
      <c t="s" r="C4" s="4">
        <v>34</v>
      </c>
    </row>
    <row r="5" spans="1:3">
      <c t="s" r="A5" s="4">
        <v>67</v>
      </c>
      <c t="s" r="B5" s="4">
        <v>34</v>
      </c>
      <c t="s" r="C5" s="4">
        <v>34</v>
      </c>
    </row>
    <row r="6" spans="1:3">
      <c t="s" r="A6" s="4">
        <v>68</v>
      </c>
      <c t="n" r="B6" s="8">
        <v>0.001</v>
      </c>
      <c t="n" r="C6" s="8">
        <v>0.001</v>
      </c>
    </row>
    <row r="7" spans="1:3">
      <c t="s" r="A7" s="4">
        <v>69</v>
      </c>
      <c t="n" r="B7" s="6">
        <v>150000000</v>
      </c>
      <c t="n" r="C7" s="6">
        <v>150000000</v>
      </c>
    </row>
    <row r="8" spans="1:3">
      <c t="s" r="A8" s="4">
        <v>70</v>
      </c>
      <c t="n" r="B8" s="6">
        <v>41013077</v>
      </c>
      <c t="n" r="C8" s="6">
        <v>33450009</v>
      </c>
    </row>
    <row r="9" spans="1:3">
      <c t="s" r="A9" s="4">
        <v>71</v>
      </c>
      <c t="n" r="B9" s="6">
        <v>41013077</v>
      </c>
      <c t="n" r="C9" s="6">
        <v>33450009</v>
      </c>
    </row>
    <row r="10" spans="1:3">
      <c t="s" r="A10" s="4">
        <v>72</v>
      </c>
    </row>
    <row r="11" spans="1:3">
      <c t="s" r="A11" s="4">
        <v>73</v>
      </c>
      <c t="n" r="B11" s="7">
        <v>471644</v>
      </c>
      <c t="s" r="C11" s="4">
        <v>34</v>
      </c>
    </row>
    <row r="12" spans="1:3">
      <c t="s" r="A12" s="4">
        <v>74</v>
      </c>
    </row>
    <row r="13" spans="1:3">
      <c t="s" r="A13" s="4">
        <v>73</v>
      </c>
      <c t="n" r="B13" s="7">
        <v>31780</v>
      </c>
      <c t="s" r="C13" s="4">
        <v>34</v>
      </c>
    </row>
    <row r="14" spans="1:3">
      <c t="s" r="A14" s="4">
        <v>75</v>
      </c>
    </row>
    <row r="15" spans="1:3">
      <c t="s" r="A15" s="4">
        <v>65</v>
      </c>
      <c t="n" r="B15" s="6">
        <v>7500000</v>
      </c>
      <c t="n" r="C15" s="6">
        <v>7500000</v>
      </c>
    </row>
    <row r="16" spans="1:3">
      <c t="s" r="A16" s="4">
        <v>66</v>
      </c>
      <c t="s" r="B16" s="4">
        <v>34</v>
      </c>
      <c t="s" r="C16" s="4">
        <v>34</v>
      </c>
    </row>
    <row r="17" spans="1:3">
      <c t="s" r="A17" s="4">
        <v>67</v>
      </c>
      <c t="s" r="B17" s="4">
        <v>34</v>
      </c>
      <c t="s" r="C17" s="4">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30</v>
      </c>
    </row>
    <row r="2" spans="1:3">
      <c t="s" r="A2" s="3">
        <v>473</v>
      </c>
    </row>
    <row r="3" spans="1:3">
      <c t="s" r="A3" s="4">
        <v>474</v>
      </c>
      <c t="n" r="B3" s="7">
        <v>3996000</v>
      </c>
      <c t="n" r="C3" s="7">
        <v>1525000</v>
      </c>
    </row>
    <row r="4" spans="1:3">
      <c t="s" r="A4" s="4">
        <v>475</v>
      </c>
      <c t="n" r="B4" s="6">
        <v>785000</v>
      </c>
      <c t="n" r="C4" s="6">
        <v>774000</v>
      </c>
    </row>
    <row r="5" spans="1:3">
      <c t="s" r="A5" s="4">
        <v>476</v>
      </c>
      <c t="n" r="B5" s="6">
        <v>1676000</v>
      </c>
      <c t="n" r="C5" s="6">
        <v>1676000</v>
      </c>
    </row>
    <row r="6" spans="1:3">
      <c t="s" r="A6" s="4">
        <v>190</v>
      </c>
      <c t="n" r="B6" s="6">
        <v>102000</v>
      </c>
    </row>
    <row r="7" spans="1:3">
      <c t="s" r="A7" s="4">
        <v>477</v>
      </c>
      <c t="n" r="B7" s="6">
        <v>288000</v>
      </c>
      <c t="n" r="C7" s="6">
        <v>218000</v>
      </c>
    </row>
    <row r="8" spans="1:3">
      <c t="s" r="A8" s="4">
        <v>478</v>
      </c>
      <c t="n" r="B8" s="6">
        <v>363000</v>
      </c>
      <c t="n" r="C8" s="6">
        <v>388000</v>
      </c>
    </row>
    <row r="9" spans="1:3">
      <c t="s" r="A9" s="4">
        <v>479</v>
      </c>
      <c t="n" r="B9" s="6">
        <v>7210000</v>
      </c>
      <c t="n" r="C9" s="6">
        <v>4581000</v>
      </c>
    </row>
    <row r="10" spans="1:3">
      <c t="s" r="A10" s="4">
        <v>480</v>
      </c>
      <c t="n" r="B10" s="6">
        <v>-6933500</v>
      </c>
      <c t="n" r="C10" s="6">
        <v>-4304500</v>
      </c>
    </row>
    <row r="11" spans="1:3">
      <c t="s" r="A11" s="4">
        <v>481</v>
      </c>
      <c t="n" r="B11" s="6">
        <v>276500</v>
      </c>
      <c t="n" r="C11" s="6">
        <v>276500</v>
      </c>
    </row>
    <row r="12" spans="1:3">
      <c t="s" r="A12" s="3">
        <v>482</v>
      </c>
    </row>
    <row r="13" spans="1:3">
      <c t="s" r="A13" s="4">
        <v>483</v>
      </c>
      <c t="n" r="B13" s="6">
        <v>-276000</v>
      </c>
      <c t="n" r="C13" s="6">
        <v>-276000</v>
      </c>
    </row>
    <row r="14" spans="1:3">
      <c t="s" r="A14" s="4">
        <v>478</v>
      </c>
      <c t="n" r="B14" s="6">
        <v>-500</v>
      </c>
      <c t="n" r="C14" s="6">
        <v>-500</v>
      </c>
    </row>
    <row r="15" spans="1:3">
      <c t="s" r="A15" s="4">
        <v>484</v>
      </c>
      <c t="n" r="B15" s="6">
        <v>-276500</v>
      </c>
      <c t="n" r="C15" s="6">
        <v>-276500</v>
      </c>
    </row>
    <row r="16" spans="1:3">
      <c t="s" r="A16" s="4">
        <v>485</v>
      </c>
      <c t="s" r="B16" s="4">
        <v>34</v>
      </c>
      <c t="s" r="C16" s="4">
        <v>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6</v>
      </c>
      <c t="s" r="B1" s="2">
        <v>1</v>
      </c>
    </row>
    <row r="2" spans="1:3">
      <c t="s" r="B2" s="2">
        <v>2</v>
      </c>
      <c t="s" r="C2" s="2">
        <v>30</v>
      </c>
    </row>
    <row r="3" spans="1:3">
      <c t="s" r="A3" s="3">
        <v>487</v>
      </c>
    </row>
    <row r="4" spans="1:3">
      <c t="s" r="A4" s="4">
        <v>488</v>
      </c>
      <c t="n" r="B4" s="7">
        <v>0</v>
      </c>
    </row>
    <row r="5" spans="1:3">
      <c t="s" r="A5" s="4">
        <v>489</v>
      </c>
      <c t="n" r="B5" s="7">
        <v>0</v>
      </c>
    </row>
    <row r="6" spans="1:3">
      <c t="s" r="A6" s="4">
        <v>490</v>
      </c>
      <c t="s" r="B6" s="4">
        <v>491</v>
      </c>
    </row>
    <row r="7" spans="1:3">
      <c t="s" r="A7" s="4">
        <v>492</v>
      </c>
      <c t="s" r="B7" s="4">
        <v>493</v>
      </c>
    </row>
    <row r="8" spans="1:3">
      <c t="s" r="A8" s="4">
        <v>494</v>
      </c>
      <c t="s" r="B8" s="4">
        <v>495</v>
      </c>
    </row>
    <row r="9" spans="1:3">
      <c t="s" r="A9" s="4">
        <v>470</v>
      </c>
      <c t="n" r="B9" s="7">
        <v>2629000</v>
      </c>
      <c t="n" r="C9" s="7">
        <v>1485000</v>
      </c>
    </row>
    <row r="10" spans="1:3">
      <c t="s" r="A10" s="4">
        <v>496</v>
      </c>
      <c t="n" r="B10" s="7">
        <v>10054000</v>
      </c>
    </row>
    <row r="11" spans="1:3">
      <c t="s" r="A11" s="4">
        <v>497</v>
      </c>
      <c t="s" r="B11" s="4">
        <v>498</v>
      </c>
    </row>
    <row r="12" spans="1:3">
      <c t="s" r="A12" s="4">
        <v>499</v>
      </c>
      <c t="n" r="B12" s="7">
        <v>1976000</v>
      </c>
    </row>
    <row r="13" spans="1:3">
      <c t="s" r="A13" s="4">
        <v>500</v>
      </c>
      <c t="n" r="B13" s="6">
        <v>165082</v>
      </c>
      <c t="n" r="C13" s="6">
        <v>149094</v>
      </c>
    </row>
    <row r="14" spans="1:3">
      <c t="s" r="A14" s="4">
        <v>46</v>
      </c>
      <c t="n" r="B14" s="7">
        <v>110154</v>
      </c>
      <c t="n" r="C14" s="7">
        <v>110154</v>
      </c>
    </row>
    <row r="15" spans="1:3">
      <c t="s" r="A15" s="4">
        <v>501</v>
      </c>
    </row>
    <row r="16" spans="1:3">
      <c t="s" r="A16" s="3">
        <v>487</v>
      </c>
    </row>
    <row r="17" spans="1:3">
      <c t="s" r="A17" s="4">
        <v>502</v>
      </c>
      <c t="n" r="B17" s="6">
        <v>2005</v>
      </c>
    </row>
    <row r="18" spans="1:3">
      <c t="s" r="A18" s="4">
        <v>503</v>
      </c>
      <c t="n" r="B18" s="6">
        <v>2005</v>
      </c>
    </row>
    <row r="19" spans="1:3">
      <c t="s" r="A19" s="4">
        <v>504</v>
      </c>
    </row>
    <row r="20" spans="1:3">
      <c t="s" r="A20" s="3">
        <v>487</v>
      </c>
    </row>
    <row r="21" spans="1:3">
      <c t="s" r="A21" s="4">
        <v>502</v>
      </c>
      <c t="n" r="B21" s="6">
        <v>2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AH194"/>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7"/>
    <col customWidth="1" max="5" min="5" width="20"/>
    <col customWidth="1" max="6" min="6" width="37"/>
    <col customWidth="1" max="7" min="7" width="31"/>
    <col customWidth="1" max="8" min="8" width="37"/>
    <col customWidth="1" max="9" min="9" width="37"/>
    <col customWidth="1" max="10" min="10" width="37"/>
    <col customWidth="1" max="11" min="11" width="37"/>
    <col customWidth="1" max="12" min="12" width="41"/>
    <col customWidth="1" max="13" min="13" width="37"/>
    <col customWidth="1" max="14" min="14" width="37"/>
    <col customWidth="1" max="15" min="15" width="31"/>
    <col customWidth="1" max="16" min="16" width="41"/>
    <col customWidth="1" max="17" min="17" width="30"/>
    <col customWidth="1" max="18" min="18" width="30"/>
    <col customWidth="1" max="19" min="19" width="37"/>
    <col customWidth="1" max="20" min="20" width="27"/>
    <col customWidth="1" max="21" min="21" width="20"/>
    <col customWidth="1" max="22" min="22" width="37"/>
    <col customWidth="1" max="23" min="23" width="27"/>
    <col customWidth="1" max="24" min="24" width="37"/>
    <col customWidth="1" max="25" min="25" width="27"/>
    <col customWidth="1" max="26" min="26" width="21"/>
    <col customWidth="1" max="27" min="27" width="24"/>
    <col customWidth="1" max="28" min="28" width="24"/>
    <col customWidth="1" max="29" min="29" width="24"/>
    <col customWidth="1" max="30" min="30" width="24"/>
    <col customWidth="1" max="31" min="31" width="27"/>
    <col customWidth="1" max="32" min="32" width="24"/>
    <col customWidth="1" max="33" min="33" width="20"/>
    <col customWidth="1" max="34" min="34" width="24"/>
  </cols>
  <sheetData>
    <row r="1" spans="1:34">
      <c t="s" r="A1" s="1">
        <v>505</v>
      </c>
      <c t="s" r="B1" s="2">
        <v>506</v>
      </c>
      <c t="s" r="C1" s="2">
        <v>507</v>
      </c>
      <c t="s" r="D1" s="2">
        <v>508</v>
      </c>
      <c t="s" r="E1" s="2">
        <v>509</v>
      </c>
      <c t="s" r="F1" s="2">
        <v>510</v>
      </c>
      <c t="s" r="G1" s="2">
        <v>511</v>
      </c>
      <c t="s" r="H1" s="2">
        <v>512</v>
      </c>
      <c t="s" r="I1" s="2">
        <v>513</v>
      </c>
      <c t="s" r="J1" s="2">
        <v>514</v>
      </c>
      <c t="s" r="K1" s="2">
        <v>515</v>
      </c>
      <c t="s" r="L1" s="2">
        <v>516</v>
      </c>
      <c t="s" r="M1" s="2">
        <v>517</v>
      </c>
      <c t="s" r="N1" s="2">
        <v>517</v>
      </c>
      <c t="s" r="O1" s="2">
        <v>518</v>
      </c>
      <c t="s" r="P1" s="2">
        <v>519</v>
      </c>
      <c t="s" r="Q1" s="2">
        <v>520</v>
      </c>
      <c t="s" r="R1" s="2">
        <v>521</v>
      </c>
      <c t="s" r="S1" s="2">
        <v>512</v>
      </c>
      <c t="s" r="T1" s="2">
        <v>522</v>
      </c>
      <c t="s" r="U1" s="2">
        <v>523</v>
      </c>
      <c t="s" r="V1" s="2">
        <v>524</v>
      </c>
      <c t="s" r="W1" s="2">
        <v>525</v>
      </c>
      <c t="s" r="X1" s="2">
        <v>328</v>
      </c>
      <c t="s" r="Y1" s="2">
        <v>525</v>
      </c>
      <c t="s" r="Z1" s="2">
        <v>526</v>
      </c>
      <c t="s" r="AA1" s="2">
        <v>527</v>
      </c>
      <c t="s" r="AB1" s="2">
        <v>528</v>
      </c>
      <c t="s" r="AC1" s="2">
        <v>529</v>
      </c>
      <c t="s" r="AD1" s="2">
        <v>530</v>
      </c>
      <c t="s" r="AE1" s="2">
        <v>531</v>
      </c>
      <c t="s" r="AF1" s="2">
        <v>532</v>
      </c>
      <c t="s" r="AG1" s="2">
        <v>533</v>
      </c>
      <c t="s" r="AH1" s="2">
        <v>534</v>
      </c>
    </row>
    <row r="2" spans="1:34">
      <c t="s" r="A2" s="3">
        <v>535</v>
      </c>
    </row>
    <row r="3" spans="1:34">
      <c t="s" r="A3" s="4">
        <v>536</v>
      </c>
      <c t="n" r="W3" s="6">
        <v>8740000</v>
      </c>
      <c t="n" r="X3" s="6">
        <v>5730000</v>
      </c>
      <c t="n" r="Y3" s="6">
        <v>8740000</v>
      </c>
    </row>
    <row r="4" spans="1:34">
      <c t="s" r="A4" s="4">
        <v>392</v>
      </c>
      <c t="n" r="J4" s="6">
        <v>1457874</v>
      </c>
    </row>
    <row r="5" spans="1:34">
      <c t="s" r="A5" s="4">
        <v>537</v>
      </c>
      <c t="s" r="X5" s="4">
        <v>34</v>
      </c>
      <c t="n" r="Y5" s="7">
        <v>782482</v>
      </c>
    </row>
    <row r="6" spans="1:34">
      <c t="s" r="A6" s="4">
        <v>538</v>
      </c>
      <c t="n" r="F6" s="6">
        <v>10000</v>
      </c>
      <c t="n" r="Y6" s="6">
        <v>300000</v>
      </c>
    </row>
    <row r="7" spans="1:34">
      <c t="s" r="A7" s="4">
        <v>539</v>
      </c>
      <c t="n" r="E7" s="6">
        <v>1718750</v>
      </c>
    </row>
    <row r="8" spans="1:34">
      <c t="s" r="A8" s="4">
        <v>540</v>
      </c>
      <c t="n" r="B8" s="6">
        <v>1281250</v>
      </c>
    </row>
    <row r="9" spans="1:34">
      <c t="s" r="A9" s="4">
        <v>541</v>
      </c>
      <c t="n" r="X9" s="6">
        <v>2425000</v>
      </c>
    </row>
    <row r="10" spans="1:34">
      <c t="s" r="A10" s="4">
        <v>542</v>
      </c>
      <c t="n" r="X10" s="7">
        <v>458855</v>
      </c>
    </row>
    <row r="11" spans="1:34">
      <c t="s" r="A11" s="4">
        <v>543</v>
      </c>
      <c t="n" r="X11" s="6">
        <v>221966</v>
      </c>
    </row>
    <row r="12" spans="1:34">
      <c t="s" r="A12" s="4">
        <v>544</v>
      </c>
      <c t="n" r="N12" s="7">
        <v>55000</v>
      </c>
      <c t="n" r="V12" s="7">
        <v>499450</v>
      </c>
    </row>
    <row r="13" spans="1:34">
      <c t="s" r="A13" s="4">
        <v>545</v>
      </c>
      <c t="n" r="N13" s="6">
        <v>183333</v>
      </c>
      <c t="n" r="V13" s="6">
        <v>1664840</v>
      </c>
    </row>
    <row r="14" spans="1:34">
      <c t="s" r="A14" s="4">
        <v>546</v>
      </c>
      <c t="n" r="V14" s="6">
        <v>832426</v>
      </c>
    </row>
    <row r="15" spans="1:34">
      <c t="s" r="A15" s="4">
        <v>547</v>
      </c>
      <c t="n" r="N15" s="7">
        <v>38083</v>
      </c>
      <c t="n" r="V15" s="7">
        <v>323095</v>
      </c>
      <c t="n" r="X15" s="6">
        <v>554450</v>
      </c>
      <c t="n" r="Y15" s="7">
        <v>250</v>
      </c>
    </row>
    <row r="16" spans="1:34">
      <c t="s" r="A16" s="4">
        <v>548</v>
      </c>
      <c t="n" r="N16" s="7">
        <v>16917</v>
      </c>
      <c t="n" r="V16" s="7">
        <v>146355</v>
      </c>
    </row>
    <row r="17" spans="1:34">
      <c t="s" r="A17" s="4">
        <v>549</v>
      </c>
      <c t="n" r="F17" s="6">
        <v>100000</v>
      </c>
    </row>
    <row r="18" spans="1:34">
      <c t="s" r="A18" s="4">
        <v>550</v>
      </c>
      <c t="n" r="F18" s="9">
        <v>0.3</v>
      </c>
    </row>
    <row r="19" spans="1:34">
      <c t="s" r="A19" s="4">
        <v>551</v>
      </c>
      <c t="n" r="F19" s="7">
        <v>3000</v>
      </c>
      <c t="n" r="X19" s="6">
        <v>3000</v>
      </c>
      <c t="s" r="Y19" s="4">
        <v>34</v>
      </c>
    </row>
    <row r="20" spans="1:34">
      <c t="s" r="A20" s="4">
        <v>552</v>
      </c>
      <c t="n" r="F20" s="9">
        <v>0.01</v>
      </c>
      <c t="n" r="G20" s="9">
        <v>0.01</v>
      </c>
    </row>
    <row r="21" spans="1:34">
      <c t="s" r="A21" s="4">
        <v>553</v>
      </c>
      <c t="n" r="F21" s="7">
        <v>1000</v>
      </c>
      <c t="n" r="G21" s="7">
        <v>1000</v>
      </c>
      <c t="n" r="X21" s="7">
        <v>4202</v>
      </c>
      <c t="n" r="Y21" s="7">
        <v>22000</v>
      </c>
    </row>
    <row r="22" spans="1:34">
      <c t="s" r="A22" s="4">
        <v>413</v>
      </c>
    </row>
    <row r="23" spans="1:34">
      <c t="s" r="A23" s="3">
        <v>535</v>
      </c>
    </row>
    <row r="24" spans="1:34">
      <c t="s" r="A24" s="4">
        <v>416</v>
      </c>
      <c t="n" r="X24" s="6">
        <v>250000</v>
      </c>
    </row>
    <row r="25" spans="1:34">
      <c t="s" r="A25" s="4">
        <v>554</v>
      </c>
      <c t="n" r="X25" s="9">
        <v>1.02</v>
      </c>
    </row>
    <row r="26" spans="1:34">
      <c t="s" r="A26" s="4">
        <v>415</v>
      </c>
      <c t="s" r="X26" s="4">
        <v>352</v>
      </c>
    </row>
    <row r="27" spans="1:34">
      <c t="s" r="A27" s="4">
        <v>418</v>
      </c>
    </row>
    <row r="28" spans="1:34">
      <c t="s" r="A28" s="3">
        <v>535</v>
      </c>
    </row>
    <row r="29" spans="1:34">
      <c t="s" r="A29" s="4">
        <v>416</v>
      </c>
      <c t="n" r="X29" s="6">
        <v>250000</v>
      </c>
    </row>
    <row r="30" spans="1:34">
      <c t="s" r="A30" s="4">
        <v>554</v>
      </c>
      <c t="n" r="X30" s="9">
        <v>1.19</v>
      </c>
    </row>
    <row r="31" spans="1:34">
      <c t="s" r="A31" s="4">
        <v>415</v>
      </c>
      <c t="s" r="X31" s="4">
        <v>352</v>
      </c>
    </row>
    <row r="32" spans="1:34">
      <c t="s" r="A32" s="4">
        <v>555</v>
      </c>
    </row>
    <row r="33" spans="1:34">
      <c t="s" r="A33" s="3">
        <v>535</v>
      </c>
    </row>
    <row r="34" spans="1:34">
      <c t="s" r="A34" s="4">
        <v>556</v>
      </c>
      <c t="n" r="L34" s="7">
        <v>500000</v>
      </c>
      <c t="n" r="P34" s="7">
        <v>500000</v>
      </c>
    </row>
    <row r="35" spans="1:34">
      <c t="s" r="A35" s="4">
        <v>557</v>
      </c>
      <c t="n" r="L35" s="6">
        <v>50</v>
      </c>
      <c t="n" r="P35" s="6">
        <v>50</v>
      </c>
    </row>
    <row r="36" spans="1:34">
      <c t="s" r="A36" s="4">
        <v>558</v>
      </c>
      <c t="n" r="L36" s="7">
        <v>10000</v>
      </c>
      <c t="n" r="P36" s="7">
        <v>10000</v>
      </c>
    </row>
    <row r="37" spans="1:34">
      <c t="s" r="A37" s="4">
        <v>559</v>
      </c>
      <c t="n" r="L37" s="6">
        <v>33333</v>
      </c>
      <c t="n" r="P37" s="6">
        <v>33333</v>
      </c>
    </row>
    <row r="38" spans="1:34">
      <c t="s" r="A38" s="4">
        <v>560</v>
      </c>
      <c t="n" r="L38" s="9">
        <v>0.3</v>
      </c>
      <c t="n" r="P38" s="9">
        <v>0.3</v>
      </c>
    </row>
    <row r="39" spans="1:34">
      <c t="s" r="A39" s="4">
        <v>561</v>
      </c>
      <c t="n" r="L39" s="9">
        <v>0.5</v>
      </c>
      <c t="n" r="P39" s="9">
        <v>0.5</v>
      </c>
    </row>
    <row r="40" spans="1:34">
      <c t="s" r="A40" s="4">
        <v>544</v>
      </c>
      <c t="n" r="L40" s="7">
        <v>55000</v>
      </c>
      <c t="n" r="P40" s="7">
        <v>499450</v>
      </c>
    </row>
    <row r="41" spans="1:34">
      <c t="s" r="A41" s="4">
        <v>545</v>
      </c>
      <c t="n" r="L41" s="6">
        <v>183333</v>
      </c>
      <c t="n" r="P41" s="6">
        <v>1664840</v>
      </c>
    </row>
    <row r="42" spans="1:34">
      <c t="s" r="A42" s="4">
        <v>546</v>
      </c>
      <c t="n" r="L42" s="6">
        <v>91667</v>
      </c>
      <c t="n" r="P42" s="6">
        <v>832426</v>
      </c>
    </row>
    <row r="43" spans="1:34">
      <c t="s" r="A43" s="4">
        <v>547</v>
      </c>
      <c t="n" r="L43" s="7">
        <v>55000</v>
      </c>
      <c t="n" r="P43" s="7">
        <v>499450</v>
      </c>
    </row>
    <row r="44" spans="1:34">
      <c t="s" r="A44" s="4">
        <v>323</v>
      </c>
    </row>
    <row r="45" spans="1:34">
      <c t="s" r="A45" s="3">
        <v>535</v>
      </c>
    </row>
    <row r="46" spans="1:34">
      <c t="s" r="A46" s="4">
        <v>562</v>
      </c>
      <c t="s" r="J46" s="4">
        <v>397</v>
      </c>
    </row>
    <row r="47" spans="1:34">
      <c t="s" r="A47" s="4">
        <v>536</v>
      </c>
      <c t="n" r="W47" s="6">
        <v>850000</v>
      </c>
      <c t="n" r="X47" s="6">
        <v>7193746</v>
      </c>
      <c t="n" r="Y47" s="6">
        <v>850000</v>
      </c>
    </row>
    <row r="48" spans="1:34">
      <c t="s" r="A48" s="4">
        <v>392</v>
      </c>
      <c t="n" r="C48" s="6">
        <v>500000</v>
      </c>
      <c t="n" r="J48" s="6">
        <v>2000000</v>
      </c>
      <c t="n" r="K48" s="6">
        <v>1300000</v>
      </c>
      <c t="n" r="N48" s="6">
        <v>91667</v>
      </c>
      <c t="n" r="Q48" s="6">
        <v>2330327</v>
      </c>
      <c t="n" r="S48" s="6">
        <v>1400000</v>
      </c>
      <c t="n" r="V48" s="6">
        <v>832426</v>
      </c>
    </row>
    <row r="49" spans="1:34">
      <c t="s" r="A49" s="4">
        <v>538</v>
      </c>
      <c t="n" r="D49" s="6">
        <v>4007</v>
      </c>
      <c t="n" r="M49" s="6">
        <v>6667</v>
      </c>
      <c t="n" r="R49" s="6">
        <v>-100000</v>
      </c>
    </row>
    <row r="50" spans="1:34">
      <c t="s" r="A50" s="4">
        <v>563</v>
      </c>
      <c t="n" r="T50" s="7">
        <v>24376</v>
      </c>
    </row>
    <row r="51" spans="1:34">
      <c t="s" r="A51" s="4">
        <v>564</v>
      </c>
      <c t="n" r="C51" s="9">
        <v>0.46</v>
      </c>
      <c t="n" r="H51" s="9">
        <v>0.35</v>
      </c>
      <c t="n" r="J51" s="9">
        <v>0.01</v>
      </c>
      <c t="n" r="K51" s="9">
        <v>0.01</v>
      </c>
      <c t="n" r="N51" s="9">
        <v>0.5</v>
      </c>
      <c t="n" r="O51" s="9">
        <v>0.35</v>
      </c>
      <c t="n" r="Q51" s="9">
        <v>0.3</v>
      </c>
      <c t="n" r="S51" s="9">
        <v>0.35</v>
      </c>
      <c t="n" r="V51" s="9">
        <v>0.5</v>
      </c>
      <c t="n" r="X51" s="9">
        <v>0.35</v>
      </c>
    </row>
    <row r="52" spans="1:34">
      <c t="s" r="A52" s="4">
        <v>541</v>
      </c>
      <c t="n" r="X52" s="11">
        <v>0.26</v>
      </c>
    </row>
    <row r="53" spans="1:34">
      <c t="s" r="A53" s="4">
        <v>565</v>
      </c>
      <c t="n" r="X53" s="7">
        <v>239069</v>
      </c>
    </row>
    <row r="54" spans="1:34">
      <c t="s" r="A54" s="4">
        <v>560</v>
      </c>
      <c t="n" r="H54" s="9">
        <v>0.42</v>
      </c>
      <c t="n" r="J54" s="9">
        <v>0.05</v>
      </c>
      <c t="n" r="K54" s="9">
        <v>0.5</v>
      </c>
      <c t="n" r="O54" s="7">
        <v>1</v>
      </c>
      <c t="n" r="S54" s="9">
        <v>0.42</v>
      </c>
    </row>
    <row r="55" spans="1:34">
      <c t="s" r="A55" s="4">
        <v>561</v>
      </c>
      <c t="n" r="D55" s="9">
        <v>0.3</v>
      </c>
      <c t="n" r="M55" s="9">
        <v>0.3</v>
      </c>
    </row>
    <row r="56" spans="1:34">
      <c t="s" r="A56" s="4">
        <v>548</v>
      </c>
      <c t="n" r="D56" s="7">
        <v>1202</v>
      </c>
      <c t="n" r="M56" s="7">
        <v>2000</v>
      </c>
    </row>
    <row r="57" spans="1:34">
      <c t="s" r="A57" s="4">
        <v>549</v>
      </c>
      <c t="n" r="D57" s="6">
        <v>4007</v>
      </c>
      <c t="n" r="M57" s="6">
        <v>6667</v>
      </c>
    </row>
    <row r="58" spans="1:34">
      <c t="s" r="A58" s="4">
        <v>550</v>
      </c>
      <c t="n" r="D58" s="9">
        <v>0.3</v>
      </c>
      <c t="n" r="M58" s="9">
        <v>0.3</v>
      </c>
      <c t="n" r="R58" s="9">
        <v>0.01</v>
      </c>
    </row>
    <row r="59" spans="1:34">
      <c t="s" r="A59" s="4">
        <v>566</v>
      </c>
    </row>
    <row r="60" spans="1:34">
      <c t="s" r="A60" s="3">
        <v>535</v>
      </c>
    </row>
    <row r="61" spans="1:34">
      <c t="s" r="A61" s="4">
        <v>544</v>
      </c>
      <c t="n" r="P61" s="6">
        <v>343910</v>
      </c>
    </row>
    <row r="62" spans="1:34">
      <c t="s" r="A62" s="4">
        <v>547</v>
      </c>
      <c t="n" r="L62" s="6">
        <v>17885</v>
      </c>
    </row>
    <row r="63" spans="1:34">
      <c t="s" r="A63" s="4">
        <v>167</v>
      </c>
    </row>
    <row r="64" spans="1:34">
      <c t="s" r="A64" s="3">
        <v>535</v>
      </c>
    </row>
    <row r="65" spans="1:34">
      <c t="s" r="A65" s="4">
        <v>564</v>
      </c>
      <c t="n" r="I65" s="9">
        <v>0.3</v>
      </c>
      <c t="n" r="X65" s="9">
        <v>0.05</v>
      </c>
    </row>
    <row r="66" spans="1:34">
      <c t="s" r="A66" s="4">
        <v>560</v>
      </c>
      <c t="n" r="I66" s="9">
        <v>0.47</v>
      </c>
      <c t="n" r="X66" s="9">
        <v>0.52</v>
      </c>
    </row>
    <row r="67" spans="1:34">
      <c t="s" r="A67" s="4">
        <v>567</v>
      </c>
    </row>
    <row r="68" spans="1:34">
      <c t="s" r="A68" s="3">
        <v>535</v>
      </c>
    </row>
    <row r="69" spans="1:34">
      <c t="s" r="A69" s="4">
        <v>544</v>
      </c>
      <c t="n" r="P69" s="7">
        <v>155540</v>
      </c>
    </row>
    <row r="70" spans="1:34">
      <c t="s" r="A70" s="4">
        <v>547</v>
      </c>
      <c t="n" r="L70" s="7">
        <v>40317</v>
      </c>
    </row>
    <row r="71" spans="1:34">
      <c t="s" r="A71" s="4">
        <v>568</v>
      </c>
    </row>
    <row r="72" spans="1:34">
      <c t="s" r="A72" s="3">
        <v>535</v>
      </c>
    </row>
    <row r="73" spans="1:34">
      <c t="s" r="A73" s="4">
        <v>537</v>
      </c>
      <c t="n" r="J73" s="7">
        <v>132482</v>
      </c>
    </row>
    <row r="74" spans="1:34">
      <c t="s" r="A74" s="4">
        <v>560</v>
      </c>
      <c t="n" r="J74" s="9">
        <v>0.05</v>
      </c>
    </row>
    <row r="75" spans="1:34">
      <c t="s" r="A75" s="4">
        <v>569</v>
      </c>
    </row>
    <row r="76" spans="1:34">
      <c t="s" r="A76" s="3">
        <v>535</v>
      </c>
    </row>
    <row r="77" spans="1:34">
      <c t="s" r="A77" s="4">
        <v>570</v>
      </c>
      <c t="n" r="H77" s="6">
        <v>1400000</v>
      </c>
      <c t="n" r="S77" s="6">
        <v>1400000</v>
      </c>
    </row>
    <row r="78" spans="1:34">
      <c t="s" r="A78" s="4">
        <v>560</v>
      </c>
      <c t="n" r="AA78" s="9">
        <v>0.8</v>
      </c>
      <c t="n" r="AB78" s="9">
        <v>0.72</v>
      </c>
      <c t="n" r="AC78" s="9">
        <v>0.72</v>
      </c>
      <c t="n" r="AD78" s="7">
        <v>1</v>
      </c>
      <c t="n" r="AF78" s="9">
        <v>0.72</v>
      </c>
      <c t="n" r="AH78" s="9">
        <v>0.9</v>
      </c>
    </row>
    <row r="79" spans="1:34">
      <c t="s" r="A79" s="4">
        <v>571</v>
      </c>
    </row>
    <row r="80" spans="1:34">
      <c t="s" r="A80" s="3">
        <v>535</v>
      </c>
    </row>
    <row r="81" spans="1:34">
      <c t="s" r="A81" s="4">
        <v>572</v>
      </c>
      <c t="s" r="K81" s="4">
        <v>352</v>
      </c>
    </row>
    <row r="82" spans="1:34">
      <c t="s" r="A82" s="4">
        <v>564</v>
      </c>
      <c t="n" r="K82" s="9">
        <v>0.01</v>
      </c>
    </row>
    <row r="83" spans="1:34">
      <c t="s" r="A83" s="4">
        <v>573</v>
      </c>
      <c t="n" r="K83" s="7">
        <v>149508</v>
      </c>
    </row>
    <row r="84" spans="1:34">
      <c t="s" r="A84" s="4">
        <v>570</v>
      </c>
      <c t="n" r="K84" s="6">
        <v>300000</v>
      </c>
    </row>
    <row r="85" spans="1:34">
      <c t="s" r="A85" s="4">
        <v>574</v>
      </c>
    </row>
    <row r="86" spans="1:34">
      <c t="s" r="A86" s="3">
        <v>535</v>
      </c>
    </row>
    <row r="87" spans="1:34">
      <c t="s" r="A87" s="4">
        <v>572</v>
      </c>
      <c t="s" r="K87" s="4">
        <v>352</v>
      </c>
    </row>
    <row r="88" spans="1:34">
      <c t="s" r="A88" s="4">
        <v>564</v>
      </c>
      <c t="n" r="K88" s="9">
        <v>0.01</v>
      </c>
    </row>
    <row r="89" spans="1:34">
      <c t="s" r="A89" s="4">
        <v>573</v>
      </c>
      <c t="n" r="K89" s="7">
        <v>498359</v>
      </c>
    </row>
    <row r="90" spans="1:34">
      <c t="s" r="A90" s="4">
        <v>570</v>
      </c>
      <c t="n" r="K90" s="6">
        <v>1000000</v>
      </c>
    </row>
    <row r="91" spans="1:34">
      <c t="s" r="A91" s="4">
        <v>575</v>
      </c>
    </row>
    <row r="92" spans="1:34">
      <c t="s" r="A92" s="3">
        <v>535</v>
      </c>
    </row>
    <row r="93" spans="1:34">
      <c t="s" r="A93" s="4">
        <v>537</v>
      </c>
      <c t="n" r="S93" s="7">
        <v>400000</v>
      </c>
    </row>
    <row r="94" spans="1:34">
      <c t="s" r="A94" s="4">
        <v>564</v>
      </c>
      <c t="n" r="S94" s="9">
        <v>0.35</v>
      </c>
    </row>
    <row r="95" spans="1:34">
      <c t="s" r="A95" s="4">
        <v>573</v>
      </c>
      <c t="n" r="H95" s="7">
        <v>289867</v>
      </c>
      <c t="n" r="S95" s="7">
        <v>289867</v>
      </c>
    </row>
    <row r="96" spans="1:34">
      <c t="s" r="A96" s="4">
        <v>576</v>
      </c>
      <c t="n" r="H96" s="6">
        <v>700000</v>
      </c>
      <c t="n" r="S96" s="6">
        <v>700000</v>
      </c>
    </row>
    <row r="97" spans="1:34">
      <c t="s" r="A97" s="4">
        <v>570</v>
      </c>
      <c t="n" r="H97" s="6">
        <v>1400000</v>
      </c>
      <c t="n" r="S97" s="6">
        <v>1400000</v>
      </c>
    </row>
    <row r="98" spans="1:34">
      <c t="s" r="A98" s="4">
        <v>542</v>
      </c>
      <c t="n" r="S98" s="7">
        <v>195362</v>
      </c>
    </row>
    <row r="99" spans="1:34">
      <c t="s" r="A99" s="4">
        <v>543</v>
      </c>
      <c t="n" r="H99" s="7">
        <v>94505</v>
      </c>
      <c t="n" r="S99" s="6">
        <v>94505</v>
      </c>
    </row>
    <row r="100" spans="1:34">
      <c t="s" r="A100" s="4">
        <v>577</v>
      </c>
    </row>
    <row r="101" spans="1:34">
      <c t="s" r="A101" s="3">
        <v>535</v>
      </c>
    </row>
    <row r="102" spans="1:34">
      <c t="s" r="A102" s="4">
        <v>392</v>
      </c>
      <c t="n" r="X102" s="6">
        <v>400000</v>
      </c>
    </row>
    <row r="103" spans="1:34">
      <c t="s" r="A103" s="4">
        <v>573</v>
      </c>
      <c t="n" r="X103" s="7">
        <v>168000</v>
      </c>
    </row>
    <row r="104" spans="1:34">
      <c t="s" r="A104" s="4">
        <v>542</v>
      </c>
      <c t="n" r="X104" s="6">
        <v>113227</v>
      </c>
    </row>
    <row r="105" spans="1:34">
      <c t="s" r="A105" s="4">
        <v>578</v>
      </c>
      <c t="n" r="X105" s="6">
        <v>168000</v>
      </c>
    </row>
    <row r="106" spans="1:34">
      <c t="s" r="A106" s="4">
        <v>565</v>
      </c>
      <c t="n" r="X106" s="7">
        <v>54773</v>
      </c>
    </row>
    <row r="107" spans="1:34">
      <c t="s" r="A107" s="4">
        <v>579</v>
      </c>
    </row>
    <row r="108" spans="1:34">
      <c t="s" r="A108" s="3">
        <v>535</v>
      </c>
    </row>
    <row r="109" spans="1:34">
      <c t="s" r="A109" s="4">
        <v>392</v>
      </c>
      <c t="n" r="H109" s="6">
        <v>700000</v>
      </c>
    </row>
    <row r="110" spans="1:34">
      <c t="s" r="A110" s="4">
        <v>572</v>
      </c>
      <c t="s" r="H110" s="4">
        <v>580</v>
      </c>
    </row>
    <row r="111" spans="1:34">
      <c t="s" r="A111" s="4">
        <v>573</v>
      </c>
      <c t="n" r="H111" s="7">
        <v>289867</v>
      </c>
      <c t="n" r="S111" s="7">
        <v>289867</v>
      </c>
      <c t="n" r="Z111" s="7">
        <v>644882</v>
      </c>
      <c t="n" r="AE111" s="7">
        <v>289867</v>
      </c>
    </row>
    <row r="112" spans="1:34">
      <c t="s" r="A112" s="4">
        <v>543</v>
      </c>
      <c t="n" r="AE112" s="7">
        <v>221966</v>
      </c>
    </row>
    <row r="113" spans="1:34">
      <c t="s" r="A113" s="4">
        <v>581</v>
      </c>
      <c t="n" r="AE113" s="6">
        <v>700000</v>
      </c>
    </row>
    <row r="114" spans="1:34">
      <c t="s" r="A114" s="4">
        <v>582</v>
      </c>
      <c t="n" r="O114" s="7">
        <v>680821</v>
      </c>
    </row>
    <row r="115" spans="1:34">
      <c t="s" r="A115" s="4">
        <v>583</v>
      </c>
    </row>
    <row r="116" spans="1:34">
      <c t="s" r="A116" s="3">
        <v>535</v>
      </c>
    </row>
    <row r="117" spans="1:34">
      <c t="s" r="A117" s="4">
        <v>584</v>
      </c>
      <c t="n" r="X117" s="6">
        <v>400000</v>
      </c>
    </row>
    <row r="118" spans="1:34">
      <c t="s" r="A118" s="4">
        <v>562</v>
      </c>
      <c t="s" r="X118" s="4">
        <v>585</v>
      </c>
    </row>
    <row r="119" spans="1:34">
      <c t="s" r="A119" s="4">
        <v>536</v>
      </c>
      <c t="n" r="X119" s="6">
        <v>40000</v>
      </c>
    </row>
    <row r="120" spans="1:34">
      <c t="s" r="A120" s="4">
        <v>164</v>
      </c>
    </row>
    <row r="121" spans="1:34">
      <c t="s" r="A121" s="3">
        <v>535</v>
      </c>
    </row>
    <row r="122" spans="1:34">
      <c t="s" r="A122" s="4">
        <v>584</v>
      </c>
      <c t="n" r="X122" s="6">
        <v>10000000</v>
      </c>
    </row>
    <row r="123" spans="1:34">
      <c t="s" r="A123" s="4">
        <v>562</v>
      </c>
      <c t="s" r="X123" s="4">
        <v>585</v>
      </c>
    </row>
    <row r="124" spans="1:34">
      <c t="s" r="A124" s="4">
        <v>586</v>
      </c>
    </row>
    <row r="125" spans="1:34">
      <c t="s" r="A125" s="3">
        <v>535</v>
      </c>
    </row>
    <row r="126" spans="1:34">
      <c t="s" r="A126" s="4">
        <v>536</v>
      </c>
      <c t="n" r="Q126" s="6">
        <v>800000</v>
      </c>
    </row>
    <row r="127" spans="1:34">
      <c t="s" r="A127" s="4">
        <v>392</v>
      </c>
      <c t="n" r="J127" s="6">
        <v>4150000</v>
      </c>
    </row>
    <row r="128" spans="1:34">
      <c t="s" r="A128" s="4">
        <v>538</v>
      </c>
      <c t="n" r="T128" s="6">
        <v>300000</v>
      </c>
    </row>
    <row r="129" spans="1:34">
      <c t="s" r="A129" s="4">
        <v>564</v>
      </c>
      <c t="n" r="J129" s="9">
        <v>0.05</v>
      </c>
    </row>
    <row r="130" spans="1:34">
      <c t="s" r="A130" s="4">
        <v>587</v>
      </c>
    </row>
    <row r="131" spans="1:34">
      <c t="s" r="A131" s="3">
        <v>535</v>
      </c>
    </row>
    <row r="132" spans="1:34">
      <c t="s" r="A132" s="4">
        <v>392</v>
      </c>
      <c t="n" r="J132" s="6">
        <v>1100000</v>
      </c>
    </row>
    <row r="133" spans="1:34">
      <c t="s" r="A133" s="4">
        <v>537</v>
      </c>
      <c t="n" r="J133" s="7">
        <v>55000</v>
      </c>
    </row>
    <row r="134" spans="1:34">
      <c t="s" r="A134" s="4">
        <v>588</v>
      </c>
    </row>
    <row r="135" spans="1:34">
      <c t="s" r="A135" s="3">
        <v>535</v>
      </c>
    </row>
    <row r="136" spans="1:34">
      <c t="s" r="A136" s="4">
        <v>536</v>
      </c>
      <c t="n" r="AG136" s="6">
        <v>3050000</v>
      </c>
    </row>
    <row r="137" spans="1:34">
      <c t="s" r="A137" s="4">
        <v>392</v>
      </c>
      <c t="n" r="J137" s="6">
        <v>3050000</v>
      </c>
      <c t="n" r="X137" s="6">
        <v>2000000</v>
      </c>
    </row>
    <row r="138" spans="1:34">
      <c t="s" r="A138" s="4">
        <v>537</v>
      </c>
      <c t="n" r="W138" s="7">
        <v>157952</v>
      </c>
      <c t="n" r="X138" s="7">
        <v>250518</v>
      </c>
    </row>
    <row r="139" spans="1:34">
      <c t="s" r="A139" s="4">
        <v>539</v>
      </c>
      <c t="n" r="U139" s="6">
        <v>1050000</v>
      </c>
    </row>
    <row r="140" spans="1:34">
      <c t="s" r="A140" s="4">
        <v>589</v>
      </c>
    </row>
    <row r="141" spans="1:34">
      <c t="s" r="A141" s="3">
        <v>535</v>
      </c>
    </row>
    <row r="142" spans="1:34">
      <c t="s" r="A142" s="4">
        <v>572</v>
      </c>
      <c t="s" r="J142" s="4">
        <v>590</v>
      </c>
    </row>
    <row r="143" spans="1:34">
      <c t="s" r="A143" s="4">
        <v>591</v>
      </c>
    </row>
    <row r="144" spans="1:34">
      <c t="s" r="A144" s="3">
        <v>535</v>
      </c>
    </row>
    <row r="145" spans="1:34">
      <c t="s" r="A145" s="4">
        <v>572</v>
      </c>
      <c t="s" r="J145" s="4">
        <v>352</v>
      </c>
    </row>
    <row r="146" spans="1:34">
      <c t="s" r="A146" s="4">
        <v>592</v>
      </c>
    </row>
    <row r="147" spans="1:34">
      <c t="s" r="A147" s="3">
        <v>535</v>
      </c>
    </row>
    <row r="148" spans="1:34">
      <c t="s" r="A148" s="4">
        <v>392</v>
      </c>
      <c t="n" r="I148" s="6">
        <v>5900000</v>
      </c>
    </row>
    <row r="149" spans="1:34">
      <c t="s" r="A149" s="4">
        <v>593</v>
      </c>
    </row>
    <row r="150" spans="1:34">
      <c t="s" r="A150" s="3">
        <v>535</v>
      </c>
    </row>
    <row r="151" spans="1:34">
      <c t="s" r="A151" s="4">
        <v>392</v>
      </c>
      <c t="n" r="I151" s="6">
        <v>2900000</v>
      </c>
    </row>
    <row r="152" spans="1:34">
      <c t="s" r="A152" s="4">
        <v>572</v>
      </c>
      <c t="s" r="I152" s="4">
        <v>590</v>
      </c>
    </row>
    <row r="153" spans="1:34">
      <c t="s" r="A153" s="4">
        <v>564</v>
      </c>
      <c t="n" r="I153" s="9">
        <v>0.3</v>
      </c>
    </row>
    <row r="154" spans="1:34">
      <c t="s" r="A154" s="4">
        <v>594</v>
      </c>
    </row>
    <row r="155" spans="1:34">
      <c t="s" r="A155" s="3">
        <v>535</v>
      </c>
    </row>
    <row r="156" spans="1:34">
      <c t="s" r="A156" s="4">
        <v>392</v>
      </c>
      <c t="n" r="I156" s="6">
        <v>3000000</v>
      </c>
    </row>
    <row r="157" spans="1:34">
      <c t="s" r="A157" s="4">
        <v>572</v>
      </c>
      <c t="s" r="I157" s="4">
        <v>595</v>
      </c>
    </row>
    <row r="158" spans="1:34">
      <c t="s" r="A158" s="4">
        <v>564</v>
      </c>
      <c t="n" r="I158" s="9">
        <v>0.3</v>
      </c>
    </row>
    <row r="159" spans="1:34">
      <c t="s" r="A159" s="4">
        <v>541</v>
      </c>
      <c t="n" r="X159" s="6">
        <v>1281250</v>
      </c>
    </row>
    <row r="160" spans="1:34">
      <c t="s" r="A160" s="4">
        <v>576</v>
      </c>
      <c t="n" r="X160" s="6">
        <v>250000</v>
      </c>
    </row>
    <row r="161" spans="1:34">
      <c t="s" r="A161" s="4">
        <v>596</v>
      </c>
      <c t="n" r="X161" s="6">
        <v>1031250</v>
      </c>
    </row>
    <row r="162" spans="1:34">
      <c t="s" r="A162" s="4">
        <v>597</v>
      </c>
      <c t="n" r="B162" s="6">
        <v>1281250</v>
      </c>
    </row>
    <row r="163" spans="1:34">
      <c t="s" r="A163" s="4">
        <v>598</v>
      </c>
    </row>
    <row r="164" spans="1:34">
      <c t="s" r="A164" s="3">
        <v>535</v>
      </c>
    </row>
    <row r="165" spans="1:34">
      <c t="s" r="A165" s="4">
        <v>392</v>
      </c>
      <c t="n" r="I165" s="6">
        <v>830000</v>
      </c>
    </row>
    <row r="166" spans="1:34">
      <c t="s" r="A166" s="4">
        <v>537</v>
      </c>
      <c t="n" r="I166" s="7">
        <v>390100</v>
      </c>
    </row>
    <row r="167" spans="1:34">
      <c t="s" r="A167" s="4">
        <v>599</v>
      </c>
    </row>
    <row r="168" spans="1:34">
      <c t="s" r="A168" s="3">
        <v>535</v>
      </c>
    </row>
    <row r="169" spans="1:34">
      <c t="s" r="A169" s="4">
        <v>392</v>
      </c>
      <c t="n" r="I169" s="6">
        <v>580000</v>
      </c>
    </row>
    <row r="170" spans="1:34">
      <c t="s" r="A170" s="4">
        <v>600</v>
      </c>
    </row>
    <row r="171" spans="1:34">
      <c t="s" r="A171" s="3">
        <v>535</v>
      </c>
    </row>
    <row r="172" spans="1:34">
      <c t="s" r="A172" s="4">
        <v>392</v>
      </c>
      <c t="n" r="I172" s="6">
        <v>250000</v>
      </c>
    </row>
    <row r="173" spans="1:34">
      <c t="s" r="A173" s="4">
        <v>601</v>
      </c>
    </row>
    <row r="174" spans="1:34">
      <c t="s" r="A174" s="3">
        <v>535</v>
      </c>
    </row>
    <row r="175" spans="1:34">
      <c t="s" r="A175" s="4">
        <v>536</v>
      </c>
      <c t="n" r="X175" s="6">
        <v>2000000</v>
      </c>
    </row>
    <row r="176" spans="1:34">
      <c t="s" r="A176" s="4">
        <v>392</v>
      </c>
      <c t="n" r="I176" s="6">
        <v>2070000</v>
      </c>
    </row>
    <row r="177" spans="1:34">
      <c t="s" r="A177" s="4">
        <v>537</v>
      </c>
      <c t="n" r="X177" s="7">
        <v>643504</v>
      </c>
    </row>
    <row r="178" spans="1:34">
      <c t="s" r="A178" s="4">
        <v>573</v>
      </c>
      <c t="n" r="I178" s="7">
        <v>1090400</v>
      </c>
      <c t="n" r="X178" s="7">
        <v>273514</v>
      </c>
    </row>
    <row r="179" spans="1:34">
      <c t="s" r="A179" s="4">
        <v>541</v>
      </c>
      <c t="n" r="I179" s="6">
        <v>1090250</v>
      </c>
    </row>
    <row r="180" spans="1:34">
      <c t="s" r="A180" s="4">
        <v>602</v>
      </c>
    </row>
    <row r="181" spans="1:34">
      <c t="s" r="A181" s="3">
        <v>535</v>
      </c>
    </row>
    <row r="182" spans="1:34">
      <c t="s" r="A182" s="4">
        <v>572</v>
      </c>
      <c t="s" r="I182" s="4">
        <v>590</v>
      </c>
    </row>
    <row r="183" spans="1:34">
      <c t="s" r="A183" s="4">
        <v>603</v>
      </c>
    </row>
    <row r="184" spans="1:34">
      <c t="s" r="A184" s="3">
        <v>535</v>
      </c>
    </row>
    <row r="185" spans="1:34">
      <c t="s" r="A185" s="4">
        <v>572</v>
      </c>
      <c t="s" r="I185" s="4">
        <v>595</v>
      </c>
    </row>
    <row r="186" spans="1:34">
      <c t="s" r="A186" s="4">
        <v>604</v>
      </c>
    </row>
    <row r="187" spans="1:34">
      <c t="s" r="A187" s="3">
        <v>535</v>
      </c>
    </row>
    <row r="188" spans="1:34">
      <c t="s" r="A188" s="4">
        <v>392</v>
      </c>
      <c t="n" r="I188" s="6">
        <v>2750000</v>
      </c>
    </row>
    <row r="189" spans="1:34">
      <c t="s" r="A189" s="4">
        <v>605</v>
      </c>
    </row>
    <row r="190" spans="1:34">
      <c t="s" r="A190" s="3">
        <v>535</v>
      </c>
    </row>
    <row r="191" spans="1:34">
      <c t="s" r="A191" s="4">
        <v>392</v>
      </c>
      <c t="n" r="I191" s="6">
        <v>343750</v>
      </c>
    </row>
    <row r="192" spans="1:34">
      <c t="s" r="A192" s="4">
        <v>606</v>
      </c>
    </row>
    <row r="193" spans="1:34">
      <c t="s" r="A193" s="3">
        <v>535</v>
      </c>
    </row>
    <row r="194" spans="1:34">
      <c t="s" r="A194" s="4">
        <v>392</v>
      </c>
      <c t="n" r="I194" s="6">
        <v>3437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24"/>
  </cols>
  <sheetData>
    <row r="1" spans="1:6">
      <c t="s" r="A1" s="1">
        <v>607</v>
      </c>
      <c t="s" r="B1" s="2">
        <v>608</v>
      </c>
      <c t="s" r="C1" s="2">
        <v>609</v>
      </c>
      <c t="s" r="D1" s="2">
        <v>374</v>
      </c>
      <c t="s" r="E1" s="2">
        <v>2</v>
      </c>
      <c t="s" r="F1" s="2">
        <v>30</v>
      </c>
    </row>
    <row r="2" spans="1:6">
      <c t="s" r="A2" s="3">
        <v>610</v>
      </c>
    </row>
    <row r="3" spans="1:6">
      <c t="s" r="A3" s="4">
        <v>611</v>
      </c>
      <c t="n" r="E3" s="6">
        <v>8740000</v>
      </c>
    </row>
    <row r="4" spans="1:6">
      <c t="s" r="A4" s="4">
        <v>612</v>
      </c>
      <c t="n" r="D4" s="6">
        <v>-10000</v>
      </c>
      <c t="n" r="F4" s="6">
        <v>-300000</v>
      </c>
    </row>
    <row r="5" spans="1:6">
      <c t="s" r="A5" s="4">
        <v>613</v>
      </c>
      <c t="n" r="C5" s="6">
        <v>-1718750</v>
      </c>
    </row>
    <row r="6" spans="1:6">
      <c t="s" r="A6" s="4">
        <v>614</v>
      </c>
      <c t="n" r="B6" s="6">
        <v>-1281250</v>
      </c>
    </row>
    <row r="7" spans="1:6">
      <c t="s" r="A7" s="4">
        <v>615</v>
      </c>
      <c t="n" r="E7" s="6">
        <v>5730000</v>
      </c>
      <c t="n" r="F7" s="6">
        <v>8740000</v>
      </c>
    </row>
    <row r="8" spans="1:6">
      <c t="s" r="A8" s="4">
        <v>616</v>
      </c>
      <c t="n" r="E8" s="6">
        <v>2425000</v>
      </c>
    </row>
    <row r="9" spans="1:6">
      <c t="s" r="A9" s="3">
        <v>617</v>
      </c>
    </row>
    <row r="10" spans="1:6">
      <c t="s" r="A10" s="4">
        <v>611</v>
      </c>
      <c t="n" r="E10" s="9">
        <v>0.22</v>
      </c>
    </row>
    <row r="11" spans="1:6">
      <c t="s" r="A11" s="4">
        <v>612</v>
      </c>
      <c t="n" r="D11" s="9">
        <v>0.3</v>
      </c>
    </row>
    <row r="12" spans="1:6">
      <c t="s" r="A12" s="4">
        <v>613</v>
      </c>
      <c t="n" r="C12" s="9">
        <v>0.3</v>
      </c>
    </row>
    <row r="13" spans="1:6">
      <c t="s" r="A13" s="4">
        <v>614</v>
      </c>
      <c t="n" r="B13" s="9">
        <v>0.3</v>
      </c>
    </row>
    <row r="14" spans="1:6">
      <c t="s" r="A14" s="4">
        <v>615</v>
      </c>
      <c t="n" r="E14" s="11">
        <v>0.18</v>
      </c>
      <c t="n" r="F14" s="9">
        <v>0.22</v>
      </c>
    </row>
    <row r="15" spans="1:6">
      <c t="s" r="A15" s="4">
        <v>616</v>
      </c>
      <c t="n" r="E15" s="9">
        <v>0.18</v>
      </c>
    </row>
    <row r="16" spans="1:6">
      <c t="s" r="A16" s="3">
        <v>618</v>
      </c>
    </row>
    <row r="17" spans="1:6">
      <c t="s" r="A17" s="4">
        <v>619</v>
      </c>
      <c t="s" r="E17" s="4">
        <v>620</v>
      </c>
      <c t="s" r="F17" s="4">
        <v>621</v>
      </c>
    </row>
    <row r="18" spans="1:6">
      <c t="s" r="A18" s="4">
        <v>616</v>
      </c>
      <c t="s" r="E18" s="4">
        <v>620</v>
      </c>
    </row>
    <row r="19" spans="1:6">
      <c t="s" r="A19" s="4">
        <v>622</v>
      </c>
      <c t="n" r="E19" s="7">
        <v>616000</v>
      </c>
    </row>
    <row r="20" spans="1:6">
      <c t="s" r="A20" s="4">
        <v>622</v>
      </c>
      <c t="n" r="E20" s="6">
        <v>1951800</v>
      </c>
      <c t="n" r="F20" s="7">
        <v>616000</v>
      </c>
    </row>
    <row r="21" spans="1:6">
      <c t="s" r="A21" s="4">
        <v>623</v>
      </c>
      <c t="n" r="E21" s="7">
        <v>8309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69"/>
    <col customWidth="1" max="2" min="2" width="14"/>
    <col customWidth="1" max="3" min="3" width="25"/>
    <col customWidth="1" max="4" min="4" width="14"/>
    <col customWidth="1" max="5" min="5" width="14"/>
    <col customWidth="1" max="6" min="6" width="14"/>
    <col customWidth="1" max="7" min="7" width="14"/>
    <col customWidth="1" max="8" min="8" width="14"/>
    <col customWidth="1" max="9" min="9" width="26"/>
    <col customWidth="1" max="10" min="10" width="14"/>
    <col customWidth="1" max="11" min="11" width="17"/>
    <col customWidth="1" max="12" min="12" width="14"/>
    <col customWidth="1" max="13" min="13" width="14"/>
    <col customWidth="1" max="14" min="14" width="14"/>
    <col customWidth="1" max="15" min="15" width="24"/>
    <col customWidth="1" max="16" min="16" width="15"/>
    <col customWidth="1" max="17" min="17" width="25"/>
    <col customWidth="1" max="18" min="18" width="25"/>
  </cols>
  <sheetData>
    <row r="1" spans="1:18">
      <c t="s" r="A1" s="1">
        <v>624</v>
      </c>
      <c t="s" r="B1" s="2">
        <v>608</v>
      </c>
      <c t="s" r="C1" s="2">
        <v>366</v>
      </c>
      <c t="s" r="D1" s="2">
        <v>625</v>
      </c>
      <c t="s" r="E1" s="2">
        <v>609</v>
      </c>
      <c t="s" r="F1" s="2">
        <v>374</v>
      </c>
      <c t="s" r="G1" s="2">
        <v>367</v>
      </c>
      <c t="s" r="H1" s="2">
        <v>369</v>
      </c>
      <c t="s" r="I1" s="2">
        <v>370</v>
      </c>
      <c t="s" r="J1" s="2">
        <v>371</v>
      </c>
      <c t="s" r="K1" s="2">
        <v>371</v>
      </c>
      <c t="s" r="L1" s="2">
        <v>378</v>
      </c>
      <c t="s" r="M1" s="2">
        <v>372</v>
      </c>
      <c t="s" r="N1" s="2">
        <v>626</v>
      </c>
      <c t="s" r="O1" s="2">
        <v>367</v>
      </c>
      <c t="s" r="P1" s="2">
        <v>376</v>
      </c>
      <c t="s" r="Q1" s="2">
        <v>2</v>
      </c>
      <c t="s" r="R1" s="2">
        <v>30</v>
      </c>
    </row>
    <row r="2" spans="1:18">
      <c t="s" r="A2" s="3">
        <v>610</v>
      </c>
    </row>
    <row r="3" spans="1:18">
      <c t="s" r="A3" s="4">
        <v>611</v>
      </c>
      <c t="n" r="Q3" s="6">
        <v>8740000</v>
      </c>
    </row>
    <row r="4" spans="1:18">
      <c t="s" r="A4" s="4">
        <v>627</v>
      </c>
      <c t="n" r="H4" s="6">
        <v>1457874</v>
      </c>
    </row>
    <row r="5" spans="1:18">
      <c t="s" r="A5" s="4">
        <v>628</v>
      </c>
      <c t="n" r="E5" s="6">
        <v>1718750</v>
      </c>
    </row>
    <row r="6" spans="1:18">
      <c t="s" r="A6" s="4">
        <v>612</v>
      </c>
      <c t="n" r="F6" s="6">
        <v>10000</v>
      </c>
      <c t="n" r="R6" s="6">
        <v>300000</v>
      </c>
    </row>
    <row r="7" spans="1:18">
      <c t="s" r="A7" s="4">
        <v>614</v>
      </c>
      <c t="n" r="B7" s="6">
        <v>1281250</v>
      </c>
    </row>
    <row r="8" spans="1:18">
      <c t="s" r="A8" s="4">
        <v>615</v>
      </c>
      <c t="n" r="Q8" s="6">
        <v>5730000</v>
      </c>
      <c t="n" r="R8" s="6">
        <v>8740000</v>
      </c>
    </row>
    <row r="9" spans="1:18">
      <c t="s" r="A9" s="4">
        <v>616</v>
      </c>
      <c t="n" r="Q9" s="6">
        <v>2425000</v>
      </c>
    </row>
    <row r="10" spans="1:18">
      <c t="s" r="A10" s="3">
        <v>617</v>
      </c>
    </row>
    <row r="11" spans="1:18">
      <c t="s" r="A11" s="4">
        <v>611</v>
      </c>
      <c t="n" r="Q11" s="9">
        <v>0.22</v>
      </c>
    </row>
    <row r="12" spans="1:18">
      <c t="s" r="A12" s="4">
        <v>628</v>
      </c>
      <c t="n" r="E12" s="9">
        <v>0.3</v>
      </c>
    </row>
    <row r="13" spans="1:18">
      <c t="s" r="A13" s="4">
        <v>612</v>
      </c>
      <c t="n" r="F13" s="9">
        <v>0.3</v>
      </c>
    </row>
    <row r="14" spans="1:18">
      <c t="s" r="A14" s="4">
        <v>614</v>
      </c>
      <c t="n" r="B14" s="9">
        <v>0.3</v>
      </c>
    </row>
    <row r="15" spans="1:18">
      <c t="s" r="A15" s="4">
        <v>615</v>
      </c>
      <c t="n" r="Q15" s="11">
        <v>0.18</v>
      </c>
      <c t="n" r="R15" s="9">
        <v>0.22</v>
      </c>
    </row>
    <row r="16" spans="1:18">
      <c t="s" r="A16" s="4">
        <v>616</v>
      </c>
      <c t="n" r="Q16" s="9">
        <v>0.18</v>
      </c>
    </row>
    <row r="17" spans="1:18">
      <c t="s" r="A17" s="3">
        <v>618</v>
      </c>
    </row>
    <row r="18" spans="1:18">
      <c t="s" r="A18" s="4">
        <v>629</v>
      </c>
      <c t="s" r="Q18" s="4">
        <v>620</v>
      </c>
      <c t="s" r="R18" s="4">
        <v>621</v>
      </c>
    </row>
    <row r="19" spans="1:18">
      <c t="s" r="A19" s="4">
        <v>622</v>
      </c>
      <c t="n" r="Q19" s="7">
        <v>616000</v>
      </c>
    </row>
    <row r="20" spans="1:18">
      <c t="s" r="A20" s="4">
        <v>622</v>
      </c>
      <c t="n" r="Q20" s="6">
        <v>1951800</v>
      </c>
      <c t="n" r="R20" s="7">
        <v>616000</v>
      </c>
    </row>
    <row r="21" spans="1:18">
      <c t="s" r="A21" s="4">
        <v>623</v>
      </c>
      <c t="n" r="Q21" s="7">
        <v>830950</v>
      </c>
    </row>
    <row r="22" spans="1:18">
      <c t="s" r="A22" s="4">
        <v>323</v>
      </c>
    </row>
    <row r="23" spans="1:18">
      <c t="s" r="A23" s="3">
        <v>610</v>
      </c>
    </row>
    <row r="24" spans="1:18">
      <c t="s" r="A24" s="4">
        <v>611</v>
      </c>
      <c t="n" r="Q24" s="6">
        <v>850000</v>
      </c>
    </row>
    <row r="25" spans="1:18">
      <c t="s" r="A25" s="4">
        <v>627</v>
      </c>
      <c t="n" r="C25" s="6">
        <v>500000</v>
      </c>
      <c t="n" r="H25" s="6">
        <v>2000000</v>
      </c>
      <c t="n" r="I25" s="6">
        <v>1300000</v>
      </c>
      <c t="n" r="K25" s="6">
        <v>91667</v>
      </c>
      <c t="n" r="M25" s="6">
        <v>2330327</v>
      </c>
      <c t="n" r="O25" s="6">
        <v>1400000</v>
      </c>
      <c t="n" r="P25" s="6">
        <v>832426</v>
      </c>
    </row>
    <row r="26" spans="1:18">
      <c t="s" r="A26" s="4">
        <v>612</v>
      </c>
      <c t="n" r="D26" s="6">
        <v>4007</v>
      </c>
      <c t="n" r="J26" s="6">
        <v>6667</v>
      </c>
      <c t="n" r="N26" s="6">
        <v>-100000</v>
      </c>
    </row>
    <row r="27" spans="1:18">
      <c t="s" r="A27" s="4">
        <v>615</v>
      </c>
      <c t="n" r="Q27" s="6">
        <v>7193746</v>
      </c>
      <c t="n" r="R27" s="6">
        <v>850000</v>
      </c>
    </row>
    <row r="28" spans="1:18">
      <c t="s" r="A28" s="4">
        <v>616</v>
      </c>
      <c t="n" r="Q28" s="11">
        <v>0.26</v>
      </c>
    </row>
    <row r="29" spans="1:18">
      <c t="s" r="A29" s="3">
        <v>617</v>
      </c>
    </row>
    <row r="30" spans="1:18">
      <c t="s" r="A30" s="4">
        <v>611</v>
      </c>
      <c t="n" r="Q30" s="9">
        <v>0.01</v>
      </c>
    </row>
    <row r="31" spans="1:18">
      <c t="s" r="A31" s="4">
        <v>627</v>
      </c>
      <c t="n" r="C31" s="9">
        <v>0.46</v>
      </c>
      <c t="n" r="G31" s="9">
        <v>0.35</v>
      </c>
      <c t="n" r="H31" s="9">
        <v>0.01</v>
      </c>
      <c t="n" r="I31" s="9">
        <v>0.01</v>
      </c>
      <c t="n" r="K31" s="9">
        <v>0.5</v>
      </c>
      <c t="n" r="L31" s="9">
        <v>0.35</v>
      </c>
      <c t="n" r="M31" s="9">
        <v>0.3</v>
      </c>
      <c t="n" r="O31" s="9">
        <v>0.35</v>
      </c>
      <c t="n" r="P31" s="9">
        <v>0.5</v>
      </c>
      <c t="n" r="Q31" s="11">
        <v>0.35</v>
      </c>
    </row>
    <row r="32" spans="1:18">
      <c t="s" r="A32" s="4">
        <v>612</v>
      </c>
      <c t="n" r="D32" s="9">
        <v>0.3</v>
      </c>
      <c t="n" r="J32" s="9">
        <v>0.3</v>
      </c>
      <c t="n" r="N32" s="9">
        <v>0.01</v>
      </c>
    </row>
    <row r="33" spans="1:18">
      <c t="s" r="A33" s="4">
        <v>615</v>
      </c>
      <c t="n" r="Q33" s="9">
        <v>0.26</v>
      </c>
      <c t="n" r="R33" s="9">
        <v>0.01</v>
      </c>
    </row>
    <row r="34" spans="1:18">
      <c t="s" r="A34" s="3">
        <v>618</v>
      </c>
    </row>
    <row r="35" spans="1:18">
      <c t="s" r="A35" s="4">
        <v>629</v>
      </c>
      <c t="s" r="Q35" s="4">
        <v>630</v>
      </c>
      <c t="s" r="R35" s="4">
        <v>631</v>
      </c>
    </row>
    <row r="36" spans="1:18">
      <c t="s" r="A36" s="4">
        <v>632</v>
      </c>
      <c t="s" r="C36" s="4">
        <v>633</v>
      </c>
      <c t="s" r="I36" s="4">
        <v>634</v>
      </c>
      <c t="s" r="K36" s="4">
        <v>635</v>
      </c>
      <c t="s" r="M36" s="4">
        <v>580</v>
      </c>
      <c t="s" r="O36" s="4">
        <v>636</v>
      </c>
      <c t="s" r="P36" s="4">
        <v>637</v>
      </c>
    </row>
    <row r="37" spans="1:18">
      <c t="s" r="A37" s="4">
        <v>638</v>
      </c>
      <c t="s" r="Q37" s="4">
        <v>630</v>
      </c>
    </row>
    <row r="38" spans="1:18">
      <c t="s" r="A38" s="4">
        <v>622</v>
      </c>
      <c t="n" r="Q38" s="7">
        <v>690000</v>
      </c>
    </row>
    <row r="39" spans="1:18">
      <c t="s" r="A39" s="4">
        <v>627</v>
      </c>
      <c t="n" r="C39" s="7">
        <v>30000</v>
      </c>
      <c t="n" r="K39" s="7">
        <v>1833</v>
      </c>
      <c t="n" r="M39" s="7">
        <v>510324</v>
      </c>
      <c t="n" r="O39" s="7">
        <v>238000</v>
      </c>
      <c t="n" r="P39" s="7">
        <v>16245</v>
      </c>
    </row>
    <row r="40" spans="1:18">
      <c t="s" r="A40" s="4">
        <v>612</v>
      </c>
      <c t="s" r="D40" s="4">
        <v>34</v>
      </c>
      <c t="n" r="I40" s="7">
        <v>663000</v>
      </c>
      <c t="s" r="J40" s="4">
        <v>34</v>
      </c>
      <c t="s" r="N40" s="4">
        <v>34</v>
      </c>
    </row>
    <row r="41" spans="1:18">
      <c t="s" r="A41" s="4">
        <v>622</v>
      </c>
      <c t="n" r="Q41" s="6">
        <v>1842306</v>
      </c>
      <c t="n" r="R41" s="7">
        <v>690000</v>
      </c>
    </row>
    <row r="42" spans="1:18">
      <c t="s" r="A42" s="4">
        <v>623</v>
      </c>
      <c t="n" r="Q42" s="7">
        <v>18423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25"/>
    <col customWidth="1" max="11" min="11" width="14"/>
    <col customWidth="1" max="12" min="12" width="25"/>
  </cols>
  <sheetData>
    <row r="1" spans="1:12">
      <c t="s" r="A1" s="1">
        <v>639</v>
      </c>
      <c t="s" r="B1" s="2">
        <v>366</v>
      </c>
      <c t="s" r="C1" s="2">
        <v>367</v>
      </c>
      <c t="s" r="D1" s="2">
        <v>640</v>
      </c>
      <c t="s" r="E1" s="2">
        <v>369</v>
      </c>
      <c t="s" r="F1" s="2">
        <v>370</v>
      </c>
      <c t="s" r="G1" s="2">
        <v>371</v>
      </c>
      <c t="s" r="H1" s="2">
        <v>378</v>
      </c>
      <c t="s" r="I1" s="2">
        <v>372</v>
      </c>
      <c t="s" r="J1" s="2">
        <v>367</v>
      </c>
      <c t="s" r="K1" s="2">
        <v>376</v>
      </c>
      <c t="s" r="L1" s="2">
        <v>2</v>
      </c>
    </row>
    <row r="2" spans="1:12">
      <c t="s" r="A2" s="4">
        <v>167</v>
      </c>
    </row>
    <row r="3" spans="1:12">
      <c t="s" r="A3" s="3">
        <v>535</v>
      </c>
    </row>
    <row r="4" spans="1:12">
      <c t="s" r="A4" s="4">
        <v>641</v>
      </c>
      <c t="n" r="D4" s="9">
        <v>0.47</v>
      </c>
      <c t="n" r="L4" s="9">
        <v>0.52</v>
      </c>
    </row>
    <row r="5" spans="1:12">
      <c t="s" r="A5" s="4">
        <v>642</v>
      </c>
      <c t="n" r="D5" s="9">
        <v>0.3</v>
      </c>
      <c t="n" r="L5" s="9">
        <v>0.05</v>
      </c>
    </row>
    <row r="6" spans="1:12">
      <c t="s" r="A6" s="4">
        <v>643</v>
      </c>
      <c t="s" r="D6" s="4">
        <v>348</v>
      </c>
      <c t="s" r="L6" s="4">
        <v>644</v>
      </c>
    </row>
    <row r="7" spans="1:12">
      <c t="s" r="A7" s="4">
        <v>645</v>
      </c>
      <c t="s" r="D7" s="4">
        <v>646</v>
      </c>
      <c t="s" r="L7" s="4">
        <v>401</v>
      </c>
    </row>
    <row r="8" spans="1:12">
      <c t="s" r="A8" s="4">
        <v>407</v>
      </c>
      <c t="s" r="D8" s="4">
        <v>408</v>
      </c>
      <c t="s" r="L8" s="4">
        <v>408</v>
      </c>
    </row>
    <row r="9" spans="1:12">
      <c t="s" r="A9" s="4">
        <v>409</v>
      </c>
      <c t="s" r="D9" s="4">
        <v>647</v>
      </c>
      <c t="s" r="L9" s="4">
        <v>648</v>
      </c>
    </row>
    <row r="10" spans="1:12">
      <c t="s" r="A10" s="4">
        <v>323</v>
      </c>
    </row>
    <row r="11" spans="1:12">
      <c t="s" r="A11" s="3">
        <v>535</v>
      </c>
    </row>
    <row r="12" spans="1:12">
      <c t="s" r="A12" s="4">
        <v>641</v>
      </c>
      <c t="n" r="C12" s="9">
        <v>0.42</v>
      </c>
      <c t="n" r="E12" s="9">
        <v>0.05</v>
      </c>
      <c t="n" r="F12" s="9">
        <v>0.5</v>
      </c>
      <c t="n" r="H12" s="7">
        <v>1</v>
      </c>
      <c t="n" r="J12" s="9">
        <v>0.42</v>
      </c>
    </row>
    <row r="13" spans="1:12">
      <c t="s" r="A13" s="4">
        <v>642</v>
      </c>
      <c t="n" r="B13" s="9">
        <v>0.46</v>
      </c>
      <c t="n" r="C13" s="9">
        <v>0.35</v>
      </c>
      <c t="n" r="E13" s="9">
        <v>0.01</v>
      </c>
      <c t="n" r="F13" s="9">
        <v>0.01</v>
      </c>
      <c t="n" r="G13" s="9">
        <v>0.5</v>
      </c>
      <c t="n" r="H13" s="9">
        <v>0.35</v>
      </c>
      <c t="n" r="I13" s="9">
        <v>0.3</v>
      </c>
      <c t="n" r="J13" s="9">
        <v>0.35</v>
      </c>
      <c t="n" r="K13" s="9">
        <v>0.5</v>
      </c>
      <c t="n" r="L13" s="9">
        <v>0.35</v>
      </c>
    </row>
    <row r="14" spans="1:12">
      <c t="s" r="A14" s="4">
        <v>643</v>
      </c>
      <c t="s" r="E14" s="4">
        <v>580</v>
      </c>
      <c t="s" r="F14" s="4">
        <v>352</v>
      </c>
      <c t="s" r="H14" s="4">
        <v>636</v>
      </c>
      <c t="s" r="J14" s="4">
        <v>649</v>
      </c>
    </row>
    <row r="15" spans="1:12">
      <c t="s" r="A15" s="4">
        <v>645</v>
      </c>
      <c t="s" r="E15" s="4">
        <v>650</v>
      </c>
      <c t="s" r="F15" s="4">
        <v>651</v>
      </c>
      <c t="s" r="H15" s="4">
        <v>652</v>
      </c>
      <c t="s" r="J15" s="4">
        <v>653</v>
      </c>
    </row>
    <row r="16" spans="1:12">
      <c t="s" r="A16" s="4">
        <v>407</v>
      </c>
      <c t="s" r="E16" s="4">
        <v>408</v>
      </c>
      <c t="s" r="F16" s="4">
        <v>408</v>
      </c>
      <c t="s" r="H16" s="4">
        <v>408</v>
      </c>
      <c t="s" r="J16" s="4">
        <v>408</v>
      </c>
    </row>
    <row r="17" spans="1:12">
      <c t="s" r="A17" s="4">
        <v>409</v>
      </c>
      <c t="s" r="E17" s="4">
        <v>647</v>
      </c>
      <c t="s" r="F17" s="4">
        <v>654</v>
      </c>
      <c t="s" r="H17" s="4">
        <v>655</v>
      </c>
      <c t="s" r="J17" s="4">
        <v>412</v>
      </c>
    </row>
    <row r="18" spans="1:12">
      <c t="s" r="A18" s="4">
        <v>656</v>
      </c>
    </row>
    <row r="19" spans="1:12">
      <c t="s" r="A19" s="3">
        <v>535</v>
      </c>
    </row>
    <row r="20" spans="1:12">
      <c t="s" r="A20" s="4">
        <v>641</v>
      </c>
      <c t="n" r="F20" s="9">
        <v>0.5</v>
      </c>
    </row>
    <row r="21" spans="1:12">
      <c t="s" r="A21" s="4">
        <v>642</v>
      </c>
      <c t="n" r="F21" s="9">
        <v>0.01</v>
      </c>
    </row>
    <row r="22" spans="1:12">
      <c t="s" r="A22" s="4">
        <v>643</v>
      </c>
      <c t="s" r="F22" s="4">
        <v>352</v>
      </c>
    </row>
    <row r="23" spans="1:12">
      <c t="s" r="A23" s="4">
        <v>645</v>
      </c>
      <c t="s" r="F23" s="4">
        <v>651</v>
      </c>
    </row>
    <row r="24" spans="1:12">
      <c t="s" r="A24" s="4">
        <v>407</v>
      </c>
      <c t="s" r="F24" s="4">
        <v>408</v>
      </c>
    </row>
    <row r="25" spans="1:12">
      <c t="s" r="A25" s="4">
        <v>409</v>
      </c>
      <c t="s" r="F25" s="4">
        <v>6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A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t="s" r="A1" s="1">
        <v>657</v>
      </c>
      <c t="s" r="B1" s="2">
        <v>658</v>
      </c>
      <c t="s" r="C1" s="2">
        <v>366</v>
      </c>
      <c t="s" r="D1" s="2">
        <v>625</v>
      </c>
      <c t="s" r="E1" s="2">
        <v>659</v>
      </c>
      <c t="s" r="F1" s="2">
        <v>660</v>
      </c>
      <c t="s" r="G1" s="2">
        <v>661</v>
      </c>
      <c t="s" r="H1" s="2">
        <v>662</v>
      </c>
      <c t="s" r="I1" s="2">
        <v>374</v>
      </c>
      <c t="s" r="J1" s="2">
        <v>626</v>
      </c>
      <c t="s" r="K1" s="2">
        <v>367</v>
      </c>
      <c t="s" r="L1" s="2">
        <v>663</v>
      </c>
      <c t="s" r="M1" s="2">
        <v>664</v>
      </c>
      <c t="s" r="N1" s="2">
        <v>369</v>
      </c>
      <c t="s" r="O1" s="2">
        <v>370</v>
      </c>
      <c t="s" r="P1" s="2">
        <v>371</v>
      </c>
      <c t="s" r="Q1" s="2">
        <v>371</v>
      </c>
      <c t="s" r="R1" s="2">
        <v>665</v>
      </c>
      <c t="s" r="S1" s="2">
        <v>372</v>
      </c>
      <c t="s" r="T1" s="2">
        <v>626</v>
      </c>
      <c t="s" r="U1" s="2">
        <v>367</v>
      </c>
      <c t="s" r="V1" s="2">
        <v>368</v>
      </c>
      <c t="s" r="W1" s="2">
        <v>376</v>
      </c>
      <c t="s" r="X1" s="2">
        <v>2</v>
      </c>
      <c t="s" r="Y1" s="2">
        <v>30</v>
      </c>
      <c t="s" r="Z1" s="2">
        <v>365</v>
      </c>
      <c t="s" r="AA1" s="2">
        <v>378</v>
      </c>
      <c t="s" r="AB1" s="2">
        <v>640</v>
      </c>
      <c t="s" r="AC1" s="2">
        <v>666</v>
      </c>
      <c t="s" r="AD1" s="2">
        <v>667</v>
      </c>
      <c t="s" r="AE1" s="2">
        <v>668</v>
      </c>
    </row>
    <row r="2" spans="1:31">
      <c t="s" r="A2" s="3">
        <v>669</v>
      </c>
    </row>
    <row r="3" spans="1:31">
      <c t="s" r="A3" s="4">
        <v>69</v>
      </c>
      <c t="n" r="X3" s="6">
        <v>150000000</v>
      </c>
      <c t="n" r="Y3" s="6">
        <v>150000000</v>
      </c>
    </row>
    <row r="4" spans="1:31">
      <c t="s" r="A4" s="4">
        <v>68</v>
      </c>
      <c t="n" r="X4" s="8">
        <v>0.001</v>
      </c>
      <c t="n" r="Y4" s="8">
        <v>0.001</v>
      </c>
    </row>
    <row r="5" spans="1:31">
      <c t="s" r="A5" s="4">
        <v>70</v>
      </c>
      <c t="n" r="X5" s="6">
        <v>41013077</v>
      </c>
      <c t="n" r="Y5" s="6">
        <v>33450009</v>
      </c>
    </row>
    <row r="6" spans="1:31">
      <c t="s" r="A6" s="4">
        <v>71</v>
      </c>
      <c t="n" r="X6" s="6">
        <v>41013077</v>
      </c>
      <c t="n" r="Y6" s="6">
        <v>33450009</v>
      </c>
      <c t="n" r="AE6" s="6">
        <v>6062495</v>
      </c>
    </row>
    <row r="7" spans="1:31">
      <c t="s" r="A7" s="4">
        <v>670</v>
      </c>
      <c t="n" r="X7" s="6">
        <v>5250000</v>
      </c>
    </row>
    <row r="8" spans="1:31">
      <c t="s" r="A8" s="4">
        <v>671</v>
      </c>
      <c t="n" r="X8" s="6">
        <v>1500000</v>
      </c>
    </row>
    <row r="9" spans="1:31">
      <c t="s" r="A9" s="4">
        <v>192</v>
      </c>
      <c t="s" r="X9" s="4">
        <v>34</v>
      </c>
      <c t="n" r="Y9" s="7">
        <v>782482</v>
      </c>
    </row>
    <row r="10" spans="1:31">
      <c t="s" r="A10" s="4">
        <v>392</v>
      </c>
      <c t="n" r="N10" s="6">
        <v>1457874</v>
      </c>
    </row>
    <row r="11" spans="1:31">
      <c t="s" r="A11" s="4">
        <v>672</v>
      </c>
      <c t="n" r="N11" s="7">
        <v>242980</v>
      </c>
    </row>
    <row r="12" spans="1:31">
      <c t="s" r="A12" s="4">
        <v>393</v>
      </c>
      <c t="n" r="N12" s="7">
        <v>170086</v>
      </c>
      <c t="n" r="X12" s="6">
        <v>84580</v>
      </c>
      <c t="s" r="Y12" s="4">
        <v>34</v>
      </c>
    </row>
    <row r="13" spans="1:31">
      <c t="s" r="A13" s="4">
        <v>116</v>
      </c>
      <c t="n" r="Y13" s="6">
        <v>600000</v>
      </c>
    </row>
    <row r="14" spans="1:31">
      <c t="s" r="A14" s="4">
        <v>673</v>
      </c>
      <c t="n" r="X14" s="6">
        <v>807501</v>
      </c>
      <c t="n" r="Y14" s="7">
        <v>375000</v>
      </c>
    </row>
    <row r="15" spans="1:31">
      <c t="s" r="A15" s="4">
        <v>538</v>
      </c>
      <c t="n" r="I15" s="6">
        <v>-10000</v>
      </c>
      <c t="n" r="Y15" s="6">
        <v>-300000</v>
      </c>
    </row>
    <row r="16" spans="1:31">
      <c t="s" r="A16" s="4">
        <v>674</v>
      </c>
      <c t="s" r="X16" s="4">
        <v>34</v>
      </c>
      <c t="n" r="Y16" s="7">
        <v>66986</v>
      </c>
    </row>
    <row r="17" spans="1:31">
      <c t="s" r="A17" s="4">
        <v>675</v>
      </c>
      <c t="n" r="X17" s="7">
        <v>650853</v>
      </c>
      <c t="n" r="Y17" s="6">
        <v>114513</v>
      </c>
    </row>
    <row r="18" spans="1:31">
      <c t="s" r="A18" s="4">
        <v>387</v>
      </c>
      <c t="n" r="X18" s="6">
        <v>50000</v>
      </c>
    </row>
    <row r="19" spans="1:31">
      <c t="s" r="A19" s="4">
        <v>676</v>
      </c>
      <c t="n" r="J19" s="6">
        <v>100000</v>
      </c>
    </row>
    <row r="20" spans="1:31">
      <c t="s" r="A20" s="4">
        <v>677</v>
      </c>
      <c t="n" r="I20" s="9">
        <v>0.01</v>
      </c>
      <c t="n" r="J20" s="9">
        <v>0.01</v>
      </c>
    </row>
    <row r="21" spans="1:31">
      <c t="s" r="A21" s="4">
        <v>211</v>
      </c>
      <c t="n" r="I21" s="7">
        <v>1000</v>
      </c>
      <c t="n" r="J21" s="7">
        <v>1000</v>
      </c>
      <c t="n" r="X21" s="7">
        <v>4202</v>
      </c>
      <c t="n" r="Y21" s="6">
        <v>22000</v>
      </c>
    </row>
    <row r="22" spans="1:31">
      <c t="s" r="A22" s="4">
        <v>678</v>
      </c>
      <c t="n" r="I22" s="9">
        <v>0.3</v>
      </c>
    </row>
    <row r="23" spans="1:31">
      <c t="s" r="A23" s="4">
        <v>212</v>
      </c>
      <c t="n" r="I23" s="7">
        <v>3000</v>
      </c>
      <c t="n" r="X23" s="6">
        <v>3000</v>
      </c>
      <c t="s" r="Y23" s="4">
        <v>34</v>
      </c>
    </row>
    <row r="24" spans="1:31">
      <c t="s" r="A24" s="4">
        <v>679</v>
      </c>
      <c t="n" r="Q24" s="7">
        <v>55000</v>
      </c>
      <c t="n" r="W24" s="7">
        <v>499450</v>
      </c>
    </row>
    <row r="25" spans="1:31">
      <c t="s" r="A25" s="4">
        <v>545</v>
      </c>
      <c t="n" r="Q25" s="6">
        <v>183333</v>
      </c>
      <c t="n" r="W25" s="6">
        <v>1664840</v>
      </c>
    </row>
    <row r="26" spans="1:31">
      <c t="s" r="A26" s="4">
        <v>546</v>
      </c>
      <c t="n" r="W26" s="6">
        <v>832426</v>
      </c>
    </row>
    <row r="27" spans="1:31">
      <c t="s" r="A27" s="4">
        <v>680</v>
      </c>
      <c t="n" r="Q27" s="7">
        <v>38083</v>
      </c>
      <c t="n" r="W27" s="7">
        <v>323095</v>
      </c>
      <c t="n" r="X27" s="6">
        <v>554450</v>
      </c>
      <c t="n" r="Y27" s="7">
        <v>250</v>
      </c>
    </row>
    <row r="28" spans="1:31">
      <c t="s" r="A28" s="4">
        <v>681</v>
      </c>
      <c t="n" r="Q28" s="7">
        <v>16917</v>
      </c>
      <c t="n" r="W28" s="7">
        <v>146355</v>
      </c>
    </row>
    <row r="29" spans="1:31">
      <c t="s" r="A29" s="4">
        <v>682</v>
      </c>
      <c t="n" r="I29" s="6">
        <v>100000</v>
      </c>
    </row>
    <row r="30" spans="1:31">
      <c t="s" r="A30" s="4">
        <v>164</v>
      </c>
    </row>
    <row r="31" spans="1:31">
      <c t="s" r="A31" s="3">
        <v>669</v>
      </c>
    </row>
    <row r="32" spans="1:31">
      <c t="s" r="A32" s="4">
        <v>192</v>
      </c>
      <c t="n" r="B32" s="7">
        <v>82312</v>
      </c>
      <c t="n" r="X32" s="7">
        <v>82312</v>
      </c>
    </row>
    <row r="33" spans="1:31">
      <c t="s" r="A33" s="4">
        <v>683</v>
      </c>
      <c t="n" r="Y33" s="9">
        <v>0.05</v>
      </c>
    </row>
    <row r="34" spans="1:31">
      <c t="s" r="A34" s="4">
        <v>584</v>
      </c>
      <c t="n" r="B34" s="6">
        <v>8690000</v>
      </c>
    </row>
    <row r="35" spans="1:31">
      <c t="s" r="A35" s="4">
        <v>392</v>
      </c>
      <c t="n" r="B35" s="6">
        <v>161396</v>
      </c>
    </row>
    <row r="36" spans="1:31">
      <c t="s" r="A36" s="4">
        <v>410</v>
      </c>
      <c t="n" r="B36" s="9">
        <v>0.51</v>
      </c>
    </row>
    <row r="37" spans="1:31">
      <c t="s" r="A37" s="4">
        <v>426</v>
      </c>
    </row>
    <row r="38" spans="1:31">
      <c t="s" r="A38" s="3">
        <v>669</v>
      </c>
    </row>
    <row r="39" spans="1:31">
      <c t="s" r="A39" s="4">
        <v>387</v>
      </c>
      <c t="n" r="S39" s="6">
        <v>2330327</v>
      </c>
      <c t="n" r="X39" s="6">
        <v>2330327</v>
      </c>
    </row>
    <row r="40" spans="1:31">
      <c t="s" r="A40" s="4">
        <v>435</v>
      </c>
      <c t="n" r="S40" s="9">
        <v>0.3</v>
      </c>
      <c t="n" r="X40" s="9">
        <v>0.3</v>
      </c>
      <c t="n" r="Z40" s="9">
        <v>0.3</v>
      </c>
    </row>
    <row r="41" spans="1:31">
      <c t="s" r="A41" s="4">
        <v>167</v>
      </c>
    </row>
    <row r="42" spans="1:31">
      <c t="s" r="A42" s="3">
        <v>669</v>
      </c>
    </row>
    <row r="43" spans="1:31">
      <c t="s" r="A43" s="4">
        <v>683</v>
      </c>
      <c t="n" r="X43" s="10">
        <v>0.3</v>
      </c>
      <c t="n" r="Y43" s="9">
        <v>0.05</v>
      </c>
    </row>
    <row r="44" spans="1:31">
      <c t="s" r="A44" s="4">
        <v>410</v>
      </c>
      <c t="n" r="X44" s="9">
        <v>0.52</v>
      </c>
      <c t="n" r="AB44" s="9">
        <v>0.47</v>
      </c>
    </row>
    <row r="45" spans="1:31">
      <c t="s" r="A45" s="4">
        <v>323</v>
      </c>
    </row>
    <row r="46" spans="1:31">
      <c t="s" r="A46" s="3">
        <v>669</v>
      </c>
    </row>
    <row r="47" spans="1:31">
      <c t="s" r="A47" s="4">
        <v>392</v>
      </c>
      <c t="n" r="C47" s="6">
        <v>500000</v>
      </c>
      <c t="n" r="N47" s="6">
        <v>2000000</v>
      </c>
      <c t="n" r="O47" s="6">
        <v>1300000</v>
      </c>
      <c t="n" r="Q47" s="6">
        <v>91667</v>
      </c>
      <c t="n" r="S47" s="6">
        <v>2330327</v>
      </c>
      <c t="n" r="U47" s="6">
        <v>1400000</v>
      </c>
      <c t="n" r="W47" s="6">
        <v>832426</v>
      </c>
    </row>
    <row r="48" spans="1:31">
      <c t="s" r="A48" s="4">
        <v>410</v>
      </c>
      <c t="n" r="K48" s="9">
        <v>0.42</v>
      </c>
      <c t="n" r="N48" s="9">
        <v>0.05</v>
      </c>
      <c t="n" r="O48" s="9">
        <v>0.5</v>
      </c>
      <c t="n" r="U48" s="9">
        <v>0.42</v>
      </c>
      <c t="n" r="AA48" s="7">
        <v>1</v>
      </c>
    </row>
    <row r="49" spans="1:31">
      <c t="s" r="A49" s="4">
        <v>538</v>
      </c>
      <c t="n" r="D49" s="6">
        <v>-4007</v>
      </c>
      <c t="n" r="P49" s="6">
        <v>-6667</v>
      </c>
      <c t="n" r="T49" s="6">
        <v>100000</v>
      </c>
    </row>
    <row r="50" spans="1:31">
      <c t="s" r="A50" s="4">
        <v>678</v>
      </c>
      <c t="n" r="D50" s="9">
        <v>0.3</v>
      </c>
      <c t="n" r="P50" s="9">
        <v>0.3</v>
      </c>
      <c t="n" r="T50" s="9">
        <v>0.01</v>
      </c>
    </row>
    <row r="51" spans="1:31">
      <c t="s" r="A51" s="4">
        <v>681</v>
      </c>
      <c t="n" r="D51" s="7">
        <v>1202</v>
      </c>
      <c t="n" r="P51" s="7">
        <v>2000</v>
      </c>
    </row>
    <row r="52" spans="1:31">
      <c t="s" r="A52" s="4">
        <v>684</v>
      </c>
      <c t="n" r="D52" s="9">
        <v>0.3</v>
      </c>
      <c t="n" r="P52" s="9">
        <v>0.3</v>
      </c>
    </row>
    <row r="53" spans="1:31">
      <c t="s" r="A53" s="4">
        <v>682</v>
      </c>
      <c t="n" r="D53" s="6">
        <v>4007</v>
      </c>
      <c t="n" r="P53" s="6">
        <v>6667</v>
      </c>
    </row>
    <row r="54" spans="1:31">
      <c t="s" r="A54" s="4">
        <v>685</v>
      </c>
    </row>
    <row r="55" spans="1:31">
      <c t="s" r="A55" s="3">
        <v>669</v>
      </c>
    </row>
    <row r="56" spans="1:31">
      <c t="s" r="A56" s="4">
        <v>410</v>
      </c>
      <c t="n" r="AD56" s="9">
        <v>0.05</v>
      </c>
    </row>
    <row r="57" spans="1:31">
      <c t="s" r="A57" s="4">
        <v>686</v>
      </c>
    </row>
    <row r="58" spans="1:31">
      <c t="s" r="A58" s="3">
        <v>669</v>
      </c>
    </row>
    <row r="59" spans="1:31">
      <c t="s" r="A59" s="4">
        <v>687</v>
      </c>
      <c t="n" r="N59" s="6">
        <v>100000</v>
      </c>
    </row>
    <row r="60" spans="1:31">
      <c t="s" r="A60" s="4">
        <v>410</v>
      </c>
      <c t="n" r="N60" s="9">
        <v>0.05</v>
      </c>
    </row>
    <row r="61" spans="1:31">
      <c t="s" r="A61" s="4">
        <v>688</v>
      </c>
      <c t="n" r="N61" s="7">
        <v>166129</v>
      </c>
    </row>
    <row r="62" spans="1:31">
      <c t="s" r="A62" s="4">
        <v>568</v>
      </c>
    </row>
    <row r="63" spans="1:31">
      <c t="s" r="A63" s="3">
        <v>669</v>
      </c>
    </row>
    <row r="64" spans="1:31">
      <c t="s" r="A64" s="4">
        <v>192</v>
      </c>
      <c t="n" r="N64" s="7">
        <v>132482</v>
      </c>
    </row>
    <row r="65" spans="1:31">
      <c t="s" r="A65" s="4">
        <v>683</v>
      </c>
      <c t="n" r="N65" s="9">
        <v>0.01</v>
      </c>
    </row>
    <row r="66" spans="1:31">
      <c t="s" r="A66" s="4">
        <v>687</v>
      </c>
      <c t="n" r="N66" s="6">
        <v>2649642</v>
      </c>
    </row>
    <row r="67" spans="1:31">
      <c t="s" r="A67" s="4">
        <v>410</v>
      </c>
      <c t="n" r="N67" s="9">
        <v>0.05</v>
      </c>
    </row>
    <row r="68" spans="1:31">
      <c t="s" r="A68" s="4">
        <v>569</v>
      </c>
    </row>
    <row r="69" spans="1:31">
      <c t="s" r="A69" s="3">
        <v>669</v>
      </c>
    </row>
    <row r="70" spans="1:31">
      <c t="s" r="A70" s="4">
        <v>70</v>
      </c>
      <c t="n" r="K70" s="6">
        <v>400000</v>
      </c>
      <c t="n" r="U70" s="6">
        <v>400000</v>
      </c>
    </row>
    <row r="71" spans="1:31">
      <c t="s" r="A71" s="4">
        <v>687</v>
      </c>
      <c t="n" r="E71" s="6">
        <v>100000</v>
      </c>
      <c t="n" r="F71" s="6">
        <v>150000</v>
      </c>
      <c t="n" r="G71" s="6">
        <v>500000</v>
      </c>
      <c t="n" r="H71" s="6">
        <v>112500</v>
      </c>
      <c t="n" r="R71" s="6">
        <v>100000</v>
      </c>
    </row>
    <row r="72" spans="1:31">
      <c t="s" r="A72" s="4">
        <v>410</v>
      </c>
      <c t="n" r="F72" s="9">
        <v>0.72</v>
      </c>
      <c t="n" r="G72" s="9">
        <v>0.72</v>
      </c>
      <c t="n" r="H72" s="7">
        <v>1</v>
      </c>
      <c t="n" r="M72" s="9">
        <v>0.9</v>
      </c>
      <c t="n" r="R72" s="9">
        <v>0.8</v>
      </c>
      <c t="n" r="AC72" s="9">
        <v>0.72</v>
      </c>
    </row>
    <row r="73" spans="1:31">
      <c t="s" r="A73" s="4">
        <v>116</v>
      </c>
      <c t="n" r="E73" s="7">
        <v>72000</v>
      </c>
      <c t="n" r="F73" s="7">
        <v>108000</v>
      </c>
      <c t="n" r="G73" s="7">
        <v>275000</v>
      </c>
      <c t="n" r="H73" s="7">
        <v>112500</v>
      </c>
      <c t="n" r="R73" s="7">
        <v>80000</v>
      </c>
    </row>
    <row r="74" spans="1:31">
      <c t="s" r="A74" s="4">
        <v>689</v>
      </c>
      <c t="s" r="F74" s="4">
        <v>580</v>
      </c>
      <c t="s" r="G74" s="4">
        <v>580</v>
      </c>
      <c t="s" r="H74" s="4">
        <v>397</v>
      </c>
      <c t="s" r="R74" s="4">
        <v>580</v>
      </c>
    </row>
    <row r="75" spans="1:31">
      <c t="s" r="A75" s="4">
        <v>673</v>
      </c>
      <c t="n" r="E75" s="7">
        <v>72000</v>
      </c>
      <c t="n" r="F75" s="7">
        <v>108000</v>
      </c>
      <c t="n" r="G75" s="7">
        <v>275000</v>
      </c>
      <c t="n" r="H75" s="7">
        <v>112500</v>
      </c>
      <c t="n" r="M75" s="7">
        <v>225000</v>
      </c>
      <c t="n" r="R75" s="7">
        <v>80000</v>
      </c>
    </row>
    <row r="76" spans="1:31">
      <c t="s" r="A76" s="4">
        <v>690</v>
      </c>
      <c t="n" r="Y76" s="7">
        <v>37500</v>
      </c>
    </row>
    <row r="77" spans="1:31">
      <c t="s" r="A77" s="4">
        <v>570</v>
      </c>
      <c t="n" r="K77" s="6">
        <v>1400000</v>
      </c>
      <c t="n" r="U77" s="6">
        <v>1400000</v>
      </c>
    </row>
    <row r="78" spans="1:31">
      <c t="s" r="A78" s="4">
        <v>691</v>
      </c>
    </row>
    <row r="79" spans="1:31">
      <c t="s" r="A79" s="3">
        <v>669</v>
      </c>
    </row>
    <row r="80" spans="1:31">
      <c t="s" r="A80" s="4">
        <v>687</v>
      </c>
      <c t="n" r="M80" s="6">
        <v>250000</v>
      </c>
    </row>
    <row r="81" spans="1:31">
      <c t="s" r="A81" s="4">
        <v>692</v>
      </c>
      <c t="n" r="M81" s="7">
        <v>2500</v>
      </c>
    </row>
    <row r="82" spans="1:31">
      <c t="s" r="A82" s="4">
        <v>689</v>
      </c>
      <c t="s" r="M82" s="4">
        <v>580</v>
      </c>
    </row>
    <row r="83" spans="1:31">
      <c t="s" r="A83" s="4">
        <v>571</v>
      </c>
    </row>
    <row r="84" spans="1:31">
      <c t="s" r="A84" s="3">
        <v>669</v>
      </c>
    </row>
    <row r="85" spans="1:31">
      <c t="s" r="A85" s="4">
        <v>570</v>
      </c>
      <c t="n" r="O85" s="6">
        <v>300000</v>
      </c>
    </row>
    <row r="86" spans="1:31">
      <c t="s" r="A86" s="4">
        <v>693</v>
      </c>
    </row>
    <row r="87" spans="1:31">
      <c t="s" r="A87" s="3">
        <v>669</v>
      </c>
    </row>
    <row r="88" spans="1:31">
      <c t="s" r="A88" s="4">
        <v>687</v>
      </c>
      <c t="n" r="L88" s="6">
        <v>500000</v>
      </c>
    </row>
    <row r="89" spans="1:31">
      <c t="s" r="A89" s="4">
        <v>410</v>
      </c>
      <c t="n" r="L89" s="9">
        <v>0.3</v>
      </c>
    </row>
    <row r="90" spans="1:31">
      <c t="s" r="A90" s="4">
        <v>116</v>
      </c>
      <c t="n" r="L90" s="7">
        <v>150000</v>
      </c>
    </row>
    <row r="91" spans="1:31">
      <c t="s" r="A91" s="4">
        <v>689</v>
      </c>
      <c t="s" r="L91" s="4">
        <v>595</v>
      </c>
    </row>
    <row r="92" spans="1:31">
      <c t="s" r="A92" s="4">
        <v>673</v>
      </c>
      <c t="n" r="L92" s="7">
        <v>150000</v>
      </c>
    </row>
    <row r="93" spans="1:31">
      <c t="s" r="A93" s="4">
        <v>694</v>
      </c>
      <c t="n" r="X93" s="7">
        <v>75000</v>
      </c>
    </row>
    <row r="94" spans="1:31">
      <c t="s" r="A94" s="4">
        <v>675</v>
      </c>
      <c t="n" r="X94" s="7">
        <v>66986</v>
      </c>
    </row>
    <row r="95" spans="1:31">
      <c t="s" r="A95" s="4">
        <v>695</v>
      </c>
    </row>
    <row r="96" spans="1:31">
      <c t="s" r="A96" s="3">
        <v>669</v>
      </c>
    </row>
    <row r="97" spans="1:31">
      <c t="s" r="A97" s="4">
        <v>694</v>
      </c>
      <c t="n" r="H97" s="6">
        <v>61389</v>
      </c>
    </row>
    <row r="98" spans="1:31">
      <c t="s" r="A98" s="4">
        <v>675</v>
      </c>
      <c t="n" r="H98" s="7">
        <v>51111</v>
      </c>
    </row>
    <row r="99" spans="1:31">
      <c t="s" r="A99" s="4">
        <v>696</v>
      </c>
    </row>
    <row r="100" spans="1:31">
      <c t="s" r="A100" s="3">
        <v>669</v>
      </c>
    </row>
    <row r="101" spans="1:31">
      <c t="s" r="A101" s="4">
        <v>694</v>
      </c>
      <c t="n" r="G101" s="6">
        <v>219093</v>
      </c>
    </row>
    <row r="102" spans="1:31">
      <c t="s" r="A102" s="4">
        <v>674</v>
      </c>
      <c t="n" r="G102" s="7">
        <v>55907</v>
      </c>
    </row>
    <row r="103" spans="1:31">
      <c t="s" r="A103" s="4">
        <v>697</v>
      </c>
    </row>
    <row r="104" spans="1:31">
      <c t="s" r="A104" s="3">
        <v>669</v>
      </c>
    </row>
    <row r="105" spans="1:31">
      <c t="s" r="A105" s="4">
        <v>694</v>
      </c>
      <c t="n" r="F105" s="6">
        <v>36000</v>
      </c>
      <c t="n" r="R105" s="6">
        <v>47473</v>
      </c>
    </row>
    <row r="106" spans="1:31">
      <c t="s" r="A106" s="4">
        <v>674</v>
      </c>
      <c t="n" r="F106" s="7">
        <v>72000</v>
      </c>
      <c t="n" r="R106" s="7">
        <v>32527</v>
      </c>
    </row>
    <row r="107" spans="1:31">
      <c t="s" r="A107" s="4">
        <v>575</v>
      </c>
    </row>
    <row r="108" spans="1:31">
      <c t="s" r="A108" s="3">
        <v>669</v>
      </c>
    </row>
    <row r="109" spans="1:31">
      <c t="s" r="A109" s="4">
        <v>192</v>
      </c>
      <c t="n" r="U109" s="7">
        <v>400000</v>
      </c>
    </row>
    <row r="110" spans="1:31">
      <c t="s" r="A110" s="4">
        <v>570</v>
      </c>
      <c t="n" r="K110" s="6">
        <v>1400000</v>
      </c>
      <c t="n" r="U110" s="6">
        <v>1400000</v>
      </c>
    </row>
    <row r="111" spans="1:31">
      <c t="s" r="A111" s="4">
        <v>579</v>
      </c>
    </row>
    <row r="112" spans="1:31">
      <c t="s" r="A112" s="3">
        <v>669</v>
      </c>
    </row>
    <row r="113" spans="1:31">
      <c t="s" r="A113" s="4">
        <v>392</v>
      </c>
      <c t="n" r="K113" s="6">
        <v>700000</v>
      </c>
    </row>
    <row r="114" spans="1:31">
      <c t="s" r="A114" s="4">
        <v>698</v>
      </c>
    </row>
    <row r="115" spans="1:31">
      <c t="s" r="A115" s="3">
        <v>669</v>
      </c>
    </row>
    <row r="116" spans="1:31">
      <c t="s" r="A116" s="4">
        <v>699</v>
      </c>
      <c t="n" r="N116" s="6">
        <v>19000000</v>
      </c>
    </row>
    <row r="117" spans="1:31">
      <c t="s" r="A117" s="4">
        <v>700</v>
      </c>
    </row>
    <row r="118" spans="1:31">
      <c t="s" r="A118" s="3">
        <v>669</v>
      </c>
    </row>
    <row r="119" spans="1:31">
      <c t="s" r="A119" s="4">
        <v>192</v>
      </c>
      <c t="n" r="V119" s="7">
        <v>87740</v>
      </c>
    </row>
    <row r="120" spans="1:31">
      <c t="s" r="A120" s="4">
        <v>687</v>
      </c>
      <c t="n" r="N120" s="6">
        <v>12000000</v>
      </c>
      <c t="n" r="V120" s="6">
        <v>1750000</v>
      </c>
    </row>
    <row r="121" spans="1:31">
      <c t="s" r="A121" s="4">
        <v>701</v>
      </c>
    </row>
    <row r="122" spans="1:31">
      <c t="s" r="A122" s="3">
        <v>669</v>
      </c>
    </row>
    <row r="123" spans="1:31">
      <c t="s" r="A123" s="4">
        <v>687</v>
      </c>
      <c t="n" r="N123" s="6">
        <v>7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 customWidth="1" max="6" min="6" width="14"/>
    <col customWidth="1" max="7" min="7" width="14"/>
  </cols>
  <sheetData>
    <row r="1" spans="1:7">
      <c t="s" r="A1" s="1">
        <v>702</v>
      </c>
      <c t="s" r="B1" s="2">
        <v>703</v>
      </c>
      <c t="s" r="C1" s="2">
        <v>704</v>
      </c>
      <c t="s" r="D1" s="2">
        <v>1</v>
      </c>
    </row>
    <row r="2" spans="1:7">
      <c t="s" r="B2" s="2">
        <v>368</v>
      </c>
      <c t="s" r="C2" s="2">
        <v>377</v>
      </c>
      <c t="s" r="D2" s="2">
        <v>2</v>
      </c>
      <c t="s" r="E2" s="2">
        <v>30</v>
      </c>
      <c t="s" r="F2" s="2">
        <v>372</v>
      </c>
      <c t="s" r="G2" s="2">
        <v>367</v>
      </c>
    </row>
    <row r="3" spans="1:7">
      <c t="s" r="A3" s="3">
        <v>705</v>
      </c>
    </row>
    <row r="4" spans="1:7">
      <c t="s" r="A4" s="4">
        <v>706</v>
      </c>
      <c t="n" r="D4" s="7">
        <v>960000</v>
      </c>
      <c t="n" r="E4" s="7">
        <v>240000</v>
      </c>
    </row>
    <row r="5" spans="1:7">
      <c t="s" r="A5" s="4">
        <v>707</v>
      </c>
      <c t="n" r="B5" s="7">
        <v>15300</v>
      </c>
      <c t="n" r="C5" s="7">
        <v>15300</v>
      </c>
      <c t="n" r="D5" s="6">
        <v>21300</v>
      </c>
      <c t="n" r="E5" s="6">
        <v>14000</v>
      </c>
    </row>
    <row r="6" spans="1:7">
      <c t="s" r="A6" s="4">
        <v>708</v>
      </c>
      <c t="n" r="D6" s="6">
        <v>20300</v>
      </c>
      <c t="n" r="F6" s="7">
        <v>300</v>
      </c>
      <c t="n" r="G6" s="7">
        <v>20000</v>
      </c>
    </row>
    <row r="7" spans="1:7">
      <c t="s" r="A7" s="4">
        <v>389</v>
      </c>
      <c t="n" r="D7" s="6">
        <v>15000</v>
      </c>
      <c t="s" r="E7" s="4">
        <v>34</v>
      </c>
    </row>
    <row r="8" spans="1:7">
      <c t="s" r="A8" s="4">
        <v>698</v>
      </c>
    </row>
    <row r="9" spans="1:7">
      <c t="s" r="A9" s="3">
        <v>705</v>
      </c>
    </row>
    <row r="10" spans="1:7">
      <c t="s" r="A10" s="4">
        <v>709</v>
      </c>
      <c t="n" r="D10" s="6">
        <v>720000</v>
      </c>
    </row>
    <row r="11" spans="1:7">
      <c t="s" r="A11" s="4">
        <v>710</v>
      </c>
      <c t="n" r="D11" s="6">
        <v>50841</v>
      </c>
    </row>
    <row r="12" spans="1:7">
      <c t="s" r="A12" s="4">
        <v>706</v>
      </c>
      <c t="n" r="D12" s="7">
        <v>960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5"/>
    <col customWidth="1" max="6" min="6" width="21"/>
    <col customWidth="1" max="7" min="7" width="21"/>
    <col customWidth="1" max="8" min="8" width="21"/>
    <col customWidth="1" max="9" min="9" width="24"/>
  </cols>
  <sheetData>
    <row r="1" spans="1:9">
      <c t="s" r="A1" s="1">
        <v>711</v>
      </c>
      <c t="s" r="B1" s="2">
        <v>712</v>
      </c>
      <c t="s" r="C1" s="2">
        <v>514</v>
      </c>
      <c t="s" r="D1" s="2">
        <v>713</v>
      </c>
      <c t="s" r="E1" s="2">
        <v>714</v>
      </c>
      <c t="s" r="F1" s="2">
        <v>359</v>
      </c>
      <c t="s" r="G1" s="2">
        <v>715</v>
      </c>
      <c t="s" r="H1" s="2">
        <v>716</v>
      </c>
      <c t="s" r="I1" s="2">
        <v>717</v>
      </c>
    </row>
    <row r="2" spans="1:9">
      <c t="s" r="A2" s="3">
        <v>718</v>
      </c>
    </row>
    <row r="3" spans="1:9">
      <c t="s" r="A3" s="4">
        <v>719</v>
      </c>
      <c t="s" r="F3" s="4">
        <v>595</v>
      </c>
    </row>
    <row r="4" spans="1:9">
      <c t="s" r="A4" s="4">
        <v>720</v>
      </c>
      <c t="n" r="F4" s="7">
        <v>11918</v>
      </c>
    </row>
    <row r="5" spans="1:9">
      <c t="s" r="A5" s="4">
        <v>39</v>
      </c>
      <c t="n" r="F5" s="7">
        <v>11918</v>
      </c>
      <c t="s" r="G5" s="4">
        <v>34</v>
      </c>
    </row>
    <row r="6" spans="1:9">
      <c t="s" r="A6" s="4">
        <v>721</v>
      </c>
      <c t="s" r="F6" s="4">
        <v>352</v>
      </c>
    </row>
    <row r="7" spans="1:9">
      <c t="s" r="A7" s="4">
        <v>46</v>
      </c>
      <c t="n" r="F7" s="7">
        <v>110154</v>
      </c>
      <c t="n" r="G7" s="6">
        <v>110154</v>
      </c>
    </row>
    <row r="8" spans="1:9">
      <c t="s" r="A8" s="4">
        <v>500</v>
      </c>
      <c t="n" r="F8" s="6">
        <v>165082</v>
      </c>
      <c t="n" r="G8" s="6">
        <v>149094</v>
      </c>
    </row>
    <row r="9" spans="1:9">
      <c t="s" r="A9" s="4">
        <v>722</v>
      </c>
      <c t="n" r="C9" s="7">
        <v>170086</v>
      </c>
      <c t="n" r="F9" s="6">
        <v>84580</v>
      </c>
      <c t="s" r="G9" s="4">
        <v>34</v>
      </c>
    </row>
    <row r="10" spans="1:9">
      <c t="s" r="A10" s="4">
        <v>723</v>
      </c>
      <c t="n" r="F10" s="6">
        <v>28000</v>
      </c>
    </row>
    <row r="11" spans="1:9">
      <c t="s" r="A11" s="4">
        <v>724</v>
      </c>
    </row>
    <row r="12" spans="1:9">
      <c t="s" r="A12" s="3">
        <v>718</v>
      </c>
    </row>
    <row r="13" spans="1:9">
      <c t="s" r="A13" s="4">
        <v>725</v>
      </c>
      <c t="n" r="H13" s="7">
        <v>20000000</v>
      </c>
    </row>
    <row r="14" spans="1:9">
      <c t="s" r="A14" s="4">
        <v>726</v>
      </c>
    </row>
    <row r="15" spans="1:9">
      <c t="s" r="A15" s="3">
        <v>718</v>
      </c>
    </row>
    <row r="16" spans="1:9">
      <c t="s" r="A16" s="4">
        <v>727</v>
      </c>
      <c t="n" r="F16" s="6">
        <v>13785</v>
      </c>
    </row>
    <row r="17" spans="1:9">
      <c t="s" r="A17" s="4">
        <v>728</v>
      </c>
      <c t="n" r="B17" s="7">
        <v>2757</v>
      </c>
      <c t="n" r="D17" s="7">
        <v>2757</v>
      </c>
      <c t="n" r="E17" s="7">
        <v>1000</v>
      </c>
    </row>
    <row r="18" spans="1:9">
      <c t="s" r="A18" s="4">
        <v>729</v>
      </c>
      <c t="n" r="B18" s="7">
        <v>1757</v>
      </c>
      <c t="n" r="D18" s="7">
        <v>1757</v>
      </c>
    </row>
    <row r="19" spans="1:9">
      <c t="s" r="A19" s="4">
        <v>730</v>
      </c>
      <c t="s" r="B19" s="4">
        <v>731</v>
      </c>
      <c t="s" r="D19" s="4">
        <v>731</v>
      </c>
    </row>
    <row r="20" spans="1:9">
      <c t="s" r="A20" s="4">
        <v>732</v>
      </c>
      <c t="n" r="E20" s="6">
        <v>2208</v>
      </c>
    </row>
    <row r="21" spans="1:9">
      <c t="s" r="A21" s="4">
        <v>733</v>
      </c>
      <c t="n" r="E21" s="7">
        <v>2205</v>
      </c>
    </row>
    <row r="22" spans="1:9">
      <c t="s" r="A22" s="4">
        <v>734</v>
      </c>
      <c t="n" r="E22" s="6">
        <v>4</v>
      </c>
    </row>
    <row r="23" spans="1:9">
      <c t="s" r="A23" s="4">
        <v>722</v>
      </c>
      <c t="n" r="F23" s="7">
        <v>84580</v>
      </c>
    </row>
    <row r="24" spans="1:9">
      <c t="s" r="A24" s="4">
        <v>685</v>
      </c>
    </row>
    <row r="25" spans="1:9">
      <c t="s" r="A25" s="3">
        <v>718</v>
      </c>
    </row>
    <row r="26" spans="1:9">
      <c t="s" r="A26" s="4">
        <v>560</v>
      </c>
      <c t="n" r="I26" s="9">
        <v>0.05</v>
      </c>
    </row>
    <row r="27" spans="1:9">
      <c t="s" r="A27" s="4">
        <v>686</v>
      </c>
    </row>
    <row r="28" spans="1:9">
      <c t="s" r="A28" s="3">
        <v>718</v>
      </c>
    </row>
    <row r="29" spans="1:9">
      <c t="s" r="A29" s="4">
        <v>688</v>
      </c>
      <c t="n" r="C29" s="7">
        <v>166129</v>
      </c>
    </row>
    <row r="30" spans="1:9">
      <c t="s" r="A30" s="4">
        <v>560</v>
      </c>
      <c t="n" r="C30" s="9">
        <v>0.05</v>
      </c>
    </row>
    <row r="31" spans="1:9">
      <c t="s" r="A31" s="4">
        <v>735</v>
      </c>
      <c t="n" r="C31" s="6">
        <v>1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t="s" r="A1" s="1">
        <v>736</v>
      </c>
      <c t="s" r="B1" s="2">
        <v>359</v>
      </c>
    </row>
    <row r="2" spans="1:2">
      <c t="s" r="A2" s="3">
        <v>737</v>
      </c>
    </row>
    <row r="3" spans="1:2">
      <c t="n" r="A3" s="6">
        <v>2017</v>
      </c>
      <c t="n" r="B3" s="7">
        <v>143016</v>
      </c>
    </row>
    <row r="4" spans="1:2">
      <c t="n" r="A4" s="6">
        <v>2018</v>
      </c>
      <c t="n" r="B4" s="6">
        <v>35754</v>
      </c>
    </row>
    <row r="5" spans="1:2">
      <c t="s" r="A5" s="4">
        <v>110</v>
      </c>
      <c t="n" r="B5" s="7">
        <v>178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76</v>
      </c>
      <c t="s" r="B1" s="2">
        <v>1</v>
      </c>
    </row>
    <row r="2" spans="1:3">
      <c t="s" r="B2" s="2">
        <v>2</v>
      </c>
      <c t="s" r="C2" s="2">
        <v>30</v>
      </c>
    </row>
    <row r="3" spans="1:3">
      <c t="s" r="A3" s="3">
        <v>77</v>
      </c>
    </row>
    <row r="4" spans="1:3">
      <c t="s" r="A4" s="4">
        <v>78</v>
      </c>
      <c t="s" r="B4" s="4">
        <v>34</v>
      </c>
      <c t="n" r="C4" s="7">
        <v>20000</v>
      </c>
    </row>
    <row r="5" spans="1:3">
      <c t="s" r="A5" s="4">
        <v>79</v>
      </c>
      <c t="n" r="B5" s="6">
        <v>89772</v>
      </c>
      <c t="s" r="C5" s="4">
        <v>34</v>
      </c>
    </row>
    <row r="6" spans="1:3">
      <c t="s" r="A6" s="4">
        <v>80</v>
      </c>
      <c t="n" r="B6" s="6">
        <v>89772</v>
      </c>
      <c t="n" r="C6" s="6">
        <v>20000</v>
      </c>
    </row>
    <row r="7" spans="1:3">
      <c t="s" r="A7" s="3">
        <v>81</v>
      </c>
    </row>
    <row r="8" spans="1:3">
      <c t="s" r="A8" s="4">
        <v>82</v>
      </c>
      <c t="n" r="B8" s="6">
        <v>1807070</v>
      </c>
      <c t="n" r="C8" s="6">
        <v>1684125</v>
      </c>
    </row>
    <row r="9" spans="1:3">
      <c t="s" r="A9" s="4">
        <v>83</v>
      </c>
      <c t="n" r="B9" s="6">
        <v>128650</v>
      </c>
      <c t="s" r="C9" s="4">
        <v>34</v>
      </c>
    </row>
    <row r="10" spans="1:3">
      <c t="s" r="A10" s="4">
        <v>84</v>
      </c>
      <c t="n" r="B10" s="6">
        <v>2621184</v>
      </c>
      <c t="n" r="C10" s="6">
        <v>1292529</v>
      </c>
    </row>
    <row r="11" spans="1:3">
      <c t="s" r="A11" s="4">
        <v>85</v>
      </c>
      <c t="n" r="B11" s="6">
        <v>31359</v>
      </c>
      <c t="n" r="C11" s="6">
        <v>20857</v>
      </c>
    </row>
    <row r="12" spans="1:3">
      <c t="s" r="A12" s="4">
        <v>86</v>
      </c>
      <c t="s" r="B12" s="4">
        <v>34</v>
      </c>
      <c t="n" r="C12" s="6">
        <v>400000</v>
      </c>
    </row>
    <row r="13" spans="1:3">
      <c t="s" r="A13" s="4">
        <v>87</v>
      </c>
      <c t="n" r="B13" s="6">
        <v>632868</v>
      </c>
      <c t="n" r="C13" s="6">
        <v>396305</v>
      </c>
    </row>
    <row r="14" spans="1:3">
      <c t="s" r="A14" s="4">
        <v>88</v>
      </c>
      <c t="n" r="B14" s="6">
        <v>5221131</v>
      </c>
      <c t="n" r="C14" s="6">
        <v>3793816</v>
      </c>
    </row>
    <row r="15" spans="1:3">
      <c t="s" r="A15" s="4">
        <v>89</v>
      </c>
      <c t="n" r="B15" s="6">
        <v>-5131359</v>
      </c>
      <c t="n" r="C15" s="6">
        <v>-3773816</v>
      </c>
    </row>
    <row r="16" spans="1:3">
      <c t="s" r="A16" s="3">
        <v>90</v>
      </c>
    </row>
    <row r="17" spans="1:3">
      <c t="s" r="A17" s="4">
        <v>91</v>
      </c>
      <c t="n" r="B17" s="6">
        <v>-15937</v>
      </c>
      <c t="n" r="C17" s="6">
        <v>-17670</v>
      </c>
    </row>
    <row r="18" spans="1:3">
      <c t="s" r="A18" s="4">
        <v>92</v>
      </c>
      <c t="n" r="B18" s="6">
        <v>84580</v>
      </c>
      <c t="s" r="C18" s="4">
        <v>34</v>
      </c>
    </row>
    <row r="19" spans="1:3">
      <c t="s" r="A19" s="4">
        <v>93</v>
      </c>
      <c t="n" r="B19" s="6">
        <v>3500</v>
      </c>
      <c t="n" r="C19" s="6">
        <v>7464</v>
      </c>
    </row>
    <row r="20" spans="1:3">
      <c t="s" r="A20" s="4">
        <v>94</v>
      </c>
      <c t="n" r="B20" s="6">
        <v>-1141451</v>
      </c>
      <c t="n" r="C20" s="6">
        <v>-10620</v>
      </c>
    </row>
    <row r="21" spans="1:3">
      <c t="s" r="A21" s="4">
        <v>95</v>
      </c>
      <c t="n" r="B21" s="6">
        <v>-125000</v>
      </c>
      <c t="s" r="C21" s="4">
        <v>34</v>
      </c>
    </row>
    <row r="22" spans="1:3">
      <c t="s" r="A22" s="4">
        <v>96</v>
      </c>
      <c t="n" r="B22" s="6">
        <v>-50000</v>
      </c>
      <c t="s" r="C22" s="4">
        <v>34</v>
      </c>
    </row>
    <row r="23" spans="1:3">
      <c t="s" r="A23" s="4">
        <v>97</v>
      </c>
      <c t="n" r="B23" s="6">
        <v>-723646</v>
      </c>
      <c t="s" r="C23" s="4">
        <v>34</v>
      </c>
    </row>
    <row r="24" spans="1:3">
      <c t="s" r="A24" s="4">
        <v>98</v>
      </c>
      <c t="n" r="B24" s="6">
        <v>467046</v>
      </c>
      <c t="s" r="C24" s="4">
        <v>34</v>
      </c>
    </row>
    <row r="25" spans="1:3">
      <c t="s" r="A25" s="4">
        <v>99</v>
      </c>
      <c t="s" r="B25" s="4">
        <v>34</v>
      </c>
      <c t="n" r="C25" s="6">
        <v>21894</v>
      </c>
    </row>
    <row r="26" spans="1:3">
      <c t="s" r="A26" s="4">
        <v>100</v>
      </c>
      <c t="s" r="B26" s="4">
        <v>34</v>
      </c>
      <c t="n" r="C26" s="6">
        <v>62073</v>
      </c>
    </row>
    <row r="27" spans="1:3">
      <c t="s" r="A27" s="4">
        <v>101</v>
      </c>
      <c t="n" r="B27" s="6">
        <v>-1500908</v>
      </c>
      <c t="n" r="C27" s="6">
        <v>63141</v>
      </c>
    </row>
    <row r="28" spans="1:3">
      <c t="s" r="A28" s="4">
        <v>102</v>
      </c>
      <c t="n" r="B28" s="7">
        <v>-6632267</v>
      </c>
      <c t="n" r="C28" s="7">
        <v>-3710675</v>
      </c>
    </row>
    <row r="29" spans="1:3">
      <c t="s" r="A29" s="4">
        <v>103</v>
      </c>
      <c t="n" r="B29" s="9">
        <v>-0.19</v>
      </c>
      <c t="n" r="C29" s="9">
        <v>-0.14</v>
      </c>
    </row>
    <row r="30" spans="1:3">
      <c t="s" r="A30" s="4">
        <v>104</v>
      </c>
      <c t="n" r="B30" s="6">
        <v>34831621</v>
      </c>
      <c t="n" r="C30" s="6">
        <v>26763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W5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t="s" r="A1" s="1">
        <v>738</v>
      </c>
      <c t="s" r="B1" s="2">
        <v>739</v>
      </c>
      <c t="s" r="C1" s="2">
        <v>740</v>
      </c>
      <c t="s" r="D1" s="2">
        <v>741</v>
      </c>
      <c t="s" r="E1" s="2">
        <v>366</v>
      </c>
      <c t="s" r="F1" s="2">
        <v>367</v>
      </c>
      <c t="s" r="G1" s="2">
        <v>369</v>
      </c>
      <c t="s" r="H1" s="2">
        <v>742</v>
      </c>
      <c t="s" r="I1" s="2">
        <v>370</v>
      </c>
      <c t="s" r="J1" s="2">
        <v>371</v>
      </c>
      <c t="s" r="K1" s="2">
        <v>378</v>
      </c>
      <c t="s" r="L1" s="2">
        <v>372</v>
      </c>
      <c t="s" r="M1" s="2">
        <v>367</v>
      </c>
      <c t="s" r="N1" s="2">
        <v>743</v>
      </c>
      <c t="s" r="O1" s="2">
        <v>376</v>
      </c>
      <c t="s" r="P1" s="2">
        <v>2</v>
      </c>
      <c t="s" r="Q1" s="2">
        <v>30</v>
      </c>
      <c t="s" r="R1" s="2">
        <v>665</v>
      </c>
      <c t="s" r="S1" s="2">
        <v>660</v>
      </c>
      <c t="s" r="T1" s="2">
        <v>661</v>
      </c>
      <c t="s" r="U1" s="2">
        <v>662</v>
      </c>
      <c t="s" r="V1" s="2">
        <v>666</v>
      </c>
      <c t="s" r="W1" s="2">
        <v>664</v>
      </c>
    </row>
    <row r="2" spans="1:23">
      <c t="s" r="A2" s="4">
        <v>392</v>
      </c>
      <c t="n" r="G2" s="6">
        <v>1457874</v>
      </c>
    </row>
    <row r="3" spans="1:23">
      <c t="s" r="A3" s="4">
        <v>744</v>
      </c>
      <c t="n" r="J3" s="7">
        <v>38083</v>
      </c>
      <c t="n" r="O3" s="7">
        <v>323095</v>
      </c>
      <c t="n" r="P3" s="7">
        <v>554450</v>
      </c>
      <c t="n" r="Q3" s="7">
        <v>250</v>
      </c>
    </row>
    <row r="4" spans="1:23">
      <c t="s" r="A4" s="4">
        <v>70</v>
      </c>
      <c t="n" r="P4" s="6">
        <v>41013077</v>
      </c>
      <c t="n" r="Q4" s="6">
        <v>33450009</v>
      </c>
    </row>
    <row r="5" spans="1:23">
      <c t="s" r="A5" s="4">
        <v>745</v>
      </c>
      <c t="n" r="P5" s="7">
        <v>458855</v>
      </c>
    </row>
    <row r="6" spans="1:23">
      <c t="s" r="A6" s="4">
        <v>541</v>
      </c>
      <c t="n" r="P6" s="6">
        <v>2425000</v>
      </c>
    </row>
    <row r="7" spans="1:23">
      <c t="s" r="A7" s="4">
        <v>323</v>
      </c>
    </row>
    <row r="8" spans="1:23">
      <c t="s" r="A8" s="4">
        <v>392</v>
      </c>
      <c t="n" r="E8" s="6">
        <v>500000</v>
      </c>
      <c t="n" r="G8" s="6">
        <v>2000000</v>
      </c>
      <c t="n" r="I8" s="6">
        <v>1300000</v>
      </c>
      <c t="n" r="J8" s="6">
        <v>91667</v>
      </c>
      <c t="n" r="L8" s="6">
        <v>2330327</v>
      </c>
      <c t="n" r="M8" s="6">
        <v>1400000</v>
      </c>
      <c t="n" r="O8" s="6">
        <v>832426</v>
      </c>
    </row>
    <row r="9" spans="1:23">
      <c t="s" r="A9" s="4">
        <v>642</v>
      </c>
      <c t="n" r="E9" s="9">
        <v>0.46</v>
      </c>
      <c t="n" r="F9" s="9">
        <v>0.35</v>
      </c>
      <c t="n" r="G9" s="9">
        <v>0.01</v>
      </c>
      <c t="n" r="I9" s="9">
        <v>0.01</v>
      </c>
      <c t="n" r="J9" s="9">
        <v>0.5</v>
      </c>
      <c t="n" r="K9" s="9">
        <v>0.35</v>
      </c>
      <c t="n" r="L9" s="9">
        <v>0.3</v>
      </c>
      <c t="n" r="M9" s="9">
        <v>0.35</v>
      </c>
      <c t="n" r="O9" s="9">
        <v>0.5</v>
      </c>
      <c t="n" r="P9" s="9">
        <v>0.35</v>
      </c>
    </row>
    <row r="10" spans="1:23">
      <c t="s" r="A10" s="4">
        <v>410</v>
      </c>
      <c t="n" r="F10" s="9">
        <v>0.42</v>
      </c>
      <c t="n" r="G10" s="9">
        <v>0.05</v>
      </c>
      <c t="n" r="I10" s="11">
        <v>0.5</v>
      </c>
      <c t="n" r="K10" s="7">
        <v>1</v>
      </c>
      <c t="n" r="M10" s="9">
        <v>0.42</v>
      </c>
    </row>
    <row r="11" spans="1:23">
      <c t="s" r="A11" s="4">
        <v>541</v>
      </c>
      <c t="n" r="P11" s="11">
        <v>0.26</v>
      </c>
    </row>
    <row r="12" spans="1:23">
      <c t="s" r="A12" s="4">
        <v>569</v>
      </c>
    </row>
    <row r="13" spans="1:23">
      <c t="s" r="A13" s="4">
        <v>570</v>
      </c>
      <c t="n" r="F13" s="6">
        <v>1400000</v>
      </c>
      <c t="n" r="M13" s="6">
        <v>1400000</v>
      </c>
    </row>
    <row r="14" spans="1:23">
      <c t="s" r="A14" s="4">
        <v>70</v>
      </c>
      <c t="n" r="F14" s="6">
        <v>400000</v>
      </c>
      <c t="n" r="M14" s="6">
        <v>400000</v>
      </c>
    </row>
    <row r="15" spans="1:23">
      <c t="s" r="A15" s="4">
        <v>410</v>
      </c>
      <c t="n" r="R15" s="9">
        <v>0.8</v>
      </c>
      <c t="n" r="S15" s="9">
        <v>0.72</v>
      </c>
      <c t="n" r="T15" s="9">
        <v>0.72</v>
      </c>
      <c t="n" r="U15" s="7">
        <v>1</v>
      </c>
      <c t="n" r="V15" s="9">
        <v>0.72</v>
      </c>
      <c t="n" r="W15" s="9">
        <v>0.9</v>
      </c>
    </row>
    <row r="16" spans="1:23">
      <c t="s" r="A16" s="4">
        <v>571</v>
      </c>
    </row>
    <row r="17" spans="1:23">
      <c t="s" r="A17" s="4">
        <v>642</v>
      </c>
      <c t="n" r="I17" s="9">
        <v>0.01</v>
      </c>
    </row>
    <row r="18" spans="1:23">
      <c t="s" r="A18" s="4">
        <v>572</v>
      </c>
      <c t="s" r="I18" s="4">
        <v>352</v>
      </c>
    </row>
    <row r="19" spans="1:23">
      <c t="s" r="A19" s="4">
        <v>570</v>
      </c>
      <c t="n" r="I19" s="6">
        <v>300000</v>
      </c>
    </row>
    <row r="20" spans="1:23">
      <c t="s" r="A20" s="4">
        <v>746</v>
      </c>
    </row>
    <row r="21" spans="1:23">
      <c t="s" r="A21" s="4">
        <v>642</v>
      </c>
      <c t="n" r="H21" s="9">
        <v>0.3</v>
      </c>
    </row>
    <row r="22" spans="1:23">
      <c t="s" r="A22" s="4">
        <v>570</v>
      </c>
      <c t="n" r="H22" s="6">
        <v>3000000</v>
      </c>
    </row>
    <row r="23" spans="1:23">
      <c t="s" r="A23" s="4">
        <v>410</v>
      </c>
      <c t="n" r="B23" s="7">
        <v>32</v>
      </c>
    </row>
    <row r="24" spans="1:23">
      <c t="s" r="A24" s="4">
        <v>747</v>
      </c>
    </row>
    <row r="25" spans="1:23">
      <c t="s" r="A25" s="4">
        <v>642</v>
      </c>
      <c t="n" r="H25" s="9">
        <v>0.3</v>
      </c>
    </row>
    <row r="26" spans="1:23">
      <c t="s" r="A26" s="4">
        <v>744</v>
      </c>
      <c t="n" r="H26" s="7">
        <v>1800000</v>
      </c>
    </row>
    <row r="27" spans="1:23">
      <c t="s" r="A27" s="4">
        <v>70</v>
      </c>
      <c t="n" r="H27" s="6">
        <v>6000000</v>
      </c>
    </row>
    <row r="28" spans="1:23">
      <c t="s" r="A28" s="4">
        <v>748</v>
      </c>
    </row>
    <row r="29" spans="1:23">
      <c t="s" r="A29" s="4">
        <v>642</v>
      </c>
      <c t="n" r="H29" s="9">
        <v>0.01</v>
      </c>
    </row>
    <row r="30" spans="1:23">
      <c t="s" r="A30" s="4">
        <v>570</v>
      </c>
      <c t="n" r="H30" s="6">
        <v>2900000</v>
      </c>
    </row>
    <row r="31" spans="1:23">
      <c t="s" r="A31" s="4">
        <v>749</v>
      </c>
    </row>
    <row r="32" spans="1:23">
      <c t="s" r="A32" s="4">
        <v>70</v>
      </c>
      <c t="n" r="D32" s="6">
        <v>91860</v>
      </c>
    </row>
    <row r="33" spans="1:23">
      <c t="s" r="A33" s="4">
        <v>410</v>
      </c>
      <c t="n" r="D33" s="9">
        <v>0.45</v>
      </c>
    </row>
    <row r="34" spans="1:23">
      <c t="s" r="A34" s="4">
        <v>745</v>
      </c>
      <c t="n" r="D34" s="7">
        <v>41337</v>
      </c>
    </row>
    <row r="35" spans="1:23">
      <c t="s" r="A35" s="4">
        <v>750</v>
      </c>
    </row>
    <row r="36" spans="1:23">
      <c t="s" r="A36" s="4">
        <v>751</v>
      </c>
      <c t="n" r="C36" s="7">
        <v>57857</v>
      </c>
    </row>
    <row r="37" spans="1:23">
      <c t="s" r="A37" s="4">
        <v>752</v>
      </c>
      <c t="n" r="C37" s="6">
        <v>224596</v>
      </c>
    </row>
    <row r="38" spans="1:23">
      <c t="s" r="A38" s="4">
        <v>753</v>
      </c>
      <c t="n" r="C38" s="6">
        <v>282453</v>
      </c>
    </row>
    <row r="39" spans="1:23">
      <c t="s" r="A39" s="4">
        <v>754</v>
      </c>
      <c t="n" r="C39" s="7">
        <v>224596</v>
      </c>
    </row>
    <row r="40" spans="1:23">
      <c t="s" r="A40" s="4">
        <v>755</v>
      </c>
    </row>
    <row r="41" spans="1:23">
      <c t="s" r="A41" s="4">
        <v>392</v>
      </c>
      <c t="n" r="B41" s="6">
        <v>1910000</v>
      </c>
    </row>
    <row r="42" spans="1:23">
      <c t="s" r="A42" s="4">
        <v>642</v>
      </c>
      <c t="n" r="B42" s="9">
        <v>0.31</v>
      </c>
    </row>
    <row r="43" spans="1:23">
      <c t="s" r="A43" s="4">
        <v>572</v>
      </c>
      <c t="s" r="B43" s="4">
        <v>352</v>
      </c>
    </row>
    <row r="44" spans="1:23">
      <c t="s" r="A44" s="4">
        <v>576</v>
      </c>
      <c t="n" r="B44" s="6">
        <v>1807500</v>
      </c>
    </row>
    <row r="45" spans="1:23">
      <c t="s" r="A45" s="4">
        <v>541</v>
      </c>
      <c t="n" r="B45" s="6">
        <v>102500</v>
      </c>
    </row>
    <row r="46" spans="1:23">
      <c t="s" r="A46" s="4">
        <v>756</v>
      </c>
      <c t="n" r="B46" s="7">
        <v>32717</v>
      </c>
    </row>
    <row r="47" spans="1:23">
      <c t="s" r="A47" s="4">
        <v>757</v>
      </c>
      <c t="n" r="B47" s="7">
        <v>576944</v>
      </c>
    </row>
    <row r="48" spans="1:23">
      <c t="s" r="A48" s="4">
        <v>758</v>
      </c>
    </row>
    <row r="49" spans="1:23">
      <c t="s" r="A49" s="4">
        <v>392</v>
      </c>
      <c t="n" r="B49" s="6">
        <v>2400000</v>
      </c>
    </row>
    <row r="50" spans="1:23">
      <c t="s" r="A50" s="4">
        <v>642</v>
      </c>
      <c t="n" r="B50" s="9">
        <v>0.01</v>
      </c>
    </row>
    <row r="51" spans="1:23">
      <c t="s" r="A51" s="4">
        <v>572</v>
      </c>
      <c t="s" r="B51" s="4">
        <v>352</v>
      </c>
    </row>
    <row r="52" spans="1:23">
      <c t="s" r="A52" s="4">
        <v>745</v>
      </c>
      <c t="n" r="B52" s="7">
        <v>758808</v>
      </c>
    </row>
    <row r="53" spans="1:23">
      <c t="s" r="A53" s="4">
        <v>759</v>
      </c>
    </row>
    <row r="54" spans="1:23">
      <c t="s" r="A54" s="4">
        <v>760</v>
      </c>
      <c t="n" r="N54" s="6">
        <v>1601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8"/>
    <col customWidth="1" max="5" min="5" width="14"/>
    <col customWidth="1" max="6" min="6" width="14"/>
    <col customWidth="1" max="7" min="7" width="14"/>
    <col customWidth="1" max="8" min="8" width="14"/>
    <col customWidth="1" max="9" min="9" width="14"/>
  </cols>
  <sheetData>
    <row r="1" spans="1:9">
      <c t="s" r="A1" s="1">
        <v>761</v>
      </c>
      <c t="s" r="B1" s="2">
        <v>739</v>
      </c>
      <c t="s" r="C1" s="2">
        <v>365</v>
      </c>
      <c t="s" r="D1" s="2">
        <v>2</v>
      </c>
      <c t="s" r="E1" s="2">
        <v>370</v>
      </c>
      <c t="s" r="F1" s="2">
        <v>378</v>
      </c>
      <c t="s" r="G1" s="2">
        <v>367</v>
      </c>
      <c t="s" r="H1" s="2">
        <v>640</v>
      </c>
      <c t="s" r="I1" s="2">
        <v>369</v>
      </c>
    </row>
    <row r="2" spans="1:9">
      <c t="s" r="A2" s="4">
        <v>762</v>
      </c>
      <c t="s" r="C2" s="4">
        <v>397</v>
      </c>
      <c t="s" r="D2" s="4">
        <v>398</v>
      </c>
    </row>
    <row r="3" spans="1:9">
      <c t="s" r="A3" s="4">
        <v>645</v>
      </c>
      <c t="s" r="C3" s="4">
        <v>400</v>
      </c>
      <c t="s" r="D3" s="4">
        <v>401</v>
      </c>
    </row>
    <row r="4" spans="1:9">
      <c t="s" r="A4" s="4">
        <v>407</v>
      </c>
      <c t="s" r="C4" s="4">
        <v>408</v>
      </c>
    </row>
    <row r="5" spans="1:9">
      <c t="s" r="A5" s="4">
        <v>409</v>
      </c>
      <c t="s" r="C5" s="4">
        <v>403</v>
      </c>
    </row>
    <row r="6" spans="1:9">
      <c t="s" r="A6" s="4">
        <v>167</v>
      </c>
    </row>
    <row r="7" spans="1:9">
      <c t="s" r="A7" s="4">
        <v>641</v>
      </c>
      <c t="n" r="D7" s="9">
        <v>0.52</v>
      </c>
      <c t="n" r="H7" s="9">
        <v>0.47</v>
      </c>
    </row>
    <row r="8" spans="1:9">
      <c t="s" r="A8" s="4">
        <v>323</v>
      </c>
    </row>
    <row r="9" spans="1:9">
      <c t="s" r="A9" s="4">
        <v>641</v>
      </c>
      <c t="n" r="E9" s="9">
        <v>0.5</v>
      </c>
      <c t="n" r="F9" s="7">
        <v>1</v>
      </c>
      <c t="n" r="G9" s="9">
        <v>0.42</v>
      </c>
      <c t="n" r="I9" s="9">
        <v>0.05</v>
      </c>
    </row>
    <row r="10" spans="1:9">
      <c t="s" r="A10" s="4">
        <v>762</v>
      </c>
      <c t="s" r="D10" s="4">
        <v>352</v>
      </c>
    </row>
    <row r="11" spans="1:9">
      <c t="s" r="A11" s="4">
        <v>645</v>
      </c>
      <c t="s" r="D11" s="4">
        <v>411</v>
      </c>
    </row>
    <row r="12" spans="1:9">
      <c t="s" r="A12" s="4">
        <v>763</v>
      </c>
    </row>
    <row r="13" spans="1:9">
      <c t="s" r="A13" s="4">
        <v>641</v>
      </c>
      <c t="n" r="B13" s="9">
        <v>0.32</v>
      </c>
    </row>
    <row r="14" spans="1:9">
      <c t="s" r="A14" s="4">
        <v>764</v>
      </c>
      <c t="n" r="B14" s="9">
        <v>0.31</v>
      </c>
    </row>
    <row r="15" spans="1:9">
      <c t="s" r="A15" s="4">
        <v>762</v>
      </c>
      <c t="s" r="B15" s="4">
        <v>585</v>
      </c>
    </row>
    <row r="16" spans="1:9">
      <c t="s" r="A16" s="4">
        <v>645</v>
      </c>
      <c t="s" r="B16" s="4">
        <v>765</v>
      </c>
    </row>
    <row r="17" spans="1:9">
      <c t="s" r="A17" s="4">
        <v>407</v>
      </c>
      <c t="s" r="B17" s="4">
        <v>408</v>
      </c>
    </row>
    <row r="18" spans="1:9">
      <c t="s" r="A18" s="4">
        <v>409</v>
      </c>
      <c t="s" r="B18" s="4">
        <v>766</v>
      </c>
    </row>
    <row r="19" spans="1:9">
      <c t="s" r="A19" s="4">
        <v>746</v>
      </c>
    </row>
    <row r="20" spans="1:9">
      <c t="s" r="A20" s="4">
        <v>641</v>
      </c>
      <c t="n" r="B20" s="7">
        <v>32</v>
      </c>
    </row>
    <row r="21" spans="1:9">
      <c t="s" r="A21" s="4">
        <v>764</v>
      </c>
      <c t="n" r="B21" s="9">
        <v>0.01</v>
      </c>
    </row>
    <row r="22" spans="1:9">
      <c t="s" r="A22" s="4">
        <v>762</v>
      </c>
      <c t="s" r="B22" s="4">
        <v>352</v>
      </c>
    </row>
    <row r="23" spans="1:9">
      <c t="s" r="A23" s="4">
        <v>645</v>
      </c>
      <c t="s" r="B23" s="4">
        <v>765</v>
      </c>
    </row>
    <row r="24" spans="1:9">
      <c t="s" r="A24" s="4">
        <v>407</v>
      </c>
      <c t="s" r="B24" s="4">
        <v>408</v>
      </c>
    </row>
    <row r="25" spans="1:9">
      <c t="s" r="A25" s="4">
        <v>409</v>
      </c>
      <c t="s" r="B25" s="4">
        <v>7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2"/>
    <col customWidth="1" max="5" min="5" width="55"/>
    <col customWidth="1" max="6" min="6" width="12"/>
  </cols>
  <sheetData>
    <row r="1" spans="1:6">
      <c t="s" r="A1" s="1">
        <v>105</v>
      </c>
      <c t="s" r="B1" s="2">
        <v>106</v>
      </c>
      <c t="s" r="C1" s="2">
        <v>107</v>
      </c>
      <c t="s" r="D1" s="2">
        <v>108</v>
      </c>
      <c t="s" r="E1" s="2">
        <v>109</v>
      </c>
      <c t="s" r="F1" s="2">
        <v>110</v>
      </c>
    </row>
    <row r="2" spans="1:6">
      <c t="s" r="A2" s="4">
        <v>111</v>
      </c>
      <c t="n" r="B2" s="7">
        <v>6062</v>
      </c>
      <c t="n" r="C2" s="7">
        <v>9858186</v>
      </c>
      <c t="n" r="D2" s="7">
        <v>-10778890</v>
      </c>
      <c t="n" r="E2" s="7">
        <v>20306</v>
      </c>
      <c t="n" r="F2" s="7">
        <v>-894336</v>
      </c>
    </row>
    <row r="3" spans="1:6">
      <c t="s" r="A3" s="4">
        <v>112</v>
      </c>
      <c t="n" r="B3" s="6">
        <v>6062495</v>
      </c>
      <c t="n" r="F3" s="6">
        <v>6062495</v>
      </c>
    </row>
    <row r="4" spans="1:6">
      <c t="s" r="A4" s="4">
        <v>113</v>
      </c>
      <c t="s" r="B4" s="4">
        <v>34</v>
      </c>
      <c t="n" r="C4" s="6">
        <v>69520</v>
      </c>
      <c t="s" r="D4" s="4">
        <v>34</v>
      </c>
      <c t="s" r="E4" s="4">
        <v>34</v>
      </c>
      <c t="n" r="F4" s="7">
        <v>69520</v>
      </c>
    </row>
    <row r="5" spans="1:6">
      <c t="s" r="A5" s="4">
        <v>114</v>
      </c>
      <c t="s" r="B5" s="4">
        <v>34</v>
      </c>
      <c t="n" r="C5" s="6">
        <v>547920</v>
      </c>
      <c t="s" r="D5" s="4">
        <v>34</v>
      </c>
      <c t="s" r="E5" s="4">
        <v>34</v>
      </c>
      <c t="n" r="F5" s="6">
        <v>547920</v>
      </c>
    </row>
    <row r="6" spans="1:6">
      <c t="s" r="A6" s="4">
        <v>115</v>
      </c>
      <c t="s" r="B6" s="4">
        <v>34</v>
      </c>
      <c t="n" r="C6" s="6">
        <v>157952</v>
      </c>
      <c t="s" r="D6" s="4">
        <v>34</v>
      </c>
      <c t="s" r="E6" s="4">
        <v>34</v>
      </c>
      <c t="n" r="F6" s="6">
        <v>157952</v>
      </c>
    </row>
    <row r="7" spans="1:6">
      <c t="s" r="A7" s="4">
        <v>116</v>
      </c>
      <c t="n" r="B7" s="7">
        <v>12000</v>
      </c>
      <c t="n" r="C7" s="6">
        <v>588000</v>
      </c>
      <c t="s" r="D7" s="4">
        <v>34</v>
      </c>
      <c t="s" r="E7" s="4">
        <v>34</v>
      </c>
      <c t="n" r="F7" s="6">
        <v>600000</v>
      </c>
    </row>
    <row r="8" spans="1:6">
      <c t="s" r="A8" s="4">
        <v>117</v>
      </c>
      <c t="n" r="B8" s="6">
        <v>12000000</v>
      </c>
    </row>
    <row r="9" spans="1:6">
      <c t="s" r="A9" s="4">
        <v>118</v>
      </c>
      <c t="n" r="B9" s="7">
        <v>530</v>
      </c>
      <c t="n" r="C9" s="6">
        <v>25970</v>
      </c>
      <c t="s" r="D9" s="4">
        <v>34</v>
      </c>
      <c t="s" r="E9" s="4">
        <v>34</v>
      </c>
      <c t="n" r="F9" s="6">
        <v>26500</v>
      </c>
    </row>
    <row r="10" spans="1:6">
      <c t="s" r="A10" s="4">
        <v>119</v>
      </c>
      <c t="n" r="B10" s="6">
        <v>529998</v>
      </c>
    </row>
    <row r="11" spans="1:6">
      <c t="s" r="A11" s="4">
        <v>120</v>
      </c>
      <c t="n" r="B11" s="7">
        <v>8000</v>
      </c>
      <c t="n" r="C11" s="6">
        <v>392000</v>
      </c>
      <c t="s" r="D11" s="4">
        <v>34</v>
      </c>
      <c t="s" r="E11" s="4">
        <v>34</v>
      </c>
      <c t="n" r="F11" s="6">
        <v>400000</v>
      </c>
    </row>
    <row r="12" spans="1:6">
      <c t="s" r="A12" s="4">
        <v>121</v>
      </c>
      <c t="n" r="B12" s="6">
        <v>8000000</v>
      </c>
    </row>
    <row r="13" spans="1:6">
      <c t="s" r="A13" s="4">
        <v>122</v>
      </c>
      <c t="n" r="B13" s="7">
        <v>1458</v>
      </c>
      <c t="n" r="C13" s="6">
        <v>241522</v>
      </c>
      <c t="s" r="D13" s="4">
        <v>34</v>
      </c>
      <c t="s" r="E13" s="4">
        <v>34</v>
      </c>
      <c t="n" r="F13" s="6">
        <v>242980</v>
      </c>
    </row>
    <row r="14" spans="1:6">
      <c t="s" r="A14" s="4">
        <v>123</v>
      </c>
      <c t="n" r="B14" s="6">
        <v>1457874</v>
      </c>
    </row>
    <row r="15" spans="1:6">
      <c t="s" r="A15" s="4">
        <v>124</v>
      </c>
      <c t="n" r="B15" s="7">
        <v>2375</v>
      </c>
      <c t="n" r="C15" s="6">
        <v>116375</v>
      </c>
      <c t="s" r="D15" s="4">
        <v>34</v>
      </c>
      <c t="s" r="E15" s="4">
        <v>34</v>
      </c>
      <c t="n" r="F15" s="6">
        <v>118750</v>
      </c>
    </row>
    <row r="16" spans="1:6">
      <c t="s" r="A16" s="4">
        <v>125</v>
      </c>
      <c t="n" r="B16" s="6">
        <v>2375000</v>
      </c>
    </row>
    <row r="17" spans="1:6">
      <c t="s" r="A17" s="4">
        <v>116</v>
      </c>
      <c t="n" r="B17" s="7">
        <v>275</v>
      </c>
      <c t="n" r="C17" s="6">
        <v>13457</v>
      </c>
      <c t="s" r="D17" s="4">
        <v>34</v>
      </c>
      <c t="s" r="E17" s="4">
        <v>34</v>
      </c>
      <c t="n" r="F17" s="6">
        <v>13732</v>
      </c>
    </row>
    <row r="18" spans="1:6">
      <c t="s" r="A18" s="4">
        <v>117</v>
      </c>
      <c t="n" r="B18" s="6">
        <v>274642</v>
      </c>
    </row>
    <row r="19" spans="1:6">
      <c t="s" r="A19" s="4">
        <v>126</v>
      </c>
      <c t="n" r="B19" s="7">
        <v>1000</v>
      </c>
      <c t="n" r="C19" s="6">
        <v>49000</v>
      </c>
      <c t="s" r="D19" s="4">
        <v>34</v>
      </c>
      <c t="s" r="E19" s="4">
        <v>34</v>
      </c>
      <c t="n" r="F19" s="6">
        <v>50000</v>
      </c>
    </row>
    <row r="20" spans="1:6">
      <c t="s" r="A20" s="4">
        <v>127</v>
      </c>
      <c t="n" r="B20" s="6">
        <v>1000000</v>
      </c>
    </row>
    <row r="21" spans="1:6">
      <c t="s" r="A21" s="4">
        <v>128</v>
      </c>
      <c t="s" r="B21" s="4">
        <v>34</v>
      </c>
      <c t="s" r="C21" s="4">
        <v>34</v>
      </c>
      <c t="s" r="D21" s="4">
        <v>34</v>
      </c>
      <c t="n" r="E21" s="6">
        <v>-20306</v>
      </c>
      <c t="n" r="F21" s="6">
        <v>-20306</v>
      </c>
    </row>
    <row r="22" spans="1:6">
      <c t="s" r="A22" s="4">
        <v>129</v>
      </c>
      <c t="n" r="B22" s="7">
        <v>300</v>
      </c>
      <c t="n" r="C22" s="6">
        <v>14700</v>
      </c>
      <c t="s" r="D22" s="4">
        <v>34</v>
      </c>
      <c t="s" r="E22" s="4">
        <v>34</v>
      </c>
      <c t="n" r="F22" s="7">
        <v>15000</v>
      </c>
    </row>
    <row r="23" spans="1:6">
      <c t="s" r="A23" s="4">
        <v>130</v>
      </c>
      <c t="n" r="B23" s="6">
        <v>300000</v>
      </c>
      <c t="n" r="F23" s="6">
        <v>300000</v>
      </c>
    </row>
    <row r="24" spans="1:6">
      <c t="s" r="A24" s="4">
        <v>131</v>
      </c>
      <c t="n" r="B24" s="7">
        <v>250</v>
      </c>
      <c t="n" r="C24" s="6">
        <v>225000</v>
      </c>
      <c t="s" r="D24" s="4">
        <v>34</v>
      </c>
      <c t="s" r="E24" s="4">
        <v>34</v>
      </c>
      <c t="n" r="F24" s="7">
        <v>225250</v>
      </c>
    </row>
    <row r="25" spans="1:6">
      <c t="s" r="A25" s="4">
        <v>132</v>
      </c>
      <c t="n" r="B25" s="6">
        <v>250000</v>
      </c>
    </row>
    <row r="26" spans="1:6">
      <c t="s" r="A26" s="4">
        <v>133</v>
      </c>
      <c t="n" r="B26" s="7">
        <v>500</v>
      </c>
      <c t="n" r="C26" s="6">
        <v>149500</v>
      </c>
      <c t="s" r="D26" s="4">
        <v>34</v>
      </c>
      <c t="s" r="E26" s="4">
        <v>34</v>
      </c>
      <c t="n" r="F26" s="6">
        <v>150000</v>
      </c>
    </row>
    <row r="27" spans="1:6">
      <c t="s" r="A27" s="4">
        <v>134</v>
      </c>
      <c t="n" r="B27" s="6">
        <v>500000</v>
      </c>
    </row>
    <row r="28" spans="1:6">
      <c t="s" r="A28" s="4">
        <v>135</v>
      </c>
      <c t="n" r="B28" s="7">
        <v>700</v>
      </c>
      <c t="n" r="C28" s="6">
        <v>6300</v>
      </c>
      <c t="s" r="D28" s="4">
        <v>34</v>
      </c>
      <c t="s" r="E28" s="4">
        <v>34</v>
      </c>
      <c t="n" r="F28" s="6">
        <v>7000</v>
      </c>
    </row>
    <row r="29" spans="1:6">
      <c t="s" r="A29" s="4">
        <v>136</v>
      </c>
      <c t="n" r="B29" s="6">
        <v>700000</v>
      </c>
    </row>
    <row r="30" spans="1:6">
      <c t="s" r="A30" s="4">
        <v>137</v>
      </c>
      <c t="s" r="F30" s="4">
        <v>34</v>
      </c>
    </row>
    <row r="31" spans="1:6">
      <c t="s" r="A31" s="4">
        <v>138</v>
      </c>
      <c t="s" r="F31" s="4">
        <v>34</v>
      </c>
    </row>
    <row r="32" spans="1:6">
      <c t="s" r="A32" s="4">
        <v>139</v>
      </c>
      <c t="s" r="F32" s="4">
        <v>34</v>
      </c>
    </row>
    <row r="33" spans="1:6">
      <c t="s" r="A33" s="4">
        <v>140</v>
      </c>
      <c t="s" r="B33" s="4">
        <v>34</v>
      </c>
      <c t="n" r="C33" s="6">
        <v>724629</v>
      </c>
      <c t="s" r="D33" s="4">
        <v>34</v>
      </c>
      <c t="s" r="E33" s="4">
        <v>34</v>
      </c>
      <c t="n" r="F33" s="6">
        <v>724629</v>
      </c>
    </row>
    <row r="34" spans="1:6">
      <c t="s" r="A34" s="4">
        <v>141</v>
      </c>
      <c t="n" r="D34" s="6">
        <v>-3710675</v>
      </c>
      <c t="n" r="F34" s="6">
        <v>-3710675</v>
      </c>
    </row>
    <row r="35" spans="1:6">
      <c t="s" r="A35" s="4">
        <v>142</v>
      </c>
      <c t="n" r="B35" s="7">
        <v>33450</v>
      </c>
      <c t="n" r="C35" s="6">
        <v>13180031</v>
      </c>
      <c t="n" r="D35" s="6">
        <v>-14489565</v>
      </c>
      <c t="n" r="F35" s="7">
        <v>-1276084</v>
      </c>
    </row>
    <row r="36" spans="1:6">
      <c t="s" r="A36" s="4">
        <v>143</v>
      </c>
      <c t="n" r="B36" s="6">
        <v>33450009</v>
      </c>
      <c t="n" r="F36" s="6">
        <v>33450009</v>
      </c>
    </row>
    <row r="37" spans="1:6">
      <c t="s" r="A37" s="4">
        <v>113</v>
      </c>
      <c t="s" r="B37" s="4">
        <v>34</v>
      </c>
      <c t="n" r="C37" s="6">
        <v>87740</v>
      </c>
      <c t="s" r="D37" s="4">
        <v>34</v>
      </c>
      <c t="s" r="E37" s="4">
        <v>34</v>
      </c>
      <c t="n" r="F37" s="7">
        <v>87740</v>
      </c>
    </row>
    <row r="38" spans="1:6">
      <c t="s" r="A38" s="4">
        <v>114</v>
      </c>
      <c t="s" r="B38" s="4">
        <v>34</v>
      </c>
      <c t="n" r="C38" s="6">
        <v>643504</v>
      </c>
      <c t="s" r="D38" s="4">
        <v>34</v>
      </c>
      <c t="s" r="E38" s="4">
        <v>34</v>
      </c>
      <c t="n" r="F38" s="6">
        <v>643504</v>
      </c>
    </row>
    <row r="39" spans="1:6">
      <c t="s" r="A39" s="4">
        <v>115</v>
      </c>
      <c t="s" r="B39" s="4">
        <v>34</v>
      </c>
      <c t="n" r="C39" s="6">
        <v>273514</v>
      </c>
      <c t="s" r="D39" s="4">
        <v>34</v>
      </c>
      <c t="s" r="E39" s="4">
        <v>34</v>
      </c>
      <c t="n" r="F39" s="6">
        <v>273514</v>
      </c>
    </row>
    <row r="40" spans="1:6">
      <c t="s" r="A40" s="4">
        <v>118</v>
      </c>
      <c t="n" r="F40" s="6">
        <v>699098</v>
      </c>
    </row>
    <row r="41" spans="1:6">
      <c t="s" r="A41" s="4">
        <v>120</v>
      </c>
      <c t="s" r="F41" s="4">
        <v>34</v>
      </c>
    </row>
    <row r="42" spans="1:6">
      <c t="s" r="A42" s="4">
        <v>144</v>
      </c>
      <c t="n" r="B42" s="7">
        <v>1363</v>
      </c>
      <c t="n" r="C42" s="7">
        <v>806138</v>
      </c>
      <c t="s" r="D42" s="4">
        <v>34</v>
      </c>
      <c t="s" r="E42" s="4">
        <v>34</v>
      </c>
      <c t="n" r="F42" s="6">
        <v>807501</v>
      </c>
    </row>
    <row r="43" spans="1:6">
      <c t="s" r="A43" s="4">
        <v>145</v>
      </c>
      <c t="n" r="B43" s="6">
        <v>1362500</v>
      </c>
      <c t="s" r="C43" s="4">
        <v>34</v>
      </c>
      <c t="s" r="D43" s="4">
        <v>34</v>
      </c>
      <c t="s" r="E43" s="4">
        <v>34</v>
      </c>
    </row>
    <row r="44" spans="1:6">
      <c t="s" r="A44" s="4">
        <v>133</v>
      </c>
      <c t="s" r="B44" s="4">
        <v>34</v>
      </c>
      <c t="n" r="C44" s="7">
        <v>1582436</v>
      </c>
      <c t="s" r="D44" s="4">
        <v>34</v>
      </c>
      <c t="s" r="E44" s="4">
        <v>34</v>
      </c>
      <c t="n" r="F44" s="6">
        <v>1582436</v>
      </c>
    </row>
    <row r="45" spans="1:6">
      <c t="s" r="A45" s="4">
        <v>135</v>
      </c>
      <c t="n" r="B45" s="7">
        <v>100</v>
      </c>
      <c t="n" r="C45" s="7">
        <v>900</v>
      </c>
      <c t="s" r="D45" s="4">
        <v>34</v>
      </c>
      <c t="s" r="E45" s="4">
        <v>34</v>
      </c>
      <c t="n" r="F45" s="7">
        <v>1000</v>
      </c>
    </row>
    <row r="46" spans="1:6">
      <c t="s" r="A46" s="4">
        <v>136</v>
      </c>
      <c t="n" r="B46" s="6">
        <v>100000</v>
      </c>
      <c t="s" r="C46" s="4">
        <v>34</v>
      </c>
      <c t="s" r="E46" s="4">
        <v>34</v>
      </c>
      <c t="n" r="F46" s="6">
        <v>50000</v>
      </c>
    </row>
    <row r="47" spans="1:6">
      <c t="s" r="A47" s="4">
        <v>146</v>
      </c>
      <c t="s" r="B47" s="4">
        <v>34</v>
      </c>
      <c t="n" r="C47" s="7">
        <v>1037561</v>
      </c>
      <c t="s" r="D47" s="4">
        <v>34</v>
      </c>
      <c t="s" r="E47" s="4">
        <v>34</v>
      </c>
    </row>
    <row r="48" spans="1:6">
      <c t="s" r="A48" s="4">
        <v>147</v>
      </c>
      <c t="n" r="B48" s="7">
        <v>-10</v>
      </c>
      <c t="n" r="C48" s="7">
        <v>-3490</v>
      </c>
      <c t="s" r="D48" s="4">
        <v>34</v>
      </c>
      <c t="s" r="E48" s="4">
        <v>34</v>
      </c>
      <c t="n" r="F48" s="7">
        <v>-3500</v>
      </c>
    </row>
    <row r="49" spans="1:6">
      <c t="s" r="A49" s="4">
        <v>148</v>
      </c>
      <c t="n" r="B49" s="6">
        <v>-10000</v>
      </c>
      <c t="s" r="C49" s="4">
        <v>34</v>
      </c>
      <c t="s" r="D49" s="4">
        <v>34</v>
      </c>
      <c t="s" r="E49" s="4">
        <v>34</v>
      </c>
    </row>
    <row r="50" spans="1:6">
      <c t="s" r="A50" s="4">
        <v>137</v>
      </c>
      <c t="n" r="B50" s="7">
        <v>2330</v>
      </c>
      <c t="n" r="C50" s="7">
        <v>696768</v>
      </c>
      <c t="s" r="D50" s="4">
        <v>34</v>
      </c>
      <c t="s" r="E50" s="4">
        <v>34</v>
      </c>
      <c t="n" r="F50" s="6">
        <v>699098</v>
      </c>
    </row>
    <row r="51" spans="1:6">
      <c t="s" r="A51" s="4">
        <v>149</v>
      </c>
      <c t="n" r="B51" s="6">
        <v>2330327</v>
      </c>
      <c t="s" r="C51" s="4">
        <v>34</v>
      </c>
      <c t="s" r="D51" s="4">
        <v>34</v>
      </c>
      <c t="s" r="E51" s="4">
        <v>34</v>
      </c>
    </row>
    <row r="52" spans="1:6">
      <c t="s" r="A52" s="4">
        <v>150</v>
      </c>
      <c t="n" r="B52" s="7">
        <v>11</v>
      </c>
      <c t="n" r="C52" s="7">
        <v>3191</v>
      </c>
      <c t="s" r="D52" s="4">
        <v>34</v>
      </c>
      <c t="s" r="E52" s="4">
        <v>34</v>
      </c>
      <c t="n" r="F52" s="6">
        <v>3202</v>
      </c>
    </row>
    <row r="53" spans="1:6">
      <c t="s" r="A53" s="4">
        <v>151</v>
      </c>
      <c t="n" r="B53" s="6">
        <v>10674</v>
      </c>
      <c t="s" r="C53" s="4">
        <v>34</v>
      </c>
      <c t="s" r="D53" s="4">
        <v>34</v>
      </c>
      <c t="s" r="E53" s="4">
        <v>34</v>
      </c>
    </row>
    <row r="54" spans="1:6">
      <c t="s" r="A54" s="4">
        <v>152</v>
      </c>
      <c t="n" r="B54" s="7">
        <v>10</v>
      </c>
      <c t="n" r="C54" s="7">
        <v>2990</v>
      </c>
      <c t="s" r="D54" s="4">
        <v>34</v>
      </c>
      <c t="s" r="E54" s="4">
        <v>34</v>
      </c>
      <c t="n" r="F54" s="6">
        <v>3000</v>
      </c>
    </row>
    <row r="55" spans="1:6">
      <c t="s" r="A55" s="4">
        <v>153</v>
      </c>
      <c t="n" r="B55" s="6">
        <v>10000</v>
      </c>
      <c t="s" r="C55" s="4">
        <v>34</v>
      </c>
      <c t="s" r="D55" s="4">
        <v>34</v>
      </c>
      <c t="s" r="E55" s="4">
        <v>34</v>
      </c>
    </row>
    <row r="56" spans="1:6">
      <c t="s" r="A56" s="4">
        <v>154</v>
      </c>
      <c t="n" r="B56" s="7">
        <v>1750</v>
      </c>
      <c t="n" r="C56" s="7">
        <v>-1750</v>
      </c>
      <c t="s" r="D56" s="4">
        <v>34</v>
      </c>
      <c t="s" r="E56" s="4">
        <v>34</v>
      </c>
      <c t="s" r="F56" s="4">
        <v>34</v>
      </c>
    </row>
    <row r="57" spans="1:6">
      <c t="s" r="A57" s="4">
        <v>155</v>
      </c>
      <c t="n" r="B57" s="6">
        <v>1750000</v>
      </c>
      <c t="s" r="C57" s="4">
        <v>34</v>
      </c>
      <c t="s" r="D57" s="4">
        <v>34</v>
      </c>
      <c t="s" r="E57" s="4">
        <v>34</v>
      </c>
    </row>
    <row r="58" spans="1:6">
      <c t="s" r="A58" s="4">
        <v>156</v>
      </c>
      <c t="s" r="B58" s="4">
        <v>34</v>
      </c>
      <c t="n" r="C58" s="7">
        <v>36119</v>
      </c>
      <c t="s" r="D58" s="4">
        <v>34</v>
      </c>
      <c t="s" r="E58" s="4">
        <v>34</v>
      </c>
      <c t="n" r="F58" s="6">
        <v>36119</v>
      </c>
    </row>
    <row r="59" spans="1:6">
      <c t="s" r="A59" s="4">
        <v>157</v>
      </c>
      <c t="n" r="B59" s="7">
        <v>1848</v>
      </c>
      <c t="n" r="C59" s="7">
        <v>552602</v>
      </c>
      <c t="s" r="D59" s="4">
        <v>34</v>
      </c>
      <c t="s" r="E59" s="4">
        <v>34</v>
      </c>
      <c t="n" r="F59" s="6">
        <v>554450</v>
      </c>
    </row>
    <row r="60" spans="1:6">
      <c t="s" r="A60" s="4">
        <v>158</v>
      </c>
      <c t="n" r="B60" s="6">
        <v>1848171</v>
      </c>
      <c t="s" r="C60" s="4">
        <v>34</v>
      </c>
      <c t="s" r="D60" s="4">
        <v>34</v>
      </c>
      <c t="s" r="E60" s="4">
        <v>34</v>
      </c>
    </row>
    <row r="61" spans="1:6">
      <c t="s" r="A61" s="4">
        <v>138</v>
      </c>
      <c t="n" r="B61" s="7">
        <v>161</v>
      </c>
      <c t="n" r="C61" s="7">
        <v>82151</v>
      </c>
      <c t="s" r="D61" s="4">
        <v>34</v>
      </c>
      <c t="s" r="E61" s="4">
        <v>34</v>
      </c>
      <c t="n" r="F61" s="6">
        <v>-82312</v>
      </c>
    </row>
    <row r="62" spans="1:6">
      <c t="s" r="A62" s="4">
        <v>159</v>
      </c>
      <c t="n" r="B62" s="6">
        <v>161396</v>
      </c>
      <c t="s" r="C62" s="4">
        <v>34</v>
      </c>
      <c t="s" r="D62" s="4">
        <v>34</v>
      </c>
      <c t="s" r="E62" s="4">
        <v>34</v>
      </c>
    </row>
    <row r="63" spans="1:6">
      <c t="s" r="A63" s="4">
        <v>160</v>
      </c>
      <c t="s" r="B63" s="4">
        <v>34</v>
      </c>
      <c t="n" r="C63" s="7">
        <v>239069</v>
      </c>
      <c t="s" r="D63" s="4">
        <v>34</v>
      </c>
      <c t="s" r="E63" s="4">
        <v>34</v>
      </c>
      <c t="n" r="F63" s="6">
        <v>239069</v>
      </c>
    </row>
    <row r="64" spans="1:6">
      <c t="s" r="A64" s="4">
        <v>139</v>
      </c>
      <c t="s" r="B64" s="4">
        <v>34</v>
      </c>
      <c t="n" r="C64" s="6">
        <v>33333</v>
      </c>
      <c t="s" r="D64" s="4">
        <v>34</v>
      </c>
      <c t="s" r="E64" s="4">
        <v>34</v>
      </c>
      <c t="n" r="F64" s="6">
        <v>33333</v>
      </c>
    </row>
    <row r="65" spans="1:6">
      <c t="s" r="A65" s="4">
        <v>141</v>
      </c>
      <c t="s" r="B65" s="4">
        <v>34</v>
      </c>
      <c t="s" r="C65" s="4">
        <v>34</v>
      </c>
      <c t="n" r="D65" s="6">
        <v>-6632267</v>
      </c>
      <c t="s" r="E65" s="4">
        <v>34</v>
      </c>
      <c t="n" r="F65" s="6">
        <v>-6632267</v>
      </c>
    </row>
    <row r="66" spans="1:6">
      <c t="s" r="A66" s="4">
        <v>161</v>
      </c>
      <c t="n" r="B66" s="7">
        <v>41013077</v>
      </c>
      <c t="n" r="C66" s="7">
        <v>19252807</v>
      </c>
      <c t="n" r="D66" s="7">
        <v>-21121832</v>
      </c>
      <c t="s" r="E66" s="4">
        <v>34</v>
      </c>
      <c t="n" r="F66" s="7">
        <v>-1828012</v>
      </c>
    </row>
    <row r="67" spans="1:6">
      <c t="s" r="A67" s="4">
        <v>162</v>
      </c>
      <c t="n" r="B67" s="6">
        <v>41013</v>
      </c>
      <c t="s" r="C67" s="4">
        <v>34</v>
      </c>
      <c t="s" r="D67" s="4">
        <v>34</v>
      </c>
      <c t="s" r="E67" s="4">
        <v>34</v>
      </c>
      <c t="n" r="F67" s="6">
        <v>410130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3</v>
      </c>
      <c t="s" r="B1" s="2">
        <v>2</v>
      </c>
      <c t="s" r="C1" s="2">
        <v>30</v>
      </c>
    </row>
    <row r="2" spans="1:3">
      <c t="s" r="A2" s="4">
        <v>164</v>
      </c>
    </row>
    <row r="3" spans="1:3">
      <c t="s" r="A3" s="4">
        <v>165</v>
      </c>
      <c t="n" r="C3" s="9">
        <v>0.05</v>
      </c>
    </row>
    <row r="4" spans="1:3">
      <c t="s" r="A4" s="4">
        <v>166</v>
      </c>
    </row>
    <row r="5" spans="1:3">
      <c t="s" r="A5" s="4">
        <v>165</v>
      </c>
      <c t="n" r="B5" s="9">
        <v>0.51</v>
      </c>
    </row>
    <row r="6" spans="1:3">
      <c t="s" r="A6" s="4">
        <v>106</v>
      </c>
    </row>
    <row r="7" spans="1:3">
      <c t="s" r="A7" s="4">
        <v>165</v>
      </c>
      <c t="n" r="B7" s="10">
        <v>0.3</v>
      </c>
    </row>
    <row r="8" spans="1:3">
      <c t="s" r="A8" s="4">
        <v>167</v>
      </c>
    </row>
    <row r="9" spans="1:3">
      <c t="s" r="A9" s="4">
        <v>165</v>
      </c>
      <c t="n" r="B9" s="10">
        <v>0.3</v>
      </c>
      <c t="n" r="C9" s="11">
        <v>0.05</v>
      </c>
    </row>
    <row r="10" spans="1:3">
      <c t="s" r="A10" s="4">
        <v>168</v>
      </c>
    </row>
    <row r="11" spans="1:3">
      <c t="s" r="A11" s="4">
        <v>165</v>
      </c>
      <c t="n" r="C11" s="11">
        <v>0.05</v>
      </c>
    </row>
    <row r="12" spans="1:3">
      <c t="s" r="A12" s="4">
        <v>169</v>
      </c>
    </row>
    <row r="13" spans="1:3">
      <c t="s" r="A13" s="4">
        <v>165</v>
      </c>
      <c t="n" r="C13" s="11">
        <v>0.05</v>
      </c>
    </row>
    <row r="14" spans="1:3">
      <c t="s" r="A14" s="4">
        <v>170</v>
      </c>
    </row>
    <row r="15" spans="1:3">
      <c t="s" r="A15" s="4">
        <v>165</v>
      </c>
      <c t="n" r="C15" s="11">
        <v>0.05</v>
      </c>
    </row>
    <row r="16" spans="1:3">
      <c t="s" r="A16" s="4">
        <v>171</v>
      </c>
    </row>
    <row r="17" spans="1:3">
      <c t="s" r="A17" s="4">
        <v>165</v>
      </c>
      <c t="n" r="C17" s="11">
        <v>0.05</v>
      </c>
    </row>
    <row r="18" spans="1:3">
      <c t="s" r="A18" s="4">
        <v>172</v>
      </c>
    </row>
    <row r="19" spans="1:3">
      <c t="s" r="A19" s="4">
        <v>165</v>
      </c>
      <c t="n" r="C19" s="11">
        <v>0.05</v>
      </c>
    </row>
    <row r="20" spans="1:3">
      <c t="s" r="A20" s="4">
        <v>173</v>
      </c>
    </row>
    <row r="21" spans="1:3">
      <c t="s" r="A21" s="4">
        <v>165</v>
      </c>
      <c t="n" r="C21" s="11">
        <v>0.01</v>
      </c>
    </row>
    <row r="22" spans="1:3">
      <c t="s" r="A22" s="4">
        <v>174</v>
      </c>
    </row>
    <row r="23" spans="1:3">
      <c t="s" r="A23" s="4">
        <v>165</v>
      </c>
      <c t="n" r="C23" s="10">
        <v>0.3</v>
      </c>
    </row>
    <row r="24" spans="1:3">
      <c t="s" r="A24" s="4">
        <v>175</v>
      </c>
    </row>
    <row r="25" spans="1:3">
      <c t="s" r="A25" s="4">
        <v>165</v>
      </c>
      <c t="n" r="B25" s="11">
        <v>0.01</v>
      </c>
      <c t="n" r="C25" s="11">
        <v>0.01</v>
      </c>
    </row>
    <row r="26" spans="1:3">
      <c t="s" r="A26" s="4">
        <v>176</v>
      </c>
    </row>
    <row r="27" spans="1:3">
      <c t="s" r="A27" s="4">
        <v>165</v>
      </c>
      <c t="n" r="B27" s="12">
        <v>0.3</v>
      </c>
      <c t="n" r="C27" s="9">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77</v>
      </c>
      <c t="s" r="B1" s="2">
        <v>1</v>
      </c>
    </row>
    <row r="2" spans="1:3">
      <c t="s" r="B2" s="2">
        <v>2</v>
      </c>
      <c t="s" r="C2" s="2">
        <v>30</v>
      </c>
    </row>
    <row r="3" spans="1:3">
      <c t="s" r="A3" s="3">
        <v>178</v>
      </c>
    </row>
    <row r="4" spans="1:3">
      <c t="s" r="A4" s="4">
        <v>141</v>
      </c>
      <c t="n" r="B4" s="7">
        <v>-6632267</v>
      </c>
      <c t="n" r="C4" s="7">
        <v>-3710675</v>
      </c>
    </row>
    <row r="5" spans="1:3">
      <c t="s" r="A5" s="3">
        <v>179</v>
      </c>
    </row>
    <row r="6" spans="1:3">
      <c t="s" r="A6" s="4">
        <v>180</v>
      </c>
      <c t="n" r="B6" s="6">
        <v>297</v>
      </c>
      <c t="s" r="C6" s="4">
        <v>34</v>
      </c>
    </row>
    <row r="7" spans="1:3">
      <c t="s" r="A7" s="4">
        <v>95</v>
      </c>
      <c t="n" r="B7" s="6">
        <v>125000</v>
      </c>
      <c t="s" r="C7" s="4">
        <v>34</v>
      </c>
    </row>
    <row r="8" spans="1:3">
      <c t="s" r="A8" s="4">
        <v>96</v>
      </c>
      <c t="n" r="B8" s="6">
        <v>50000</v>
      </c>
      <c t="s" r="C8" s="4">
        <v>34</v>
      </c>
    </row>
    <row r="9" spans="1:3">
      <c t="s" r="A9" s="4">
        <v>99</v>
      </c>
      <c t="s" r="B9" s="4">
        <v>34</v>
      </c>
      <c t="n" r="C9" s="6">
        <v>-21894</v>
      </c>
    </row>
    <row r="10" spans="1:3">
      <c t="s" r="A10" s="4">
        <v>181</v>
      </c>
      <c t="s" r="B10" s="4">
        <v>34</v>
      </c>
      <c t="n" r="C10" s="6">
        <v>-62073</v>
      </c>
    </row>
    <row r="11" spans="1:3">
      <c t="s" r="A11" s="4">
        <v>182</v>
      </c>
      <c t="n" r="B11" s="6">
        <v>1244894</v>
      </c>
      <c t="n" r="C11" s="6">
        <v>195514</v>
      </c>
    </row>
    <row r="12" spans="1:3">
      <c t="s" r="A12" s="4">
        <v>183</v>
      </c>
      <c t="n" r="B12" s="6">
        <v>82312</v>
      </c>
      <c t="s" r="C12" s="4">
        <v>34</v>
      </c>
    </row>
    <row r="13" spans="1:3">
      <c t="s" r="A13" s="4">
        <v>184</v>
      </c>
      <c t="n" r="B13" s="6">
        <v>-3500</v>
      </c>
      <c t="s" r="C13" s="4">
        <v>34</v>
      </c>
    </row>
    <row r="14" spans="1:3">
      <c t="s" r="A14" s="4">
        <v>113</v>
      </c>
      <c t="n" r="B14" s="6">
        <v>87740</v>
      </c>
      <c t="n" r="C14" s="6">
        <v>69521</v>
      </c>
    </row>
    <row r="15" spans="1:3">
      <c t="s" r="A15" s="4">
        <v>114</v>
      </c>
      <c t="n" r="B15" s="6">
        <v>643504</v>
      </c>
      <c t="n" r="C15" s="6">
        <v>547920</v>
      </c>
    </row>
    <row r="16" spans="1:3">
      <c t="s" r="A16" s="4">
        <v>185</v>
      </c>
      <c t="n" r="B16" s="6">
        <v>273514</v>
      </c>
      <c t="n" r="C16" s="6">
        <v>157952</v>
      </c>
    </row>
    <row r="17" spans="1:3">
      <c t="s" r="A17" s="4">
        <v>186</v>
      </c>
      <c t="n" r="B17" s="6">
        <v>647867</v>
      </c>
      <c t="n" r="C17" s="6">
        <v>724629</v>
      </c>
    </row>
    <row r="18" spans="1:3">
      <c t="s" r="A18" s="4">
        <v>187</v>
      </c>
      <c t="n" r="B18" s="6">
        <v>78356</v>
      </c>
      <c t="s" r="C18" s="4">
        <v>34</v>
      </c>
    </row>
    <row r="19" spans="1:3">
      <c t="s" r="A19" s="4">
        <v>188</v>
      </c>
      <c t="n" r="B19" s="6">
        <v>1553</v>
      </c>
      <c t="s" r="C19" s="4">
        <v>34</v>
      </c>
    </row>
    <row r="20" spans="1:3">
      <c t="s" r="A20" s="4">
        <v>189</v>
      </c>
      <c t="n" r="B20" s="6">
        <v>723646</v>
      </c>
    </row>
    <row r="21" spans="1:3">
      <c t="s" r="A21" s="4">
        <v>190</v>
      </c>
      <c t="n" r="B21" s="6">
        <v>-467046</v>
      </c>
      <c t="s" r="C21" s="4">
        <v>34</v>
      </c>
    </row>
    <row r="22" spans="1:3">
      <c t="s" r="A22" s="4">
        <v>191</v>
      </c>
      <c t="s" r="B22" s="4">
        <v>34</v>
      </c>
      <c t="n" r="C22" s="6">
        <v>400000</v>
      </c>
    </row>
    <row r="23" spans="1:3">
      <c t="s" r="A23" s="4">
        <v>192</v>
      </c>
      <c t="s" r="B23" s="4">
        <v>34</v>
      </c>
      <c t="n" r="C23" s="6">
        <v>782482</v>
      </c>
    </row>
    <row r="24" spans="1:3">
      <c t="s" r="A24" s="4">
        <v>193</v>
      </c>
      <c t="s" r="B24" s="4">
        <v>34</v>
      </c>
      <c t="n" r="C24" s="6">
        <v>1100</v>
      </c>
    </row>
    <row r="25" spans="1:3">
      <c t="s" r="A25" s="4">
        <v>194</v>
      </c>
      <c t="n" r="B25" s="6">
        <v>1037561</v>
      </c>
      <c t="s" r="C25" s="4">
        <v>34</v>
      </c>
    </row>
    <row r="26" spans="1:3">
      <c t="s" r="A26" s="3">
        <v>195</v>
      </c>
    </row>
    <row r="27" spans="1:3">
      <c t="s" r="A27" s="4">
        <v>196</v>
      </c>
      <c t="n" r="B27" s="6">
        <v>63941</v>
      </c>
      <c t="n" r="C27" s="6">
        <v>-1930</v>
      </c>
    </row>
    <row r="28" spans="1:3">
      <c t="s" r="A28" s="4">
        <v>39</v>
      </c>
      <c t="n" r="B28" s="6">
        <v>-11918</v>
      </c>
      <c t="s" r="C28" s="4">
        <v>34</v>
      </c>
    </row>
    <row r="29" spans="1:3">
      <c t="s" r="A29" s="4">
        <v>33</v>
      </c>
      <c t="n" r="B29" s="6">
        <v>-260323</v>
      </c>
      <c t="s" r="C29" s="4">
        <v>34</v>
      </c>
    </row>
    <row r="30" spans="1:3">
      <c t="s" r="A30" s="4">
        <v>43</v>
      </c>
      <c t="n" r="B30" s="6">
        <v>381115</v>
      </c>
      <c t="n" r="C30" s="6">
        <v>111472</v>
      </c>
    </row>
    <row r="31" spans="1:3">
      <c t="s" r="A31" s="4">
        <v>44</v>
      </c>
      <c t="n" r="B31" s="6">
        <v>720000</v>
      </c>
      <c t="n" r="C31" s="6">
        <v>240000</v>
      </c>
    </row>
    <row r="32" spans="1:3">
      <c t="s" r="A32" s="4">
        <v>46</v>
      </c>
      <c t="s" r="B32" s="4">
        <v>34</v>
      </c>
      <c t="n" r="C32" s="6">
        <v>500</v>
      </c>
    </row>
    <row r="33" spans="1:3">
      <c t="s" r="A33" s="4">
        <v>45</v>
      </c>
      <c t="n" r="B33" s="6">
        <v>-81249</v>
      </c>
      <c t="n" r="C33" s="6">
        <v>61372</v>
      </c>
    </row>
    <row r="34" spans="1:3">
      <c t="s" r="A34" s="4">
        <v>52</v>
      </c>
      <c t="n" r="B34" s="6">
        <v>50841</v>
      </c>
      <c t="s" r="C34" s="4">
        <v>34</v>
      </c>
    </row>
    <row r="35" spans="1:3">
      <c t="s" r="A35" s="4">
        <v>53</v>
      </c>
      <c t="n" r="B35" s="6">
        <v>18981</v>
      </c>
      <c t="n" r="C35" s="6">
        <v>10620</v>
      </c>
    </row>
    <row r="36" spans="1:3">
      <c t="s" r="A36" s="4">
        <v>197</v>
      </c>
      <c t="n" r="B36" s="6">
        <v>-1225181</v>
      </c>
      <c t="n" r="C36" s="6">
        <v>-493490</v>
      </c>
    </row>
    <row r="37" spans="1:3">
      <c t="s" r="A37" s="3">
        <v>198</v>
      </c>
    </row>
    <row r="38" spans="1:3">
      <c t="s" r="A38" s="4">
        <v>199</v>
      </c>
      <c t="n" r="B38" s="6">
        <v>-3255</v>
      </c>
      <c t="s" r="C38" s="4">
        <v>34</v>
      </c>
    </row>
    <row r="39" spans="1:3">
      <c t="s" r="A39" s="4">
        <v>200</v>
      </c>
      <c t="n" r="B39" s="6">
        <v>-125000</v>
      </c>
      <c t="s" r="C39" s="4">
        <v>34</v>
      </c>
    </row>
    <row r="40" spans="1:3">
      <c t="s" r="A40" s="4">
        <v>201</v>
      </c>
      <c t="n" r="B40" s="6">
        <v>-50000</v>
      </c>
      <c t="s" r="C40" s="4">
        <v>34</v>
      </c>
    </row>
    <row r="41" spans="1:3">
      <c t="s" r="A41" s="4">
        <v>202</v>
      </c>
      <c t="s" r="B41" s="4">
        <v>34</v>
      </c>
      <c t="n" r="C41" s="6">
        <v>21894</v>
      </c>
    </row>
    <row r="42" spans="1:3">
      <c t="s" r="A42" s="4">
        <v>203</v>
      </c>
      <c t="n" r="B42" s="6">
        <v>-178255</v>
      </c>
      <c t="n" r="C42" s="6">
        <v>21894</v>
      </c>
    </row>
    <row r="43" spans="1:3">
      <c t="s" r="A43" s="3">
        <v>204</v>
      </c>
    </row>
    <row r="44" spans="1:3">
      <c t="s" r="A44" s="4">
        <v>205</v>
      </c>
      <c t="n" r="B44" s="6">
        <v>264700</v>
      </c>
      <c t="n" r="C44" s="6">
        <v>463560</v>
      </c>
    </row>
    <row r="45" spans="1:3">
      <c t="s" r="A45" s="4">
        <v>206</v>
      </c>
      <c t="n" r="B45" s="6">
        <v>445000</v>
      </c>
      <c t="s" r="C45" s="4">
        <v>34</v>
      </c>
    </row>
    <row r="46" spans="1:3">
      <c t="s" r="A46" s="4">
        <v>207</v>
      </c>
      <c t="n" r="B46" s="6">
        <v>100000</v>
      </c>
      <c t="s" r="C46" s="4">
        <v>34</v>
      </c>
    </row>
    <row r="47" spans="1:3">
      <c t="s" r="A47" s="4">
        <v>208</v>
      </c>
      <c t="n" r="B47" s="6">
        <v>21300</v>
      </c>
      <c t="n" r="C47" s="6">
        <v>14000</v>
      </c>
    </row>
    <row r="48" spans="1:3">
      <c t="s" r="A48" s="4">
        <v>209</v>
      </c>
      <c t="n" r="B48" s="6">
        <v>-15000</v>
      </c>
      <c t="s" r="C48" s="4">
        <v>34</v>
      </c>
    </row>
    <row r="49" spans="1:3">
      <c t="s" r="A49" s="4">
        <v>210</v>
      </c>
      <c t="n" r="B49" s="6">
        <v>554450</v>
      </c>
      <c t="n" r="C49" s="6">
        <v>250</v>
      </c>
    </row>
    <row r="50" spans="1:3">
      <c t="s" r="A50" s="4">
        <v>211</v>
      </c>
      <c t="n" r="B50" s="6">
        <v>4202</v>
      </c>
      <c t="n" r="C50" s="6">
        <v>22000</v>
      </c>
    </row>
    <row r="51" spans="1:3">
      <c t="s" r="A51" s="4">
        <v>212</v>
      </c>
      <c t="n" r="B51" s="6">
        <v>3000</v>
      </c>
      <c t="s" r="C51" s="4">
        <v>34</v>
      </c>
    </row>
    <row r="52" spans="1:3">
      <c t="s" r="A52" s="4">
        <v>213</v>
      </c>
      <c t="n" r="B52" s="6">
        <v>1377652</v>
      </c>
      <c t="n" r="C52" s="6">
        <v>499810</v>
      </c>
    </row>
    <row r="53" spans="1:3">
      <c t="s" r="A53" s="4">
        <v>214</v>
      </c>
      <c t="n" r="B53" s="6">
        <v>-25784</v>
      </c>
      <c t="n" r="C53" s="6">
        <v>28214</v>
      </c>
    </row>
    <row r="54" spans="1:3">
      <c t="s" r="A54" s="4">
        <v>215</v>
      </c>
      <c t="n" r="B54" s="6">
        <v>29583</v>
      </c>
      <c t="n" r="C54" s="6">
        <v>1369</v>
      </c>
    </row>
    <row r="55" spans="1:3">
      <c t="s" r="A55" s="4">
        <v>216</v>
      </c>
      <c t="n" r="B55" s="6">
        <v>3799</v>
      </c>
      <c t="n" r="C55" s="6">
        <v>29583</v>
      </c>
    </row>
    <row r="56" spans="1:3">
      <c t="s" r="A56" s="3">
        <v>217</v>
      </c>
    </row>
    <row r="57" spans="1:3">
      <c t="s" r="A57" s="4">
        <v>218</v>
      </c>
      <c t="n" r="B57" s="6">
        <v>10580</v>
      </c>
      <c t="n" r="C57" s="6">
        <v>1000</v>
      </c>
    </row>
    <row r="58" spans="1:3">
      <c t="s" r="A58" s="4">
        <v>219</v>
      </c>
      <c t="n" r="B58" s="6">
        <v>5000</v>
      </c>
      <c t="s" r="C58" s="4">
        <v>34</v>
      </c>
    </row>
    <row r="59" spans="1:3">
      <c t="s" r="A59" s="3">
        <v>220</v>
      </c>
    </row>
    <row r="60" spans="1:3">
      <c t="s" r="A60" s="4">
        <v>221</v>
      </c>
      <c t="s" r="B60" s="4">
        <v>34</v>
      </c>
      <c t="n" r="C60" s="6">
        <v>20306</v>
      </c>
    </row>
    <row r="61" spans="1:3">
      <c t="s" r="A61" s="4">
        <v>222</v>
      </c>
      <c t="s" r="B61" s="4">
        <v>34</v>
      </c>
      <c t="n" r="C61" s="6">
        <v>88573</v>
      </c>
    </row>
    <row r="62" spans="1:3">
      <c t="s" r="A62" s="4">
        <v>223</v>
      </c>
      <c t="s" r="B62" s="4">
        <v>34</v>
      </c>
      <c t="n" r="C62" s="6">
        <v>242980</v>
      </c>
    </row>
    <row r="63" spans="1:3">
      <c t="s" r="A63" s="4">
        <v>224</v>
      </c>
      <c t="n" r="B63" s="6">
        <v>970688</v>
      </c>
      <c t="s" r="C63" s="4">
        <v>34</v>
      </c>
    </row>
    <row r="64" spans="1:3">
      <c t="s" r="A64" s="4">
        <v>137</v>
      </c>
      <c t="n" r="B64" s="6">
        <v>699098</v>
      </c>
      <c t="s" r="C64" s="4">
        <v>34</v>
      </c>
    </row>
    <row r="65" spans="1:3">
      <c t="s" r="A65" s="4">
        <v>225</v>
      </c>
      <c t="n" r="B65" s="6">
        <v>807501</v>
      </c>
      <c t="n" r="C65" s="6">
        <v>375000</v>
      </c>
    </row>
    <row r="66" spans="1:3">
      <c t="s" r="A66" s="4">
        <v>226</v>
      </c>
      <c t="n" r="B66" s="6">
        <v>239069</v>
      </c>
      <c t="s" r="C66" s="4">
        <v>34</v>
      </c>
    </row>
    <row r="67" spans="1:3">
      <c t="s" r="A67" s="4">
        <v>227</v>
      </c>
      <c t="n" r="B67" s="6">
        <v>20000</v>
      </c>
      <c t="s" r="C67" s="4">
        <v>34</v>
      </c>
    </row>
    <row r="68" spans="1:3">
      <c t="s" r="A68" s="4">
        <v>146</v>
      </c>
      <c t="n" r="B68" s="7">
        <v>33333</v>
      </c>
      <c t="s" r="C68" s="4">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S OF CHANGES IN STOCKH</vt:lpstr>
      <vt:lpstr>STATEMENTS OF CHANGES IN STOCK6</vt:lpstr>
      <vt:lpstr>STATEMENTS OF CASH FLOWS</vt:lpstr>
      <vt:lpstr>NATURE OF OPERATIONS AND SUMMAR</vt:lpstr>
      <vt:lpstr>DEBT</vt:lpstr>
      <vt:lpstr>INCOME TAXES</vt:lpstr>
      <vt:lpstr>STOCK BASED COMPENSATION</vt:lpstr>
      <vt:lpstr>COMMON STOCK</vt:lpstr>
      <vt:lpstr>RELATED PARTY TRANSACTIONS</vt:lpstr>
      <vt:lpstr>COMMITMENTS AND CONTINGENCIES</vt:lpstr>
      <vt:lpstr>SUBSEQUENT EVENTS</vt:lpstr>
      <vt:lpstr>NATURE OF OPERATIONS AND SUMM16</vt:lpstr>
      <vt:lpstr>NATURE OF OPERATIONS AND SUMM17</vt:lpstr>
      <vt:lpstr>DEBT (Tables)</vt:lpstr>
      <vt:lpstr>INCOME TAXES (Tables)</vt:lpstr>
      <vt:lpstr>STOCK BASED COMPENSATION (Table</vt:lpstr>
      <vt:lpstr>COMMITMENTS AND CONTINGENCIES (</vt:lpstr>
      <vt:lpstr>SUBSEQUENT EVENTS (Tables)</vt:lpstr>
      <vt:lpstr>NATURE OF OPERATIONS AND SUMM23</vt:lpstr>
      <vt:lpstr>NATURE OF OPERATIONS AND SUMM24</vt:lpstr>
      <vt:lpstr>NATURE OF OPERATIONS AND SUMM25</vt:lpstr>
      <vt:lpstr>NATURE OF OPERATIONS AND SUMM26</vt:lpstr>
      <vt:lpstr>DEBT (Details)</vt:lpstr>
      <vt:lpstr>DEBT (Schedule of amount fully </vt:lpstr>
      <vt:lpstr>INCOME TAXES (Schedule of the R</vt:lpstr>
      <vt:lpstr>INCOME TAXES (Schedule of Defer</vt:lpstr>
      <vt:lpstr>INCOME TAXES (Narrative) (Detai</vt:lpstr>
      <vt:lpstr>STOCK BASED COMPENSATION (Stock</vt:lpstr>
      <vt:lpstr>STOCK BASED COMPENSATION (Sched</vt:lpstr>
      <vt:lpstr>STOCK BASED COMPENSATION (Sto34</vt:lpstr>
      <vt:lpstr>STOCK BASED COMPENSATION (Sch35</vt:lpstr>
      <vt:lpstr>COMMON STOCK (Details)</vt:lpstr>
      <vt:lpstr>RELATED PARTY TRANSACTIONS (Det</vt:lpstr>
      <vt:lpstr>COMMITMENTS AND CONTINGENCIES38</vt:lpstr>
      <vt:lpstr>COMMITMENTS AND CONTINGENCIES39</vt:lpstr>
      <vt:lpstr>SUBSEQUENT EVENTS (Narrative) (</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51:00Z</dcterms:created>
  <dcterms:modified xmlns:dcterms="http://purl.org/dc/terms/" xmlns:xsi="http://www.w3.org/2001/XMLSchema-instance" xsi:type="dcterms:W3CDTF">2016-07-29T16:51:00Z</dcterms:modified>
  <dc:title xmlns:dc="http://purl.org/dc/elements/1.1/">Untitled</dc:title>
  <dc:description xmlns:dc="http://purl.org/dc/elements/1.1/"/>
  <dc:subject xmlns:dc="http://purl.org/dc/elements/1.1/"/>
  <cp:keywords/>
  <cp:category/>
</cp:coreProperties>
</file>